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Description of Business and Sum" sheetId="7" r:id="rId7"/>
    <s:sheet name="Inventories" sheetId="8" r:id="rId8"/>
    <s:sheet name="Property and Equipment" sheetId="9" r:id="rId9"/>
    <s:sheet name="Goodwill and Other Intangible A" sheetId="10" r:id="rId10"/>
    <s:sheet name="Accrued Liabilities" sheetId="11" r:id="rId11"/>
    <s:sheet name="Long-Term Debt" sheetId="12" r:id="rId12"/>
    <s:sheet name="Income Taxes" sheetId="13" r:id="rId13"/>
    <s:sheet name="Leases" sheetId="14" r:id="rId14"/>
    <s:sheet name="Equity-based Compensation" sheetId="15" r:id="rId15"/>
    <s:sheet name="Employee Benefit Plan" sheetId="16" r:id="rId16"/>
    <s:sheet name="Commitments and Contingencies" sheetId="17" r:id="rId17"/>
    <s:sheet name="Earnings per share" sheetId="18" r:id="rId18"/>
    <s:sheet name="Quarterly Financial Information" sheetId="19" r:id="rId19"/>
    <s:sheet name="Description of Business and S20" sheetId="20" r:id="rId20"/>
    <s:sheet name="Description of Business and S21" sheetId="21" r:id="rId21"/>
    <s:sheet name="Inventories (Tables)" sheetId="22" r:id="rId22"/>
    <s:sheet name="Property and Equipment (Tables)" sheetId="23" r:id="rId23"/>
    <s:sheet name="Goodwill and Other Intangible24" sheetId="24" r:id="rId24"/>
    <s:sheet name="Accrued Liabilities (Tables)" sheetId="25" r:id="rId25"/>
    <s:sheet name="Long-Term Debt (Tables)" sheetId="26" r:id="rId26"/>
    <s:sheet name="Income Taxes (Tables)" sheetId="27" r:id="rId27"/>
    <s:sheet name="Commitments and Contingencies (" sheetId="28" r:id="rId28"/>
    <s:sheet name="Leases (Tables)" sheetId="29" r:id="rId29"/>
    <s:sheet name="Equity-based Compensation (Tabl" sheetId="30" r:id="rId30"/>
    <s:sheet name="Earnings per share (Tables)" sheetId="31" r:id="rId31"/>
    <s:sheet name="Quarterly Financial Informati32" sheetId="32" r:id="rId32"/>
    <s:sheet name="Description of Business, Basis " sheetId="33" r:id="rId33"/>
    <s:sheet name="Description of Business and S34" sheetId="34" r:id="rId34"/>
    <s:sheet name="Description of Business and S35" sheetId="35" r:id="rId35"/>
    <s:sheet name="Description of Business and S36" sheetId="36" r:id="rId36"/>
    <s:sheet name="Inventories - Inventories (Deta" sheetId="37" r:id="rId37"/>
    <s:sheet name="Property and Equipment - Proper" sheetId="38" r:id="rId38"/>
    <s:sheet name="Property and Equipment Capitali" sheetId="39" r:id="rId39"/>
    <s:sheet name="Goodwill and Other Intangible40" sheetId="40" r:id="rId40"/>
    <s:sheet name="Goodwill and Other Intangible41" sheetId="41" r:id="rId41"/>
    <s:sheet name="Goodwill and Other Intangible42" sheetId="42" r:id="rId42"/>
    <s:sheet name="Goodwill and Other Intangible43" sheetId="43" r:id="rId43"/>
    <s:sheet name="Accrued Liabilities - Accrued L" sheetId="44" r:id="rId44"/>
    <s:sheet name="Long-Term Debt - Long-Term Debt" sheetId="45" r:id="rId45"/>
    <s:sheet name="Long-Term Debt - Additional Inf" sheetId="46" r:id="rId46"/>
    <s:sheet name="Long Term Debt - Proceed from N" sheetId="47" r:id="rId47"/>
    <s:sheet name="Long Term Debt - Loss on Debt R" sheetId="48" r:id="rId48"/>
    <s:sheet name="Long Term Debt - Recorded Inter" sheetId="49" r:id="rId49"/>
    <s:sheet name="Long Term Debt - Future Debt Pa" sheetId="50" r:id="rId50"/>
    <s:sheet name="Income Taxes - Provision (Benef" sheetId="51" r:id="rId51"/>
    <s:sheet name="Income Taxes - Significant Comp" sheetId="52" r:id="rId52"/>
    <s:sheet name="Income Taxes - Net Deferred Tax" sheetId="53" r:id="rId53"/>
    <s:sheet name="Income Taxes - Additional Infor" sheetId="54" r:id="rId54"/>
    <s:sheet name="Income Taxes - Change in Unreco" sheetId="55" r:id="rId55"/>
    <s:sheet name="Income Taxes - Reconciliation o" sheetId="56" r:id="rId56"/>
    <s:sheet name="Leases - Additional Information" sheetId="57" r:id="rId57"/>
    <s:sheet name="Leases - Future Minimum Lease P" sheetId="58" r:id="rId58"/>
    <s:sheet name="Leases - Lease Commitments on E" sheetId="59" r:id="rId59"/>
    <s:sheet name="Leases - Future Minimum Princip" sheetId="60" r:id="rId60"/>
    <s:sheet name="Equity-based Compensation - Add" sheetId="61" r:id="rId61"/>
    <s:sheet name="Equity-based Compensation - Tra" sheetId="62" r:id="rId62"/>
    <s:sheet name="Employee Benefit Plan - Additio" sheetId="63" r:id="rId63"/>
    <s:sheet name="Earnings Per Share - Summary of" sheetId="64" r:id="rId64"/>
    <s:sheet name="Earnings Per share - Additional" sheetId="65" r:id="rId65"/>
    <s:sheet name="Quarterly Financial Informati66" sheetId="66" r:id="rId66"/>
    <s:sheet name="Quarterly Financial Informati67" sheetId="67" r:id="rId67"/>
    <s:sheet name="Commitments and Contingencies -" sheetId="68" r:id="rId68"/>
  </s:sheets>
  <s:definedNames/>
  <s:calcPr calcId="124519" calcMode="auto" fullCalcOnLoad="1"/>
</s:workbook>
</file>

<file path=xl/sharedStrings.xml><?xml version="1.0" encoding="utf-8"?>
<sst xmlns="http://schemas.openxmlformats.org/spreadsheetml/2006/main" uniqueCount="827">
  <si>
    <t>Document and Entity Information</t>
  </si>
  <si>
    <t>6 Months Ended</t>
  </si>
  <si>
    <t>Aug. 02, 2015</t>
  </si>
  <si>
    <t>Document And Entity Information [Abstract]</t>
  </si>
  <si>
    <t>Document Type</t>
  </si>
  <si>
    <t>S-1/A</t>
  </si>
  <si>
    <t>Amendment Flag</t>
  </si>
  <si>
    <t>false</t>
  </si>
  <si>
    <t>Document Period End Date</t>
  </si>
  <si>
    <t>Aug. 2,
		2015</t>
  </si>
  <si>
    <t>Trading Symbol</t>
  </si>
  <si>
    <t>PLAY</t>
  </si>
  <si>
    <t>Entity Registrant Name</t>
  </si>
  <si>
    <t>Dave &amp; Buster's Entertainment, Inc.</t>
  </si>
  <si>
    <t>Entity Central Index Key</t>
  </si>
  <si>
    <t>Entity Filer Category</t>
  </si>
  <si>
    <t>Non-accelerated Filer</t>
  </si>
  <si>
    <t>Consolidated Balance Sheets - USD ($) $ in Thousands</t>
  </si>
  <si>
    <t>Feb. 01, 2015</t>
  </si>
  <si>
    <t>Feb. 02, 2014</t>
  </si>
  <si>
    <t>Current assets:</t>
  </si>
  <si>
    <t>Cash and cash equivalents</t>
  </si>
  <si>
    <t>Inventories</t>
  </si>
  <si>
    <t>Prepaid expenses</t>
  </si>
  <si>
    <t>Deferred income taxes</t>
  </si>
  <si>
    <t>Income taxes receivable</t>
  </si>
  <si>
    <t>Other current assets</t>
  </si>
  <si>
    <t>Total current assets</t>
  </si>
  <si>
    <t>Property and equipment</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occupancy costs</t>
  </si>
  <si>
    <t>Other liabilities</t>
  </si>
  <si>
    <t>Long-term debt, less current installments, net of unamortized discount</t>
  </si>
  <si>
    <t>Commitments and contingencies</t>
  </si>
  <si>
    <t xml:space="preserve"> </t>
  </si>
  <si>
    <t>Stockholders' equity:</t>
  </si>
  <si>
    <t>Common stock</t>
  </si>
  <si>
    <t>Preferred stock</t>
  </si>
  <si>
    <t>Paid-in capital</t>
  </si>
  <si>
    <t>Treasury stock</t>
  </si>
  <si>
    <t>Accumulated other comprehensive loss</t>
  </si>
  <si>
    <t>Retained earnings (accumulated deficit)</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Preferred stock, shares authorized</t>
  </si>
  <si>
    <t>Preferred stock, shares issued</t>
  </si>
  <si>
    <t>Treasury stock, shares</t>
  </si>
  <si>
    <t>Consolidated Statements of Comprehensive Income (Loss) - USD ($) $ in Thousands</t>
  </si>
  <si>
    <t>3 Months Ended</t>
  </si>
  <si>
    <t>12 Months Ended</t>
  </si>
  <si>
    <t>Aug. 03, 2014</t>
  </si>
  <si>
    <t>Feb. 03, 2013</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tirement</t>
  </si>
  <si>
    <t>Income (loss) before provision (benefit) for income taxes</t>
  </si>
  <si>
    <t>Provision (benefit) for income taxes</t>
  </si>
  <si>
    <t>Net income (loss)</t>
  </si>
  <si>
    <t>Unrealized foreign currency translation gain (loss)</t>
  </si>
  <si>
    <t>Total comprehensive income (loss)</t>
  </si>
  <si>
    <t>Net income (loss) per share:</t>
  </si>
  <si>
    <t>Basic</t>
  </si>
  <si>
    <t>Diluted</t>
  </si>
  <si>
    <t>Weighted average shares used in per share calculations:</t>
  </si>
  <si>
    <t>Consolidated Statements of Stockholders' Equity - USD ($) $ in Thousands</t>
  </si>
  <si>
    <t>Total</t>
  </si>
  <si>
    <t>Common Stock [Member]</t>
  </si>
  <si>
    <t>Paid-In Capital [Member]</t>
  </si>
  <si>
    <t>Treasury Stock at Cost [Member]</t>
  </si>
  <si>
    <t>Accumulated Other Comprehensive Income (Loss) [Member]</t>
  </si>
  <si>
    <t>Retained Earnings (Accumulated Deficit) [Member]</t>
  </si>
  <si>
    <t>Beginning balance at Jan. 29, 2012</t>
  </si>
  <si>
    <t>Beginning balance, shares at Jan. 29, 2012</t>
  </si>
  <si>
    <t>Net income</t>
  </si>
  <si>
    <t>Stock-based compensation</t>
  </si>
  <si>
    <t>Ending balance at Feb. 03, 2013</t>
  </si>
  <si>
    <t>Ending balance, shares at Feb. 03, 2013</t>
  </si>
  <si>
    <t>Sale of stock</t>
  </si>
  <si>
    <t>Sale of Stock , shares</t>
  </si>
  <si>
    <t>Ending balance at Feb. 02, 2014</t>
  </si>
  <si>
    <t>Ending balance, shares at Feb. 02, 2014</t>
  </si>
  <si>
    <t>Stock-based compensation , shares</t>
  </si>
  <si>
    <t>Proceeds from the issuance of common stock</t>
  </si>
  <si>
    <t>Proceeds from the issuance of common stock, shares</t>
  </si>
  <si>
    <t>Costs associated with the issuance of common stock</t>
  </si>
  <si>
    <t>Ending balance at Feb. 01, 2015</t>
  </si>
  <si>
    <t>Ending balance, shares at Feb. 01, 2015</t>
  </si>
  <si>
    <t>Excess income tax benefit related to stock-based compensation plans</t>
  </si>
  <si>
    <t>Issuance of common stock upon exercise of options</t>
  </si>
  <si>
    <t>Issuance of common stock upon exercise of options, shares</t>
  </si>
  <si>
    <t>Sale of treasury stock, value</t>
  </si>
  <si>
    <t>Sale of treasury stock, shares</t>
  </si>
  <si>
    <t>Ending balance at Aug. 02, 2015</t>
  </si>
  <si>
    <t>Ending balance, shares at Aug. 02, 2015</t>
  </si>
  <si>
    <t>Consolidated Statements of Cash Flows - USD ($) $ in Thousands</t>
  </si>
  <si>
    <t>Cash flows from operating activities:</t>
  </si>
  <si>
    <t>Adjustments to reconcile net income (loss) to net cash provided by operating activities:</t>
  </si>
  <si>
    <t>Debt cost and discount amortization</t>
  </si>
  <si>
    <t>Payment of accreted interest at debt retirement</t>
  </si>
  <si>
    <t>Accretion of note discount</t>
  </si>
  <si>
    <t>Deferred income tax (benefit) expense</t>
  </si>
  <si>
    <t>Loss on disposal of fixed assets</t>
  </si>
  <si>
    <t>Share-based compensation charges</t>
  </si>
  <si>
    <t>Other, net</t>
  </si>
  <si>
    <t>Changes in assets and liabilities:</t>
  </si>
  <si>
    <t>Net cash provided by operating activities</t>
  </si>
  <si>
    <t>Cash flows from investing activities:</t>
  </si>
  <si>
    <t>Capital expenditures</t>
  </si>
  <si>
    <t>Proceeds from sales of property and equipment</t>
  </si>
  <si>
    <t>Receipts on notes receivable</t>
  </si>
  <si>
    <t>Net cash used in investing activities</t>
  </si>
  <si>
    <t>Cash flows from financing activities:</t>
  </si>
  <si>
    <t>Borrowings of credit facility</t>
  </si>
  <si>
    <t>Repayment of senior notes</t>
  </si>
  <si>
    <t>Repayment of senior discount notes</t>
  </si>
  <si>
    <t>Debt issuance costs</t>
  </si>
  <si>
    <t>Proceeds from the issuance of common stock, net of underwriter fees</t>
  </si>
  <si>
    <t>Proceeds from the sale of treasury stock and exercise of stock options</t>
  </si>
  <si>
    <t>Payment of costs associated with the issuance of common stock</t>
  </si>
  <si>
    <t>Sale of common stock</t>
  </si>
  <si>
    <t>Net cash provided by (used in) financing activities</t>
  </si>
  <si>
    <t>Increase (decrease) in cash and cash equivalents</t>
  </si>
  <si>
    <t>Beginning cash and cash equivalents</t>
  </si>
  <si>
    <t>Ending cash and cash equivalents</t>
  </si>
  <si>
    <t>Supplemental disclosures of cash flow information:</t>
  </si>
  <si>
    <t>Cash paid for income taxes, net</t>
  </si>
  <si>
    <t>Cash paid for interest, net of amounts capitalized</t>
  </si>
  <si>
    <t>Increase (decrease) in fixed asset accrued liabilities</t>
  </si>
  <si>
    <t>Cash paid for interest and debt fees, related to debt retirement</t>
  </si>
  <si>
    <t>Cash paid for settlement of accreted interest of senior discount notes</t>
  </si>
  <si>
    <t>New Credit Facility [Member]</t>
  </si>
  <si>
    <t>Repayments of credit facility</t>
  </si>
  <si>
    <t>Prior Senior Credit Facility [Member]</t>
  </si>
  <si>
    <t>Description of Business and Summary of Significant Accounting Policies</t>
  </si>
  <si>
    <t>Accounting Policies [Abstract]</t>
  </si>
  <si>
    <t>Note 1: Description of Business and Basis of
Presentation
Description of business and basis of
presentation
D&amp;B Entertainment owns no significant assets or operations
other than the ownership of all the common stock of Dave &amp;
Buster’s Holdings, Inc. (“D&amp;B Holdings”).
D&amp;B Holdings owns no significant assets or operations other
than the ownership of all the common stock of Dave &amp;
Buster’s, Inc. (“D&amp;B Inc”). References to the
“Company”, “we”, “us”, and
“our” refer to D&amp;B Entertainment and its
subsidiaries and any predecessor companies. All material
intercompany accounts and transactions have been eliminated in
consolidation. The Company’s operating activities are
conducted through D&amp;B Inc. All dollar amounts are presented in
thousands, unless otherwise noted, except share and per share
amounts.
We operate our business as one operating and one reportable
segment. Our one industry segment is the operation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ing
January 31, 2016 (“fiscal 2015”) and
February 1, 2015 (“fiscal 2014”), both consist of
52 weeks.
As of August 2, 2015, there were 76 stores in the United
States and Canada. During the first twenty-six weeks of fiscal 2015
we opened four new stores and permanently closed our location in
Farmingdale (Long Island), New York (“Farmingdale”) on
February 8, 2015. Revenues for our Farmingdale store were $110
and $4,328 in the twenty-six weeks ended August 2, 2015 and
August 3, 2014, respectively. Operating loss for this store
was $380 for the twenty-six weeks ended August 2, 2015 and
operating income was $698 for the same period of fiscal 2014. On
August 12, 2014, we permanently closed our location in
Kensington/Bethesda, Maryland (“Bethesda”). Revenues
for our Bethesda store were $5,231 and operating income was $865
for the twenty-six weeks ended August 3, 2014. Subsequent to
the end of our second quarter, we opened a new store in Edina
(Minneapolis), Minnesota on August 3, 2015.
In October 2014, we amended and restated our certificate of
incorporation to increase our authorized share count to 450,000,000
shares of stock, including 400,000,000 shares of common stock and
50,000,000 shares of preferred stock, each with a par value $0.01
per share and to split our common stock 224.9835679 for 1.
Additionally, we completed our initial public offering (the
“IPO”) of 6,764,705 shares of common stock at a price
of $16.00 per share. Unless otherwise noted herein, historic share
data has been adjusted to give effect to the stock split.
In February 2015, we completed another follow-on offering of
7,590,000 shares of our common stock (including the underwriters
overallotment option of 990,000 shares) at a price of $29.50 per
share. All of these shares were offered by the selling
stockholders. In connection with the offering, 300,151 options were
exercised at a weighted average price of $4.49. We issued new
shares in satisfaction of this exercise. We received $1,346 upon
the exercise of options which were sold as part of this
offering.
On May 27, 2015, we completed a follow-on offering of
9,775,000 shares of our common stock (including the underwriters
overallotment option of 1,275,000 shares) at a price of $31.50 per
share. All of these shares were offered by the selling
stockholders. In connection with the offering, 853,155 options were
exercised at a weighted average price of $4.46. We issued 604,743
new shares and utilized 248,412 treasury shares in satisfaction of
this exercise. We received $3,809 upon the exercise of options
which were sold as part of this offering.
Related party transactions—
Interim financial statements
Concentration of credit risk
Use of estimates
Recent accounting pronouncements
In April 2015, the FASB issued ASU No. 2015-05,
Intangibles-Goodwill and Other-Internal Use Software (Subtopic
350-40): Customer’s Accounting for Fees Paid in a Cloud
Computing Arrangement. The amendments in this update provide
guidance to customers as to whether a cloud computing arrangement
includes a software license. If a cloud computing arrangement does
not include a software license, the customer should account for the
arrangement as a service contract. If a cloud computing arrangement
includes a software license, the customer should account for the
software license element of the arrangement consistent with the
acquisition of other software licenses. ASU 2015-05 is effective
for annual and interim periods beginning after December 15,
2015 with early adoption permitted. We do not expect the adoption
of this guidance to have a material impact on our consolidated
financial statements.
In April 2015, the FASB issued ASU No. 2015-03,
Interest—Imputation of Interest (Subtopic 835-30):
Simplifying the Presentation of Debt Issuance Costs. The amendments
in ASU 2015-03 require the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August 2, 2015, if we were to adopt ASU 2015-03, $3,138
of net deferred financing costs would be reclassified from
“Other assets and deferred charges” to a reduction in
the carrying amount of our debt.</t>
  </si>
  <si>
    <t>Note 1: Description of Business and Summary of Significant
Accounting Policies
Description of business and basis of
presentation
D&amp;B Entertainment owns no significant assets or operations
other than the ownership of all the common stock of Dave &amp;
Buster’s Holdings, Inc. (“D&amp;B Holdings”).
D&amp;B Holdings owns no significant assets or operations other
than the ownership of all the common stock of Dave &amp;
Buster’s, Inc. (“D&amp;B Inc”) References to the
“Company”, “we”, “us”, and
“our” refers to D&amp;B Entertainment and its
subsidiaries and any predecessor companies. All material
intercompany accounts and transactions have been eliminated in
consolidation. The Company’s activities are conducted through
D&amp;B Inc. D&amp;B Inc owns and operates high-volume venues in
North America that combine dining and entertainment for both adults
and families.
On October 9, 2014, we amended our certificate of
incorporation to increase our authorized share count to 450,000,000
shares of stock, including 400,000,000 shares of common stock and
50,000,000 shares of preferred stock, each with a par value $0.01
per share and to split our common stock 224.9835679 for 1. On
October 16, 2014, we amended and restated our certificate of
incorporation in its entirety.
On October 9, 2014, we completed our initial public offering
of 5,882,353 shares of common stock at a price to the public of
$16.00 per share. On October 10, 2014, the Company’s
common stock began trading on the NASDAQ Global Market
(“NASDAQ”) under the ticker symbol “PLAY”.
We had granted the underwriters an option for a period of 30 days
to purchase an additional 882,352 shares of our common stock which
was exercised in full on October 21, 2014. After underwriting
discounts and commissions and offering expenses, we received net
proceeds from the initial public offering (the “IPO”)
of approximately $98,573. We used these proceeds to prepay a
portion of the principal amount of term loan debt outstanding under
the new senior secured credit facility.
On February 5, 2015, subsequent to our fiscal 2014 year end,
we completed a follow-on offering of 6,600,000 shares of our common
stock at a price of $29.50 per share. We granted the underwriters
an option to purchase an additional 990,000 shares of our common
stock which was exercised in full on February 20, 2015. All of
these shares were offered by the selling stockholders. In
connection with the offering, 300,151 options were exercised at a
weighted average price of $4.49. We issued new shares in
satisfaction of this exercise. We received $1,346 upon the exercise
of options which were sold as part of this offering.
We operate our business as one operating and one reportable
segment. Our one industry segment is the operation and licensing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ed
February 1, 2015 and February 2, 2014, both consist of 52
weeks. Our fiscal year ended February 3, 2013 consists of 53
weeks.
The accompanying audited financial statements have been prepared in
accordance with generally accepted accounting principles
(“GAAP”) in the United States as prescribed by the
Securities and Exchange Commission. All dollar amounts are
presented in thousands, unless otherwise noted, except share and
per share amounts.
During fiscal 2014, we opened eight new stores. As of
February 1, 2015, there were 73 stores in the United States
and Canada. On August 12, 2014, we permanently closed our
location in Kensington/Bethesda, Maryland (“Bethesda”).
Revenues for our Bethesda store were $5,416 and $12,036 in fiscal
2014 and fiscal 2013, respectively. Operating income for the store
was $823 for fiscal 2014 and $2,896 for fiscal 2013. Included in
our fiscal 2014 store count is our location in Farmingdale (Long
Island), New York (“Farmingdale”) which closed on
February 8, 2015 due to the expiration of our lease. All our
fixed assets from the Farmingdale store were either fully
depreciated as of the end of the lease term or were transferred to
other locations. With past store closures, we have experienced
customer migration to stores within the same market. We currently
have two other stores in the Long Island market.
Reclassifications
Related party transaction
As of February 1, 2015, Oak Hill Funds beneficially owned
approximately 79.2% of our outstanding stock and certain members of
our Board of Directors and our management beneficially owned
approximately 3.7% of our outstanding stock. The remaining 17.1%
was owned by the public. Subsequent to the follow-on offering
transactions, the Oak Hill Funds beneficially own approximately
62.1% of our outstanding stock and certain members of our Board of
Directors and our management beneficially own approximately 2.2% of
our outstanding stock. The remaining 35.7% is owned by the public.
The Oak Hill Funds continue to own a majority of the voting power
of our outstanding common stock. As a result, we are a
“controlled company” within the meaning of the
corporate governance standards of NASDAQ.
We have an expense reimbursement agreement with Oak Hill Capital
Management, LLC (“Oak Hill Capital”), which provides
for the reimbursement of certain costs and expenses. We made
payments to Oak Hill Capital of $41, $115 and $76 during fiscal
2014, 2013 and 2012, respectively. We paid compensation of $155,
$235 and $235 in fiscal 2014, 2013 and 2012, respectively, to David
Jones who serves as a senior advisor to the Oak Hill Funds, and
Alan Lacy, who served as a senior advisor to the Oak Hill Funds
until December 2014.
Seasonality
Use of estimates
Cash and cash equivalents
Concentration of credit risk
Inventories
Deferred tax assets
Property and equipment
ESTIMATED DEPRECIABLE
Buildings and building improvements
Shorter of 40 or expected
Leasehold improvements Shorter of 20 or
Furniture, fixtures and equipment 3-10
Games 5-20
Expenditures that substantially increase the useful lives of the
property and equipment are capitalized, whereas costs incurred to
maintain the appearance and functionality of such assets are
charged to repair and maintenance expense. Interest costs and other
site specific costs incurred during construction are capitalized
and depreciated based on the estimated useful life of the
underlying asset.
We review our property and equipment annually, on a store-by-store
basis to determine whether facts or circumstances exist that may
indicate the carrying values of these long-lived assets are
impaired. We compare store-level undiscounted operating cash flows
(which exclude interest, general and administrative and other
allocated expenses) to the carrying amount of property and
equipment allocated to each store. If the expected future cash
flows are less than the asset carrying amount (an indication that
the carrying amount may not be recoverable), we may recognize an
impairment loss. Any impairment loss recognized equals the amount
by which the asset carrying amount exceeds its fair value. No
impairment charges were recognized in fiscal years 2014, 2013 or
2012.
Goodwill and other intangible assets
The evaluation of the carrying amount of other intangible assets
with indefinite lives is made at least annually by comparing the
carrying amount of these assets to their estimated fair value. The
estimated fair value is generally determined on the basis of
discounted future cash flows. If the estimated fair value is less
than the carrying amount of the other intangible assets with
indefinite lives, then an impairment charge is recorded to reduce
the asset to its estimated fair value.
Based on our analysis, we determined that our intangible assets
with an indefinite life, our tradename, was not impaired.
We have developed and acquired certain trademarks that are utilized
in our business and have been determined to have finite lives. We
also have intangible assets related to our non-compete agreements
and customer relationships. These intangible assets are included in
“Other assets and deferred charges” on the Consolidated
Balance Sheets and are amortized over their useful lives.
Deferred debt issuance costs
FISCAL YEAR ENDED FISCAL YEAR ENDED FISCAL YEAR ENDED
Balance at beginning of period $ 7,954 $ 10,076 $ 12,735
New debt issuance payments 8,212 — —
Write off of unamortized debt issuance cost—refinancing (6,559 ) — —
Additional deferred financing costs — 726 —
Write off of unamortized debt issuance cost—early
prepayment (1,347 ) — —
Amortization during period (2,074 ) (2,848 ) (2,659 )
Balance at end of period $ 6,186 $ 7,954 $ 10,076
Self-insurance accruals
Fair value disclosures
n Level 1 inputs are quoted prices
available for identical assets and liabilities in active
markets.
n Level 2 inputs are observable for the
asset or liability, either directly or indirectly, including quoted
prices for similar assets and liabilities in active markets or
other inputs that are observable or can be corroborated by
observable market data.
n Level 3 inputs are less observable
and reflect our own assumptions.
Our financial instruments consist of cash and cash equivalents,
accounts receivable, accounts payable, and our senior secured
credit facility. The carrying amount of cash and cash equivalents,
accounts receivable and accounts payable approximates fair value
because of their short maturities. We believe that the carrying
amount of our term credit facility approximates its fair value
because the interest rates are adjusted regularly based on current
market conditions.
We may adjust the carrying amount of certain nonfinancial assets to
fair value on a non-recurring basis when they are impaired. No such
adjustments were made in fiscal year 2014, 2013 or 2012.
Comprehensive income (loss)
Foreign currency translation
Share-based expense Valuation of privately-Held-Company Equity Securities Issued as
Compensation
2014 STOCK 2010 STOCK INCENTIVE PLAN
FISCAL 2014 FISCAL 2013 FISCAL 2012
SERVICE BASED SERVICE PERFORMANCE SERVICE PERFORMANCE
Volatility 51.3 % 48.2 % 47.0 % 44.7 % 50.0 %
Risk free interest rate 1.96 % 1.15 % 1.06 % 0.78 % 0.33 %
Expected dividend yield 0.00 % 0.00 % 0.00 % 0.00 % 0.00 %
Expected term—in years 6.8 6.5 6.5 4.9 3.0
Weighted average calculated value $ 8.45 $ 4.72 $ 4.16 $ 2.43 $ 2.25
The options granted in fiscal 2014 were issued pursuant to the
terms of the 2014 Omnibus Incentive Plan (“2014 Stock
Incentive Plan”). The options granted in fiscal years 2013
and 2012 have been issued pursuant to the terms of the
Dave &amp; Buster’s Entertainment, Inc. 2010 Management
Incentive Plan (“2010 Stock Incentive Plan “). See
future discussion of these plans in Note 9: Equity-based
Compensation.
Revenue recognition
Amusements costs of products
Advertising costs
Lease accounting
Additionally, certain of our operating leases contain clauses that
provide additional contingent rent based on a percentage of sales
greater than certain specified target amounts. We recognize
contingent rent expense provided the achievement of that target is
considered probable.
We had construction allowance receivables of $6,839 and $5,677 as
of February 1, 2015 and February 2, 2014, respectively,
related to our new store openings. Such balances are included in
“Other current assets” in the Company’s
Consolidated Balance Sheets. All receivable amounts are expected to
be collected.
Pre-opening costs
Income taxes
The calculation of tax liabilities involves significant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particular issue.
Accordingly, we may experience significant changes in tax accruals
in the future, if or when such events occur.
As of February 1, 2015, we have accrued approximately $905 of
unrecognized tax benefits, including approximately $338 of
penalties and interest. During fiscal 2014, we recognized
approximately $90 of tax benefits and an additional $48 of benefits
related to penalties and interest based upon lapsing of time and
settlement with taxing jurisdictions. Future recognition of
potential interest or penalties, if any, will be recorded as a
component of income tax expense. Because of the impact of deferred
income tax accounting, $439 of unrecognized tax benefits, if
recognized, would impact the effective tax rate.
Recent accounting pronouncements
In August 2014, the FASB issued ASU No. 2014-15,
“Presentation of Financial Statements — Going Concern:
Disclosures of Uncertainties about an Entity’s Ability to
Continue as a Going Concern”, which requires the
Company’s management to evaluate whether there is substantial
doubt about the Company’s ability to continue as a going
concern. This update is effective for the annual period after
December 15, 2016, and for annual and interim periods
thereafter. We do not expect the adoption of ASU 2014-15 to have a
material impact on our consolidated financial position or results
of operations.
In May 2014, the FASB issued guidance in ASU No. 2014-09,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is guidance is effective
for reporting periods beginning after December 15, 2016. We
are currently evaluating the impact this guidance will have on our
consolidated financial position and results of operations.</t>
  </si>
  <si>
    <t>Inventory Disclosure [Abstract]</t>
  </si>
  <si>
    <t>Note 2: Inventories
Inventories consist of the following:
FEBRUARY 1, FEBRUARY 2,
Operating store—food and beverage $ 4,494 $ 3,961
Operating store—amusement 6,497 6,214
Corporate supplies, warehouse and other 7,466 5,179
$ 18,457 $ 15,354
Amusement inventory includes electronic equipment, stuffed animals
and small novelty items used as redemption prizes for certain
midway games, as well as supplies needed for midway operations.</t>
  </si>
  <si>
    <t>Property and Equipment</t>
  </si>
  <si>
    <t>Property, Plant and Equipment [Abstract]</t>
  </si>
  <si>
    <t>Note 3: Property and Equipment
Property and equipment consist of the following:
FEBRUARY 1, FEBRUARY 2,
Buildings and building improvements $ 14,305 $ 14,176
Leasehold improvements 379,468 330,641
Furniture, fixtures and equipment 150,280 117,194
Games 111,166 88,310
Construction in progress 32,989 33,111
Total cost 688,208 583,432
Accumulated depreciation (252,160 ) (195,339 )
Property and equipment, net $ 436,048 $ 388,093
Interest costs capitalized during the construction of facilities
were $535 for fiscal 2014, $602 for fiscal 2013, and $510 for
fiscal 2012.
Property and equipment are depreciated using the straight-line
method over the estimated useful life of the assets. Depreciation
expense totaled $69,466 for fiscal 2014, $64,933 for fiscal 2013,
and $61,957 for fiscal 2012.</t>
  </si>
  <si>
    <t>Goodwill and Other Intangible Assets</t>
  </si>
  <si>
    <t>Goodwill and Intangible Assets Disclosure [Abstract]</t>
  </si>
  <si>
    <t>Note 4: Goodwill and Other Intangible Assets
Changes in the carrying amount of goodwill for the year ended
February 1, 2015 and February 2, 2014 are as follows:
GROSS AMOUNT
Goodwill Balance at February 3, 2013 $ 272,278
Foreign exchange differences 150
Goodwill Balance at February 2, 2014 272,428
Foreign exchange differences 164
Goodwill Balance at February 1, 2015 $ 272,592
The following table presents our goodwill and intangible assets
at:
FEBRUARY 1, 2015 FEBRUARY 2, 2014
USEFUL LIVES GROSS CARRYING ACCUMULATED GROSS CARRYING ACCUMULATED
Not subject to amortization:
Goodwill $ 272,592 $ — $ 272,428 $ —
Tradenames 79,000 — 79,000 —
Total not subject to amortization 351,592 — 351,428 —
Subject to amortization:
Trademarks 7 years 8,500 (5,681 ) 8,500 (4,471 )
Customer relationships 9 years 1,700 (883 ) 1,700 (694 )
Non-compete agreements 2 years 500 (500 ) 500 (500 )
Total subject to amortization 10,700 (7,064 ) 10,700 (5,665 )
Total goodwill and intangibles $ 362,292 $ (7,064 ) $ 362,128 $ (5,665 )
Intangible assets subject to amortization are included in
“Other assets and deferred charges”, net of accumulated
amortization, on the Consolidated Balance Sheets. The remaining
weighted-average amortization period for intangibles subject to
amortization is 2.8 years. Amortization expense was $1,402, $1,404,
and $1,500 for the fiscal years 2014, 2013, and 2012, respectively.
Estimated amortization expense relating to intangible assets
subject to amortization for each of the five succeeding years and
beyond is as follows:
AMORTIZATION
2015 $ 1,399
2016 1,399
2017 588
2018 188
2019 62
Thereafter —
Total future amortization expense $ 3,636</t>
  </si>
  <si>
    <t>Accrued Liabilities</t>
  </si>
  <si>
    <t>Text Block [Abstract]</t>
  </si>
  <si>
    <t>Note 2: Accrued Liabilities
Accrued liabilities consist of the following as of:
AUGUST 2, 2015 FEBRUARY 1, 2015
Compensation and benefits $ 21,503 $ 22,735
Deferred amusement revenue 21,075 17,037
Rent 11,984 10,874
Amusement redemption liability 11,494 10,815
Deferred gift card revenue 5,223 6,162
Property taxes 4,553 3,827
Sales and use tax 4,244 5,244
Current portion of long-term insurance reserves 3,361 3,361
Customer deposits 2,319 2,086
Other 7,967 7,057
Total accrued liabilities $ 93,723 $ 89,198</t>
  </si>
  <si>
    <t>Note 5: Accrued Liabilities
Accrued liabilities consist of the following as of:
FEBRUARY 1, FEBRUARY 2,
Compensation and benefits $ 22,735 $ 14,459
Deferred amusement revenue 17,037 14,047
Rent 10,874 9,040
Amusement redemption liability 10,815 9,707
Deferred gift card revenue 6,162 4,709
Sales and use taxes 5,244 4,408
Property taxes 3,827 3,159
Current portion of long term insurance reserves 3,361 3,358
Customer deposits 2,086 2,241
Interest 185 4,214
Other 6,872 5,037
Total accrued liabilities $ 89,198 $ 74,379</t>
  </si>
  <si>
    <t>Long-Term Debt</t>
  </si>
  <si>
    <t>Debt Disclosure [Abstract]</t>
  </si>
  <si>
    <t>Note 3: Long-Term Debt
Long-term debt consists of the following as of:
AUGUST 2, 2015 FEBRUARY 1, 2015
Credit facility - term $ 150,000 $ —
Credit facility - revolver 211,000 —
July 2014 credit facility — 430,000
Total debt outstanding 361,000 430,000
Less:
Unamortized debt discount — (980 )
Current installments (7,500 ) —
Long-term debt, less current installments, net of unamortized
discount $ 353,500 $ 429,020
New Credit Facility—
The proceeds of the Credit Facility were used to refinance in full
the balance of a prior credit facility of $430,000 (the “July
2014 credit facility”) and to pay related interest and
expenses. As a result of the current refinancing, we incurred a
loss on extinguishment charge of $6,822, consisting of the
write-off of unamortized debt issuance costs, unamortized discount
and cash paid for related debt fees. Additionally, we utilized
$73,000 of available cash on hand to pay down a portion of the
outstanding revolving portion of the Credit Facility.
As of August 2, 2015, we had letters of credit outstanding of
$5,185 and $133,815 of borrowing available under our Credit
Facility. We believe that the carrying amount of the Credit
Facility approximates its fair value because the interest rates are
adjusted regularly based on current market conditions. The fair
value of the Company’s Credit Facility was determined to be a
Level Two instrument as defined by GAAP.
The interest rates per annum applicable to loans, other than
swingline loans, under the Credit Facility are currently set based
on a defined LIBOR rate plus an applicable margin. Swingline loans
bear interest at a base rate plus an applicable margin. The loans
bear interest subject to a pricing grid based on a secured
leveraged ratio, at LIBOR plus a spread ranging from 1.50% to 2.25%
for the term loans and the revolving loans. The stated interest
rate on the Credit Facility at August 2, 2015 was 2.19%. The
weighted average effective interest rate incurred on our borrowings
under the Credit Facility was 2.55%. The weighted average effective
rate includes amortization of debt issuance costs, commitment and
other fees.
Prior credit facilities—
Future debt obligations
AUGUST 2, 2015
1 year or less $ 7,500
2 years 7,500
3 years 7,500
4 years 7,500
5 years 331,000
Thereafter —
Total future payments $ 361,000
The following tables set forth our recorded interest expense, net
for the periods indicated:
THIRTEEN WEEKS ENDED AUGUST 2, 2015
THIRTEEN WEEKS ENDED AUGUST 3, 2014
D&amp;B Inc debt-based interest expense $ 2,649 $ 7,110
D&amp;B Entertainment note interest accretion — 4,018
Amortization of issuance cost and discount 193 756
Gain on early collection on a note receivable (493 ) —
Interest income (79 ) (67 )
Less capitalized interest (47 ) (133 )
Total interest expense, net $ 2,223 $ 11,684
TWENTY-SIX WEEKS ENDED AUGUST 2, 2015 TWENTY-SIX WEEKS ENDED AUGUST 3, 2014
D&amp;B Inc debt-based interest expense $ 7,350 $ 14,173
D&amp;B Entertainment note interest accretion — 8,341
Amortization of issuance cost and discount 526 1,556
Gain on early collection of a note receivable (493 ) —
Interest income (146 ) (135 )
Less capitalized interest (364 ) (239 )
Total interest expense, net $ 6,873 $ 23,696
During the second quarter ended August 2, 2015, a note
receivable, with an outstanding principal balance of $1,220, was
fully collected prior to the scheduled repayment terms. The
carrying value of the note was $727, net of discount. Interest
income for the quarter includes a $493 gain related to the
collection of the note receivable.</t>
  </si>
  <si>
    <t>Note 6: Long-Term Debt
Long-term debt consisted of the following as of:
FEBRUARY 1, FEBRUARY 2,
New senior secured credit facility—term $ 430,000 $ —
Repaid Debt:
Senior secured credit facility—term — 144,375
Senior notes — 200,000
Senior discount notes — 180,790
Total debt outstanding 430,000 525,165
Less:
Unamortized debt discount—new senior secured credit
facility (980 ) —
Unamortized debt discount—senior secured credit facility — (550 )
Unamortized debt discount—senior discount notes — (38,938 )
Current installments — (1,500 )
Long-term debt, less current installments, net of unamortized
discount $ 429,020 $ 484,177
New senior secured credit facility
The interest rates per annum applicable to loans, other than
swingline loans, under our new senior secured credit facility are
currently set based on a defined LIBOR rate plus an applicable
margin. Swingline loans bear interest at a base rate plus an
applicable margin. The loans bear interest subject to a pricing
grid based on a secured leveraged ratio, at LIBOR plus a spread
ranging from 3.25% to 3.5% for the term loans and LIBOR plus a
spread ranging from 3.0% to 3.5% for the revolving loans. The
interest rate on the term loan facility at February 1, 2015
was 4.25%.
The senior secured credit facility is secured by the assets of
D&amp;B Inc and is unconditionally guaranteed by each of its direct
and indirect, existing and future domestic subsidiaries (with
certain agreed-upon exceptions). The Company originally received
proceeds from the term loan facility of $528,675, net of a $1,325
discount. The discount is being amortized to interest expense over
the six-year life of the term loan facility.
Proceeds from the new senior secured credit facility were used as
follows:
Repayment of Dave &amp; Buster’s, Inc. senior credit
facility
Outstanding principal $ 143,509
Accrued and unpaid interest 460
Legal expenses 41
144,010
Repayment of Dave &amp; Buster’s, Inc. 11% senior
notes
Outstanding principal 200,000
Accrued and unpaid interest 3,239
Premium for early redemption 11,000
Additional interest paid to trustee 1,833
216,072
Repayment of Dave &amp; Buster’s Parent, Inc. (now known
as D&amp;B Entertainment) 12.25% senior discount notes
Issue price outstanding, net of original issue discount 100,000
Previously accreted interest expense 41,852
Current year interest accretion included in interest expense,
net 8,341
Premium for early redemption 4,646
Additional interest paid to trustee 1,478
156,317
Total payments to retire prior debt 516,399
Payments of costs associated with new debt issuance 8,212
Administrative fee paid to administrative agent 31
8,243
Retained cash 4,033
Total proceeds $ 528,675
Following the IPO, we prepaid $100,000 principal amount of term
loan facility. This payment was applied to the future quarterly
payments required by the credit agreement. No principal payments
are required until the maturity of the credit facility. In
conjunction with the prepayment, we incurred a loss on
extinguishment charge of $1,586, consisting of the write-off of
unamortized deferred debt issuance cost and unamortized discount
related to the portion of the term loan that was prepaid. This loss
is included in the “Loss on debt retirement” in the
Consolidated Statements of Comprehensive Income.
As a result of the repayment of all of our prior outstanding debt
and the early prepayment of a portion of our new senior secured
credit facility, we incurred a loss on debt retirement. The loss on
debt retirement is comprised of the following:
FISCAL YEAR
Non-cash charges
Write-off of unamortized debt issuance cost—early
prepayment $ 1,347
Write-off of unamortized debt discount—early prepayment 239
Write-off of unamortized debt issuance cost—refinancing 6,559
Write-off of unamortized debt discount—refinancing 435
8,580
Direct costs associated with debt retirement
Premium for early redemption:
D&amp;B Inc senior notes 11,000
D&amp;B Entertainment senior discount notes 4,646
Additional interest paid to trustee:
D&amp;B Inc senior notes 1,833
D&amp;B Entertainment senior discount notes 1,478
Legal expenses 41
18,998
Loss on debt retirement $ 27,578
As of February 1, 2015, we had no borrowings under the
revolving credit facility, borrowings of $430,000 ($429,020, net of
discount) under the term facility and $5,822 in letters of credit
outstanding. We believe that the carrying amount of our term loan
facility approximates its fair value because the interest rates are
adjusted regularly based on current market conditions. The fair
value of the Company’s new senior secured credit facility was
determined to be a Level Two instrument as defined by GAAP.
Our senior secured credit facility contains restrictive covenants
that, among other things, limit our ability and the ability of our
subsidiaries to: incur additional indebtedness, make loans or
advances to subsidiaries and other entities, make initial capital
expenditures in relation to new stores, declare dividends, acquire
other businesses or sell assets. In addition, under our senior
secured credit facility, we are required to meet a maximum total
leverage ratio if outstanding revolving loans and letters of credit
(other than letters of credit that have been backstopped or cash
collateralized) are in excess of 30% of the outstanding revolving
commitments. As of February 1, 2015, we were not required to
maintain any of the financial ratios under the senior secured
credit facility and we were in compliance with the other
restrictive covenants.
The following tables set forth our recorded interest expense, net
for the periods indicated:
FISCAL YEAR FISCAL YEAR FISCAL YEAR
D&amp;B Inc, old debt structure interest expense $ 13,562 $ 29,675 $ 31,393
D&amp;B Inc, new debt structure interest expense 11,455 — —
D&amp;B Entertainment interest accretion 8,341 15,881 14,141
Amortization of issuance cost and discount 2,295 3,189 2,946
Interest income (329 ) (334 ) (336 )
Less capitalized interest (535 ) (602 ) (510 )
Total interest expense, net $ 34,789 $ 47,809 $ 47,634
Future debt obligations
FEBRUARY 1,
1 year or less $ —
2 years —
3 years —
4 years —
5 years —
Thereafter 430,000
Total future payments $ 430,000</t>
  </si>
  <si>
    <t>Income Taxes</t>
  </si>
  <si>
    <t>Income Tax Disclosure [Abstract]</t>
  </si>
  <si>
    <t>Note 4: Income Taxes
The following table sets forth our provision (benefit) for income
taxes for the periods indicated:
THIRTEEN WEEKS ENDED AUGUST 2, 2015
THIRTEEN WEEKS ENDED AUGUST 3, 2014
Current provision (benefit):
Federal $ 8,757 $ (1,162 )
State and local 1,773 78
Foreign (57 ) 89
Deferred benefit (5,324 ) (6,050 )
Total provision (benefit) for income taxes $ 5,149 $ (7,045 )
TWENTY-SIX WEEKS ENDED AUGUST 2, 2015 TWENTY-SIX WEEKS ENDED AUGUST 3, 2014
Current provision (benefit):
Federal $ 12,749 $ 982
State and local 3,506 1,111
Foreign 205 240
Deferred expense (benefit) 245 (4,620 )
Total provision (benefit) for income taxes $ 16,705 $ (2,287 )
At August 2, 2015, we had a valuation allowance of $848
against our deferred tax assets. The ultimate realization of our
deferred tax assets is dependent on the generation of future
taxable income in the jurisdiction and during periods in which
temporary differences become deductible. In assessing the
realizability of our deferred tax assets, we considered whether it
is more likely than not that some or all of the deferred tax assets
will not be realized. Based on the level of recent historical
taxable income; consistent generation of annual taxable income, and
estimations of future taxable income we have concluded that it is
more likely than not that we will realize the federal tax benefits
associated with our deferred tax assets. We assessed the
realizability of the deferred tax assets associated with state
taxes, foreign taxes and uncertain tax positions and have concluded
that it is more likely than not that we will realize only a portion
of these benefits. Accordingly, we have established a valuation
allowance to reduce those deferred tax assets to an amount which we
believe will ultimately be realized.
As of August 2, 2015, we had $1,885 remaining available
federal tax credit carryovers, including $1,822 of general business
credits and $63 of Alternative Minimum Tax (“AMT”)
credit carryovers, and $43,156 of state net operating loss
carryforwards. There is a 20 year carry-forward on general business
credits and AMT credits can be carried forward indefinitely. The
general business credits do not begin to expire until 2030 and are
expected to be utilized in fiscal 2015 based on current enacted tax
laws. As of August 2, 2015, we have no federal net operating
loss carryforwards. Generally, state net operating losses can be
carried forward 20 years. State net operating loss carryforwards do
not begin to expire until 2024. As of August 2, 2015, we could
not conclude that it was more likely than not that all of our state
net operating loss carryforwards, when considered on a state by
state basis, will be fully utilized prior to their expiration.
Included in our total valuation allowance is $646 related to state
net operating losses that may not be realized.
As of August 2, 2015 and August 3, 2014, the accrued
interest and penalties on the unrecognized tax benefits were $371
and $308, respectively, excluding any related income tax
benefits. The Company recorded accrued interest related to the
unrecognized tax benefits and penalties as a component of the
provision for income taxes recognized in the Consolidated
Statements of Comprehensive Income (Loss).
We currently anticipate that approximately $14 of unrecognized tax
benefits will be settled through federal and state audits or will
be recognized as a result of the expiration of statute of
limitations during fiscal 2015. Future recognition of potential
interest or penalties, if any, will be recorded as a component of
income tax expense. Because of the impact of deferred tax
accounting, $744 of unrecognized tax benefits, if recognized, would
affect the effective tax rate.
We file a consolidated income tax return with all our domestic
subsidiaries, which are periodically audited by various federal,
state and foreign jurisdictions. We are generally no longer subject
to federal, state, or foreign income tax examinations for years
prior to 2010.</t>
  </si>
  <si>
    <t>Note 7: Income Taxes
The following table sets forth our provision (benefit) for income
taxes for the periods indicated:
FISCAL YEAR ENDED FISCAL YEAR ENDED FISCAL YEAR ENDED
Current expense
Federal $ 739 $ 615 $ 536
Foreign 117 97 361
State and local 4,617 1,150 (51 )
Deferred benefit (1,615 ) (801 ) (13,548 )
Total provision (benefit) for income taxes $ 3,858 $ 1,061 $ (12,702 )
The following tables set forth the significant components of our
deferred tax liabilities and assets as of:
FEBRUARY 1, FEBRUARY 2,
Deferred tax assets:
Deferred revenue and redemption ticket liability $ 11,610 $ 9,540
Tax credit carryovers 8,862 10,297
Leasing transactions 8,036 5,585
Accrued liabilities 4,305 1,985
Workers’ compensation and general liability insurance 3,863 3,429
Deferred compensation 2,553 1,610
State net operating loss carryovers 2,133 3,503
Other 1,958 1,567
Smallware supplies 738 714
Indirect benefit of unrecognized tax benefits 272 225
Total deferred tax assets 44,330 38,455
Valuation allowance for deferred tax assets—US (931 ) (1,388 )
Total deferred tax assets, net 43,399 37,067
Deferred tax liabilities:
Trademark/tradename 32,268 31,578
Property and equipment 7,997 4,109
Prepaid expenses 371 232
Total deferred tax liabilities 40,636 35,919
Net deferred tax assets $ 2,763 $ 1,148
The net deferred tax assets are presented in the Consolidated
Balance Sheets as follows:
FEBRUARY 1, FEBRUARY 2,
Deferred income taxes—current $ 30,962 $ 24,802
Deferred tax assets 30,962 24,802
Deferred income taxes—current 371 —
Deferred income taxes—non current 27,828 23,654
Deferred tax liabilities 28,199 23,654
Net deferred tax assets $ 2,763 $ 1,148
At February 1, 2015, we had a valuation allowance of $931
against our deferred tax assets. The ultimate realization of our
deferred tax assets is dependent on the generation of future
taxable income during periods in which temporary differences become
deductible. In assessing the realizability of our deferred tax
assets, at February 1, 2015 we considered whether it is more
likely than not that some or all of the deferred tax assets will
not be realized. Based on the level of recent historical taxable
income; consistent generation of annual taxable income, and
estimations of future taxable income we have concluded that it is
more likely than not that we will realize the federal tax benefits
associated with our deferred tax assets. We assessed the
realizability of the deferred tax assets associated with state
taxes, foreign taxes and uncertain tax positions and have concluded
that it is more likely than not that we will realize only a portion
of these benefits. Accordingly, we have established a valuation
allowance to reduce those deferred tax assets to an amount which we
believe will ultimately be realized. During fiscal year 2014, as a
result of our assessment, we reduced our valuation allowance by
$457.
As of February 1, 2015, we had available $8,814 federal tax
credit carryovers, including $8,751 of general business credits and
$63 of AMT credit carryovers, and $21,904 of state net operating
loss carryforwards. There is a 20 year carry-forward on general
business credits and AMT credits can be carried forward
indefinitely. The general business credits do not begin to expire
until 2030 and are expected to be utilized in 2015 based on current
enacted tax laws. As of February 1, 2015, we have no federal
net operating loss carryforwards. Generally, state net operating
losses can be carried forward 20 years. State net operating loss
carryforwards do not begin to expire until 2024. As of
February 1, 2015, we could not conclude that it was more
likely than not that all of our state net operating loss
carryforwards, when considered on a state by state basis, will be
fully utilized prior to their expiration. Included in our total
valuation allowance is $735 related to state net operating losses
that may not be realized.
The State of Texas has enacted legislation which established a tax
based on taxable margin. As a result of the legislation and in
accordance with accounting guidance for income taxes, we recorded
an income tax expense of $284, $246 and $269 for the fiscal years
2014, 2013 and 2012, respectively.
The following table sets forth the change in unrecognized tax
benefits excluding interest, penalties and related income tax
benefits for the periods indicated:
FISCAL YEAR FISCAL YEAR FISCAL YEAR
Balance at beginning of year $ 476 $ 471 $ 940
Additions for tax positions of prior years 90 176 108
Reductions for tax positions of prior years — (32 ) (1 )
Settlements — — (576 )
Lapse of statute of limitations — (139 ) —
Balance at end of year $ 566 $ 476 $ 471
As of February 1, 2015 and February 2, 2014, the accrued
interest and penalties on the unrecognized tax benefits were $338
and $291, respectively, excluding any related income tax
benefits. The Company recorded accrued interest related to the
unrecognized tax benefits and penalties as a component of the
provision for income taxes recognized in the Consolidated
Statements of Comprehensive Income.
We currently anticipate that approximately $14 of unrecognized tax
benefits will be settled through federal and state audits or will
be recognized as a result of the expiration of statute of
limitations during fiscal 2015. Future recognition of potential
interest or penalties, if any, will be recorded as a component of
income tax expense. Because of the impact of deferred tax
accounting, $439 of unrecognized tax benefits, if recognized, would
affect the effective tax rate.
The following table sets forth the reconciliation of the federal
statutory rate to the effective income tax rate for the periods
indicated:
FISCAL YEAR FISCAL YEAR FISCAL YEAR
Federal corporate statutory rate 35.0 % 35.0 % 35.0 %
State and local income taxes, net of federal income tax benefit 20.7 % 30.8 % 1.2 %
Foreign taxes — % 1.8 % 0.9 %
Nondeductible expenses 11.3 % 24.9 % (23.5 )%
Tax credits (31.4 )% (74.8 )% 65.8 %
Valuation allowance (4.0 )% 7.1 % 257.4 %
Change in reserve 1.2 % 0.2 % 32.9 %
Other 0.9 % 1.7 % (45.7 )%
Effective tax rate 33.7 % 26.7 % 324.0 %
We file income tax returns, which are periodically audited by
various federal, state and foreign jurisdictions. We are generally
no longer subject to federal, state, or foreign income tax
examinations for years prior to 2010.</t>
  </si>
  <si>
    <t>Leases</t>
  </si>
  <si>
    <t>Leases [Abstract]</t>
  </si>
  <si>
    <t>Note 8: Leases
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 Rent expense is included in
“Other store operating expenses” in the Consolidated
Statements of Comprehensive Income. For fiscal 2014, rent expense
for operating leases was $61,174, including contingent rentals of
$3,310. For fiscal 2013, rent expense for operating leases was
$54,450, including contingent rentals of $2,858. For fiscal 2012,
rent expense for operating leases was $50,561, including contingent
rentals of $2,620. At February 1, 2015 future minimum lease
payments, including any periods covered by renewal options we are
reasonably assured of exercising (including the sale/leaseback
transactions described below), are:
2015
2016
2017
2018
2019
THEREAFTER
TOTAL
$63,282 $62,142 $60,937 $57,239 $51,790 $366,670 $662,060
At February 1, 2015, we also had lease commitments on
equipment as follows:
2015
2016
2017
2018
2019
THEREAFTER
TOTAL
$778 $336 $107 $2 $— $— $1,223
We have signed operating lease agreements for future sites in
Euless (Dallas), Texas, Pelham (Long Island), New York, Woburn
(Boston), Massachusetts and Kentwood (Grand Rapids), Michigan which
are expected to open in the first half of fiscal 2015. The landlord
has fulfilled the obligations to commit us to the lease terms under
these agreements and therefore, the future obligations related to
these locations are included in the table above.
As of February 1, 2015 we have signed thirteen additional
lease agreements for future sites. Our commitments under these
agreements are contingent upon among other things, the
landlord’s delivery of access to the premises for
construction. Future obligations related to these agreements are
not included in the table. Subsequently, our future site located in
Edina (Minneapolis), Minnesota, included in the thirteen lease
agreements noted above, has been delivered by the landlord
resulting in future commitments of approximately $19,603.
During 2000 and 2001, we completed the sale/leaseback of three
stores and the corporate headquarters. Cash proceeds of $24,774
were received along with two twenty-year notes aggregating $6,750.
The notes bear interest of 7.0% to 7.5%. At the end of fiscal years
2014 and 2013, the aggregate balance of the notes receivable due
from the lessors under the sale/leaseback agreements was $2,651 and
$2,936, respectively. Future minimum principal and interest
payments due to us under these notes are as follows:
2015
2016
2017
2018
2019
THEREAFTER
TOTAL
$489 $489 $489 $489 $489 $937 $3,382</t>
  </si>
  <si>
    <t>Equity-based Compensation</t>
  </si>
  <si>
    <t>Disclosure of Compensation Related Costs, Share-based Payments [Abstract]</t>
  </si>
  <si>
    <t>Note 7: Equity-based Compensation
As of August 2, 2015, options to purchase 3,544,420 shares of
common stock were outstanding; of which 2,591,950 were vested and
952,470 were unvested. Current unvested options vest over time.
For the thirteen and twenty-six weeks ended August 2, 2015,
there were exercises of stock options for 853,155 and 1,153,306
shares. There were no grants issued in the thirteen weeks ended
August 2, 2015 and grants of 258,709 stock options and 71,741
shares of restricted stock in the twenty-six weeks ended
August 2, 2015. All stock options granted during fiscal 2015
are time-based options. Restricted stock grants included 10,799
time-based shares granted to certain Board of Director members and
60,942 performance-based restricted stock units granted to
management and certain other employees of the company.
Restricted shares vest over time or upon the Company achieving
certain financial goals. We base the amount of unearned
compensation recorded for restricted shares on the market value of
the shares on the date of issuance. As of August 2, 2015, we
had total unrecognized compensation expense of $7,424, related to
unvested stock options and restricted shares, which we expect to
recognize over a weighted-average period of 2.4 years.
Total stock-based compensation expense was $1,072 and $229 for the
thirteen weeks ended August 2, 2015 and August 3, 2014
and was $1,621 and $503 for the twenty-six weeks ended
August 2, 2015 and August 3, 2014, respectively.
2014 Stock Incentive Plan
The 2014 Omnibus Incentive Plan (“2014 Stock Incentive
Plan”) allows the granting of incentive and nonqualified
stock options, stock appreciation rights, restricted stock, other
stock-based awards and cash-based awards to employees, directors,
and consultants of the Company. The maximum number of shares of
common stock issuable under the 2014 Stock Incentive Plan is
3,100,000 shares. The term of service-based stock options is
determined at the date of grant. Performance-based stock options
can be based upon a variety of performance measures as defined in
the plan document. Each award agreement will specify the effect of
a holder’s termination of employment with, or service for,
the Company. Options granted under the 2014 Stock Incentive Plan
terminate on the ten-year anniversary of the date of grant.
2010 Stock Incentive Plan
The Dave &amp; Buster’s Entertainment, Inc. 2010
Management Incentive Plan (“2010 Stock Incentive Plan”)
provided for the granting of options to acquire stock in D&amp;B
Entertainment to certain of our employees, outside directors and
consultants. The options are subject to either time-based vesting
or performance-based vesting. Options granted under the 2010 Stock
Incentive Plan terminate on the ten-year anniversary of the date of
grant. All performance-based options outstanding prior to our IPO
were vested in connection with our IPO. Upon adoption of the 2014
Stock Incentive Plan, no further grants are permitted under the
2010 Stock Incentive Plan.
Additionally as a result of the IPO, all stock option awards
granted prior to the IPO were adjusted to affect the 224.9835679
for 1 stock split on both number of outstanding options and
the exercise price.</t>
  </si>
  <si>
    <t>Note 9: Equity-based Compensation
2014 Stock Incentive Plan
The 2014 Stock Incentive Plan allows the granting of incentive and
nonqualified stock options, stock appreciation rights, restricted
stock, other stock-based awards and cash-based awards to employees,
directors, and consultants of the Company. The maximum number of
shares of common stock issuable under the 2014 Stock Incentive Plan
is 3,100,000 shares. The term of service-based stock options is
determined at the date of grant. Performance-based stock options
can be based upon a variety of performance measures as defined in
the plan document. Each award agreement will specify the effect of
a holder’s termination of employment with, or service for,
the Company. Options granted under the 2014 Stock Incentive Plan
terminate on the ten-year anniversary of the grants.
Transactions during fiscal year 2014 under the 2014 Stock Incentive
Plan were as follows:
SERVICE BASED OPTIONS
NUMBER WEIGHTED
Options outstanding at beginning of year — $ —
Granted 444,969 16.00
Exercised — —
Forfeited — —
Options outstanding at end of year 444,969 $ 16.00
Options exercisable at end of year — $ —
2010 Stock Incentive Plan
The 2010 Stock Incentive Plan provides for the granting of options
to acquire stock in D&amp;B Entertainment to certain of our
employees, outside directors and consultants. The options are
subject to either time-based vesting or performance-based vesting.
Options granted under the 2010 Stock Incentive Plan terminate on
the ten-year anniversary of the grants.
Options provided for in the 2010 Stock Incentive Plan are subject
to the grantee’s continued employment with or service to
D&amp;B Entertainment or its subsidiaries (subject to certain
conditions in the event of grantee termination). Service-based
options contain a service-based (or time-based) vesting provision,
whereby the options will vest annually in equal amounts.
Performance based options contain various performance-based vesting
provisions depending on the type of performance option granted. As
a result of the IPO, all unvested performance-based shares were
modified and became fully vested. We recognized compensation
expense of $859 during fiscal 2014 related to the accelerated
vesting of these performance-based options. All time-based options
will continue to vest under the existing vesting schedule. As a
result of the performance-based options fully vesting, we
re-evaluated our forfeiture assumptions and recognized additional
compensation expense of $221.
Additionally as a result of the IPO, all stock option awards
granted prior to the IPO were adjusted to affect the 224.9835679
for 1 stock split on both number of outstanding options and
the exercise price. No further equity or other awards will be made
under the 2010 Stock Incentive Plan.
Transactions during fiscal year 2014 under the 2010 Stock Incentive
Plan were as follows:
SERVICE BASED OPTIONS
PERFORMANCE BASED OPTIONS
NUMBER WEIGHTED NUMBER WEIGHTED
Options outstanding at beginning of year 1,303,236 $ 5.39 2,690,812 $ 4.54
Granted — — — —
Exercised — — — —
Forfeited — — — —
Options outstanding at end of year 1,303,236 5.39 2,690,812 4.54
Options exercisable at end of year 835,802 $ 4.89 2,690,812 $ 4.54
We recorded share-based compensation expense related to our stock
option plans of $2,212, $1,207 and $1,099 during the fiscal year
ended February 1, 2015, February 2, 2014 and
February 3, 2013 respectively. The unrecognized expense
related to our stock option plan totaled approximately $3,661 as of
February 1, 2015 and will be expensed over a weighted average
3.2 years. The weighted average grant date fair value per option
granted in fiscal year 2014 was $8.45. The average remaining term
for all options outstanding at February 1, 2015 is 6.0
years.
In the event that vesting of the previously unvested options is
accelerated for any reason, the remaining unamortized share-based
compensation would be accelerated. In addition, assumptions made
regarding forfeitures in determining the remaining unamortized
share-based compensation would be re-evaluated to determine if
additional share-based compensation expense would be required for
any changes in the underlying assumptions.
On January 6, 2014, a former member of management exercised
his option to purchase 17,999 shares of common stock at a strike
price of $4.44. D&amp;B Entertainment issued new shares in
satisfaction of this exercise.</t>
  </si>
  <si>
    <t>Employee Benefit Plan</t>
  </si>
  <si>
    <t>Compensation and Retirement Disclosure [Abstract]</t>
  </si>
  <si>
    <t>Note 10: Employee Benefit Plan
We sponsor a plan to provide retirement benefits under the
provisions of Section 401(k) of the Internal Revenue Code (the
“401(k) Plan”) for all employees who have
completed a specified term of service. We provide for a guaranteed
matching of 25% of employee contributions, up to a maximum of 6% of
eligible employee compensation, as defined by the 401(k) Plan. The
Company also has a discretionary contribution dependent upon
attaining certain performance targets. Should the Company achieve
the performance target, it would contribute an additional 25% of
qualified employee contributions. Employees may elect to contribute
up to 50% of their eligible compensation on a pretax basis.
Benefits under the 401(k) Plan are limited to the assets of the
401(k) Plan. Expenses related to our contributions to the 401(k)
Plan were $648, $370, and $382 for fiscal 2014, 2013, and 2012,
respectively.</t>
  </si>
  <si>
    <t>Commitments and Contingencies</t>
  </si>
  <si>
    <t>Commitments and Contingencies Disclosure [Abstract]</t>
  </si>
  <si>
    <t>Note 5: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
The following table sets forth our lease commitments as of
August 2, 2015:
1 year or less $ 68,124
2 years 67,675
3 years 65,497
4 years 61,447
5 years 54,288
Thereafter 415,095
Total future payments $ 732,126
We have signed operating lease agreements for our store located in
Edina (Minneapolis), Minnesota which opened for business on
August 3, 2015 and future sites located in San Antonio, Texas,
Friendswood (Houston), Texas and Glendale (Phoenix), Arizona, which
are expected to open in the second half of fiscal 2015 or early
fiscal 2016. We also have a signed lease agreement for a future
site in Buffalo, New York which will replace an existing location
and is expected to open in the third quarter of fiscal 2015. The
landlord has fulfilled the obligations to commit us to the lease
terms under these agreements and therefore, the future obligations
related to these locations are included in the table above.
As of August 2, 2015, we have signed twelve additional lease
agreements for future sites. Our commitments under these agreements
are contingent upon among other things, the landlord’s
delivery of access to the premises for construction. Future
obligations related to these agreements are not included in the
table. Subsequent to the quarter ended August 2, 2015, our
future site located in Springfield (Greater DC), Virginia, included
in the twelve lease agreements noted above, has been delivered by
the landlord resulting in future commitments of approximately
$27,465.</t>
  </si>
  <si>
    <t>Note 11: Commitments and Contingencies
We are subject to certain legal proceedings and claims that arise
in the ordinary course of our business, including claims resulting
from employment related matters. In the opinion of management,
based upon consultation with legal counsel, the amount of ultimate
liability with respect to such legal proceedings and claims will
not materially affect the consolidated results of our operations or
our financial condition.
We are subject to the terms of a settlement agreement with the
Federal Trade Commission (FTC) that requires us, on an ongoing
basis, to establish, implement, and maintain a comprehensive
information security program that is reasonably designed to protect
the security, confidentiality, and integrity of personal
information collected from or about consumers. The agreement does
not require us to pay any fines or other monetary assessments and
we do not believe that the terms of the agreement will have a
material adverse effect on our business, operations, or financial
performance.</t>
  </si>
  <si>
    <t>Earnings per share</t>
  </si>
  <si>
    <t>Earnings Per Share [Abstract]</t>
  </si>
  <si>
    <t>Note 6: Earnings per share
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or the fulfillment of
restricted and performance share vesting conditions. The dilutive
effect of potential common shares is determined using the treasury
stock method, whereby outstanding stock options are assumed
exercised at the beginning of the reporting period and the exercise
proceeds from such stock options, the average measured but
unrecognized compensation cost during the period and certain tax
benefits that will be credited to additional paid-in capital upon
exercise are assumed to be used to repurchase our common stock at
the average market price during the period.
The following tables set forth the computation of EPS, basic and
diluted for the periods indicated:
(in thousands, except share and per share
data)
THIRTEEN WEEKS ENDED AUGUST 2, 2015
THIRTEEN WEEKS ENDED AUGUST 3, 2014
Numerator:
Net income (loss) $ 12,573 $ (13,878 )
Denominator:
Basic weighted average common shares outstanding 40,850,649 33,204,272
Potential common shares for equity-based awards 1,855,506 —
Diluted weighted average common shares outstanding 42,706,155 33,204,272
Net income (loss) per share:
Basic $ 0.31 $ (0.42 )
Diluted $ 0.29 $ (0.42 )
(in thousands, except share and per share
data) TWENTY-SIX WEEKS ENDED AUGUST 2, 2015 TWENTY-SIX WEEKS ENDED AUGUST 3, 2014
Numerator:
Net income (loss) $ 32,115 $ (2,417 )
Denominator:
Basic weighted average common shares outstanding 40,542,895 33,204,272
Potential common shares for equity-based awards 1,984,240 —
Diluted weighted average common shares outstanding 42,527,135 33,204,272
Net income (loss) per share:
Basic $ 0.79 $ (0.07 )
Diluted $ 0.76 $ (0.07 )
We had approximately 3,544,420 and 2,310,131 time-based and vested
performance-based stock option awards outstanding under our stock
option plans as of August 2, 2015 and August 3, 2014,
respectively, which were included in the computation of potential
common shares. Unvested performance-based stock options under our
stock option plans were not included in the calculation of
potential common shares as they did not meet the criteria for
inclusion per GAAP guidance.</t>
  </si>
  <si>
    <t>Note 12: Earnings per share
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The dilutive effect of
potential common shares is determined using the treasury stock
method, whereby outstanding stock options are assumed exercised at
the beginning of the reporting period and the exercise proceeds
from such stock options are assumed to be used to repurchase our
common stock at the average market price during the period.
The following table sets forth the computation of EPS, basic and
diluted for the periods indicated:
(in thousands, except per share
data) FISCAL YEAR FISCAL YEAR FISCAL YEAR
Numerator:
Net income $ 7,636 $ 2,169 $ 8,782
Denominator:
Basic weighted average common shares outstanding 35,314,884 33,187,776 33,186,426
Potential common shares for stock options 1,811,164 842,339 561,109
Diluted weighted average common shares outstanding 37,126,048 34,030,115 33,747,535
Earnings (loss) per shares:
Basic $ 0.22 $ 0.07 $ 0.26
Diluted $ 0.21 $ 0.06 $ 0.26
We had approximately 4,439,017 and 2,091,411 time-based and vested
performance-based stock option awards outstanding under our stock
option plans as of February 1, 2015 and February 2, 2014,
respectively, which were included in the computation of potential
common shares. Unvested performance-based stock options under our
stock option plans were not included in the calculation of
potential common shares as they did not meet the criteria for
inclusion per GAAP guidance.</t>
  </si>
  <si>
    <t>Quarterly Financial Information (unaudited)</t>
  </si>
  <si>
    <t>Quarterly Financial Information Disclosure [Abstract]</t>
  </si>
  <si>
    <t>Note 13: Quarterly Financial Information
(unaudited)
FISCAL YEAR ENDED FEBRUARY 1,
2015
FIRST SECOND THIRD FOURTH
Total revenues $ 194,823 $ 181,385 $ 163,474 $ 207,069
Income (loss) before provision (benefit) for income taxes 16,219 (20,923 ) (6,814 ) 23,012
Net income (loss) 11,461 (13,878 ) (4,607 ) 14,660
Net income (loss) per share of common stock:
Basic $ 0.35 $ (0.42 ) $ (0.13 ) $ 0.37
Diluted $ 0.34 $ (0.42 ) $ (0.13 ) $ 0.34
Weighted average number of shares outstanding:
Basic 33,204,272 33,204,272 34,881,763 39,969,230
Diluted 34,136,340 33,204,272 34,881,763 43,341,818
Stores open at end of period 68 69 70 73
FISCAL YEAR ENDED FEBRUARY 2,
2014
FIRST SECOND THIRD FOURTH
Total revenues $ 168,155 $ 153,723 $ 142,330 $ 171,371
Income (loss) before provision (benefit) for income taxes 10,554 (794 ) (12,910 ) 6,380
Net income (loss) 7,550 (98 ) (10,160 ) 4,877
Net income (loss) per share of common stock:
Basic $ 0.23 $ — $ (0.31 ) $ 0.15
Diluted $ 0.22 $ — $ (0.31 ) $ 0.14
Weighted average number of shares outstanding:
Basic 33,186,273 33,186,273 33,186,273 33,191,811
Diluted 33,916,570 33,186,273 33,186,273 34,034,149
Stores open at end of period 61 62 64 66
During 2014, we opened eight locations: Westchester (Los Angeles),
California and Vernon Hills (Chicago), Illinois in the first
quarter, Panama City Beach, Florida in the second quarter, Los
Angeles, California and Manchester (Hartford), Connecticut in the
third quarter, and Albuquerque, New Mexico, Clackamas (Portland),
Oregon, and Greenville, South Carolina in the fourth quarter.
During 2013, we opened five locations: Virginia Beach, Virginia, in
the second quarter, Syracuse, New York and Albany, New York, in the
third quarter, Cary (Raleigh), North Carolina and Livonia
(Detroit), Michigan in the fourth quarter Additionally, during the
third quarter of fiscal 2014, we permanently closed our Bethesda
location. Pre-opening costs incurred in fiscal 2014 were $2,444,
$1,848, $3,650 and $1,559 in the first, second, third and fourth
quarters, respectively. Pre-opening costs incurred in fiscal 2013
were $872, $1,970, $2,333 and $1,865 in the first, second, third
and fourth quarters, respectively. We recognized a loss on debt
retirement of $25,986 in the second quarter of fiscal 2014 due to
the refinancing of our prior outstanding debt and $1,592 in the
third quarter of fiscal 2014 due primarily to the early prepayment
of a portion of our new term loan facility.</t>
  </si>
  <si>
    <t>Description of Business and Summary of Significant Accounting Policies (Policies)</t>
  </si>
  <si>
    <t>Description of business and basis of presentation</t>
  </si>
  <si>
    <t>Description of business and basis of
presentation
D&amp;B Entertainment owns no significant assets or operations
other than the ownership of all the common stock of Dave &amp;
Buster’s Holdings, Inc. (“D&amp;B Holdings”).
D&amp;B Holdings owns no significant assets or operations other
than the ownership of all the common stock of Dave &amp;
Buster’s, Inc. (“D&amp;B Inc”). References to the
“Company”, “we”, “us”, and
“our” refer to D&amp;B Entertainment and its
subsidiaries and any predecessor companies. All material
intercompany accounts and transactions have been eliminated in
consolidation. The Company’s operating activities are
conducted through D&amp;B Inc. All dollar amounts are presented in
thousands, unless otherwise noted, except share and per share
amounts.
We operate our business as one operating and one reportable
segment. Our one industry segment is the operation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ing
January 31, 2016 (“fiscal 2015”) and
February 1, 2015 (“fiscal 2014”), both consist of
52 weeks.
As of August 2, 2015, there were 76 stores in the United
States and Canada. During the first twenty-six weeks of fiscal 2015
we opened four new stores and permanently closed our location in
Farmingdale (Long Island), New York (“Farmingdale”) on
February 8, 2015. Revenues for our Farmingdale store were $110
and $4,328 in the twenty-six weeks ended August 2, 2015 and
August 3, 2014, respectively. Operating loss for this store
was $380 for the twenty-six weeks ended August 2, 2015 and
operating income was $698 for the same period of fiscal 2014. On
August 12, 2014, we permanently closed our location in
Kensington/Bethesda, Maryland (“Bethesda”). Revenues
for our Bethesda store were $5,231 and operating income was $865
for the twenty-six weeks ended August 3, 2014. Subsequent to
the end of our second quarter, we opened a new store in Edina
(Minneapolis), Minnesota on August 3, 2015.
In October 2014, we amended and restated our certificate of
incorporation to increase our authorized share count to 450,000,000
shares of stock, including 400,000,000 shares of common stock and
50,000,000 shares of preferred stock, each with a par value $0.01
per share and to split our common stock 224.9835679 for 1.
Additionally, we completed our initial public offering (the
“IPO”) of 6,764,705 shares of common stock at a price
of $16.00 per share. Unless otherwise noted herein, historic share
data has been adjusted to give effect to the stock split.
In February 2015, we completed another follow-on offering of
7,590,000 shares of our common stock (including the underwriters
overallotment option of 990,000 shares) at a price of $29.50 per
share. All of these shares were offered by the selling
stockholders. In connection with the offering, 300,151 options were
exercised at a weighted average price of $4.49. We issued new
shares in satisfaction of this exercise. We received $1,346 upon
the exercise of options which were sold as part of this
offering.
On May 27, 2015, we completed a follow-on offering of
9,775,000 shares of our common stock (including the underwriters
overallotment option of 1,275,000 shares) at a price of $31.50 per
share. All of these shares were offered by the selling
stockholders. In connection with the offering, 853,155 options were
exercised at a weighted average price of $4.46. We issued 604,743
new shares and utilized 248,412 treasury shares in satisfaction of
this exercise. We received $3,809 upon the exercise of options
which were sold as part of this offering.</t>
  </si>
  <si>
    <t>Description of business and basis of
presentation
D&amp;B Entertainment owns no significant assets or operations
other than the ownership of all the common stock of Dave &amp;
Buster’s Holdings, Inc. (“D&amp;B Holdings”).
D&amp;B Holdings owns no significant assets or operations other
than the ownership of all the common stock of Dave &amp;
Buster’s, Inc. (“D&amp;B Inc”) References to the
“Company”, “we”, “us”, and
“our” refers to D&amp;B Entertainment and its
subsidiaries and any predecessor companies. All material
intercompany accounts and transactions have been eliminated in
consolidation. The Company’s activities are conducted through
D&amp;B Inc. D&amp;B Inc owns and operates high-volume venues in
North America that combine dining and entertainment for both adults
and families.
On October 9, 2014, we amended our certificate of
incorporation to increase our authorized share count to 450,000,000
shares of stock, including 400,000,000 shares of common stock and
50,000,000 shares of preferred stock, each with a par value $0.01
per share and to split our common stock 224.9835679 for 1. On
October 16, 2014, we amended and restated our certificate of
incorporation in its entirety.
On October 9, 2014, we completed our initial public offering
of 5,882,353 shares of common stock at a price to the public of
$16.00 per share. On October 10, 2014, the Company’s
common stock began trading on the NASDAQ Global Market
(“NASDAQ”) under the ticker symbol “PLAY”.
We had granted the underwriters an option for a period of 30 days
to purchase an additional 882,352 shares of our common stock which
was exercised in full on October 21, 2014. After underwriting
discounts and commissions and offering expenses, we received net
proceeds from the initial public offering (the “IPO”)
of approximately $98,573. We used these proceeds to prepay a
portion of the principal amount of term loan debt outstanding under
the new senior secured credit facility.
On February 5, 2015, subsequent to our fiscal 2014 year end,
we completed a follow-on offering of 6,600,000 shares of our common
stock at a price of $29.50 per share. We granted the underwriters
an option to purchase an additional 990,000 shares of our common
stock which was exercised in full on February 20, 2015. All of
these shares were offered by the selling stockholders. In
connection with the offering, 300,151 options were exercised at a
weighted average price of $4.49. We issued new shares in
satisfaction of this exercise. We received $1,346 upon the exercise
of options which were sold as part of this offering.
We operate our business as one operating and one reportable
segment. Our one industry segment is the operation and licensing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ed
February 1, 2015 and February 2, 2014, both consist of 52
weeks. Our fiscal year ended February 3, 2013 consists of 53
weeks.
The accompanying audited financial statements have been prepared in
accordance with generally accepted accounting principles
(“GAAP”) in the United States as prescribed by the
Securities and Exchange Commission. All dollar amounts are
presented in thousands, unless otherwise noted, except share and
per share amounts.
During fiscal 2014, we opened eight new stores. As of
February 1, 2015, there were 73 stores in the United States
and Canada. On August 12, 2014, we permanently closed our
location in Kensington/Bethesda, Maryland (“Bethesda”).
Revenues for our Bethesda store were $5,416 and $12,036 in fiscal
2014 and fiscal 2013, respectively. Operating income for the store
was $823 for fiscal 2014 and $2,896 for fiscal 2013. Included in
our fiscal 2014 store count is our location in Farmingdale (Long
Island), New York (“Farmingdale”) which closed on
February 8, 2015 due to the expiration of our lease. All our
fixed assets from the Farmingdale store were either fully
depreciated as of the end of the lease term or were transferred to
other locations. With past store closures, we have experienced
customer migration to stores within the same market. We currently
have two other stores in the Long Island market.</t>
  </si>
  <si>
    <t>Reclassifications</t>
  </si>
  <si>
    <t>Related party transaction</t>
  </si>
  <si>
    <t>Related party transactions—</t>
  </si>
  <si>
    <t>Related party transaction
As of February 1, 2015, Oak Hill Funds beneficially owned
approximately 79.2% of our outstanding stock and certain members of
our Board of Directors and our management beneficially owned
approximately 3.7% of our outstanding stock. The remaining 17.1%
was owned by the public. Subsequent to the follow-on offering
transactions, the Oak Hill Funds beneficially own approximately
62.1% of our outstanding stock and certain members of our Board of
Directors and our management beneficially own approximately 2.2% of
our outstanding stock. The remaining 35.7% is owned by the public.
The Oak Hill Funds continue to own a majority of the voting power
of our outstanding common stock. As a result, we are a
“controlled company” within the meaning of the
corporate governance standards of NASDAQ.
We have an expense reimbursement agreement with Oak Hill Capital
Management, LLC (“Oak Hill Capital”), which provides
for the reimbursement of certain costs and expenses. We made
payments to Oak Hill Capital of $41, $115 and $76 during fiscal
2014, 2013 and 2012, respectively. We paid compensation of $155,
$235 and $235 in fiscal 2014, 2013 and 2012, respectively, to David
Jones who serves as a senior advisor to the Oak Hill Funds, and
Alan Lacy, who served as a senior advisor to the Oak Hill Funds
until December 2014.</t>
  </si>
  <si>
    <t>Seasonality</t>
  </si>
  <si>
    <t>Use of estimates</t>
  </si>
  <si>
    <t>Concentration of credit risk</t>
  </si>
  <si>
    <t>Deferred tax assets</t>
  </si>
  <si>
    <t>Property and equipment
ESTIMATED DEPRECIABLE
Buildings and building improvements
Shorter of 40 or expected
Leasehold improvements Shorter of 20 or
Furniture, fixtures and equipment 3-10
Games 5-20
Expenditures that substantially increase the useful lives of the
property and equipment are capitalized, whereas costs incurred to
maintain the appearance and functionality of such assets are
charged to repair and maintenance expense. Interest costs and other
site specific costs incurred during construction are capitalized
and depreciated based on the estimated useful life of the
underlying asset.
We review our property and equipment annually, on a store-by-store
basis to determine whether facts or circumstances exist that may
indicate the carrying values of these long-lived assets are
impaired. We compare store-level undiscounted operating cash flows
(which exclude interest, general and administrative and other
allocated expenses) to the carrying amount of property and
equipment allocated to each store. If the expected future cash
flows are less than the asset carrying amount (an indication that
the carrying amount may not be recoverable), we may recognize an
impairment loss. Any impairment loss recognized equals the amount
by which the asset carrying amount exceeds its fair value. No
impairment charges were recognized in fiscal years 2014, 2013 or
2012.</t>
  </si>
  <si>
    <t>Goodwill and other intangible assets</t>
  </si>
  <si>
    <t>Goodwill and other intangible assets
The evaluation of the carrying amount of other intangible assets
with indefinite lives is made at least annually by comparing the
carrying amount of these assets to their estimated fair value. The
estimated fair value is generally determined on the basis of
discounted future cash flows. If the estimated fair value is less
than the carrying amount of the other intangible assets with
indefinite lives, then an impairment charge is recorded to reduce
the asset to its estimated fair value.
Based on our analysis, we determined that our intangible assets
with an indefinite life, our tradename, was not impaired.
We have developed and acquired certain trademarks that are utilized
in our business and have been determined to have finite lives. We
also have intangible assets related to our non-compete agreements
and customer relationships. These intangible assets are included in
“Other assets and deferred charges” on the Consolidated
Balance Sheets and are amortized over their useful lives.</t>
  </si>
  <si>
    <t>Deferred debt issuance costs</t>
  </si>
  <si>
    <t>Deferred debt issuance costs
FISCAL YEAR ENDED FISCAL YEAR ENDED FISCAL YEAR ENDED
Balance at beginning of period $ 7,954 $ 10,076 $ 12,735
New debt issuance payments 8,212 — —
Write off of unamortized debt issuance cost—refinancing (6,559 ) — —
Additional deferred financing costs — 726 —
Write off of unamortized debt issuance cost—early
prepayment (1,347 ) — —
Amortization during period (2,074 ) (2,848 ) (2,659 )
Balance at end of period $ 6,186 $ 7,954 $ 10,076</t>
  </si>
  <si>
    <t>Self-insurance accruals</t>
  </si>
  <si>
    <t>Fair value disclosures</t>
  </si>
  <si>
    <t>Fair value disclosures
n Level 1 inputs are quoted prices
available for identical assets and liabilities in active
markets.
n Level 2 inputs are observable for the
asset or liability, either directly or indirectly, including quoted
prices for similar assets and liabilities in active markets or
other inputs that are observable or can be corroborated by
observable market data.
n Level 3 inputs are less observable
and reflect our own assumptions.
Our financial instruments consist of cash and cash equivalents,
accounts receivable, accounts payable, and our senior secured
credit facility. The carrying amount of cash and cash equivalents,
accounts receivable and accounts payable approximates fair value
because of their short maturities. We believe that the carrying
amount of our term credit facility approximates its fair value
because the interest rates are adjusted regularly based on current
market conditions.
We may adjust the carrying amount of certain nonfinancial assets to
fair value on a non-recurring basis when they are impaired. No such
adjustments were made in fiscal year 2014, 2013 or 2012.</t>
  </si>
  <si>
    <t>Comprehensive income (loss)</t>
  </si>
  <si>
    <t>Foreign currency translation</t>
  </si>
  <si>
    <t>Share-based expense</t>
  </si>
  <si>
    <t>Share-based expense Valuation of privately-Held-Company Equity Securities Issued as
Compensation
2014 STOCK 2010 STOCK INCENTIVE PLAN
FISCAL 2014 FISCAL 2013 FISCAL 2012
SERVICE BASED SERVICE PERFORMANCE SERVICE PERFORMANCE
Volatility 51.3 % 48.2 % 47.0 % 44.7 % 50.0 %
Risk free interest rate 1.96 % 1.15 % 1.06 % 0.78 % 0.33 %
Expected dividend yield 0.00 % 0.00 % 0.00 % 0.00 % 0.00 %
Expected term—in years 6.8 6.5 6.5 4.9 3.0
Weighted average calculated value $ 8.45 $ 4.72 $ 4.16 $ 2.43 $ 2.25
The options granted in fiscal 2014 were issued pursuant to the
terms of the 2014 Omnibus Incentive Plan (“2014 Stock
Incentive Plan”). The options granted in fiscal years 2013
and 2012 have been issued pursuant to the terms of the
Dave &amp; Buster’s Entertainment, Inc. 2010 Management
Incentive Plan (“2010 Stock Incentive Plan “). See
future discussion of these plans in Note 9: Equity-based
Compensation.</t>
  </si>
  <si>
    <t>Revenue recognition</t>
  </si>
  <si>
    <t>Amusements costs of products</t>
  </si>
  <si>
    <t>Advertising costs</t>
  </si>
  <si>
    <t>Lease accounting</t>
  </si>
  <si>
    <t>Lease accounting
Additionally, certain of our operating leases contain clauses that
provide additional contingent rent based on a percentage of sales
greater than certain specified target amounts. We recognize
contingent rent expense provided the achievement of that target is
considered probable.
We had construction allowance receivables of $6,839 and $5,677 as
of February 1, 2015 and February 2, 2014, respectively,
related to our new store openings. Such balances are included in
“Other current assets” in the Company’s
Consolidated Balance Sheets. All receivable amounts are expected to
be collected.</t>
  </si>
  <si>
    <t>Income taxes</t>
  </si>
  <si>
    <t>Income taxes
The calculation of tax liabilities involves significant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particular issue.
Accordingly, we may experience significant changes in tax accruals
in the future, if or when such events occur.
As of February 1, 2015, we have accrued approximately $905 of
unrecognized tax benefits, including approximately $338 of
penalties and interest. During fiscal 2014, we recognized
approximately $90 of tax benefits and an additional $48 of benefits
related to penalties and interest based upon lapsing of time and
settlement with taxing jurisdictions. Future recognition of
potential interest or penalties, if any, will be recorded as a
component of income tax expense. Because of the impact of deferred
income tax accounting, $439 of unrecognized tax benefits, if
recognized, would impact the effective tax rate.</t>
  </si>
  <si>
    <t>Recent accounting pronouncements</t>
  </si>
  <si>
    <t>Recent accounting pronouncements
In April 2015, the FASB issued ASU No. 2015-05,
Intangibles-Goodwill and Other-Internal Use Software (Subtopic
350-40): Customer’s Accounting for Fees Paid in a Cloud
Computing Arrangement. The amendments in this update provide
guidance to customers as to whether a cloud computing arrangement
includes a software license. If a cloud computing arrangement does
not include a software license, the customer should account for the
arrangement as a service contract. If a cloud computing arrangement
includes a software license, the customer should account for the
software license element of the arrangement consistent with the
acquisition of other software licenses. ASU 2015-05 is effective
for annual and interim periods beginning after December 15,
2015 with early adoption permitted. We do not expect the adoption
of this guidance to have a material impact on our consolidated
financial statements.
In April 2015, the FASB issued ASU No. 2015-03,
Interest—Imputation of Interest (Subtopic 835-30):
Simplifying the Presentation of Debt Issuance Costs. The amendments
in ASU 2015-03 require the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August 2, 2015, if we were to adopt ASU 2015-03, $3,138
of net deferred financing costs would be reclassified from
“Other assets and deferred charges” to a reduction in
the carrying amount of our debt.</t>
  </si>
  <si>
    <t>Recent accounting pronouncements
In August 2014, the FASB issued ASU No. 2014-15,
“Presentation of Financial Statements — Going Concern:
Disclosures of Uncertainties about an Entity’s Ability to
Continue as a Going Concern”, which requires the
Company’s management to evaluate whether there is substantial
doubt about the Company’s ability to continue as a going
concern. This update is effective for the annual period after
December 15, 2016, and for annual and interim periods
thereafter. We do not expect the adoption of ASU 2014-15 to have a
material impact on our consolidated financial position or results
of operations.
In May 2014, the FASB issued guidance in ASU No. 2014-09,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is guidance is effective
for reporting periods beginning after December 15, 2016. We
are currently evaluating the impact this guidance will have on our
consolidated financial position and results of operations.</t>
  </si>
  <si>
    <t>Interim financial statements</t>
  </si>
  <si>
    <t>Description of Business and Summary of Significant Accounting Policies (Tables)</t>
  </si>
  <si>
    <t>Estimated Useful Lives of Assets</t>
  </si>
  <si>
    <t>Depreciation is charged to operations using the straight-line
method over the assets’ estimated useful lives, which are as
follows:
ESTIMATED DEPRECIABLE
Buildings and building improvements
Shorter of 40 or expected
Leasehold improvements Shorter of 20 or
Furniture, fixtures and equipment 3-10
Games 5-20</t>
  </si>
  <si>
    <t>Deferred Financing Costs Relating to Other Assets</t>
  </si>
  <si>
    <t>The following table details amounts relating to those assets:
FISCAL YEAR ENDED FISCAL YEAR ENDED FISCAL YEAR ENDED
Balance at beginning of period $ 7,954 $ 10,076 $ 12,735
New debt issuance payments 8,212 — —
Write off of unamortized debt issuance cost—refinancing (6,559 ) — —
Additional deferred financing costs — 726 —
Write off of unamortized debt issuance cost—early
prepayment (1,347 ) — —
Amortization during period (2,074 ) (2,848 ) (2,659 )
Balance at end of period $ 6,186 $ 7,954 $ 10,076</t>
  </si>
  <si>
    <t>Significant Assumptions Used in Determining Underlying Fair Value of Weighted-Average Options Granted</t>
  </si>
  <si>
    <t xml:space="preserve">The significant assumptions used in determining the underlying fair
value of the weighted-average options granted in fiscal 2014, 2013
and 2012 were as follows:
2014 STOCK 2010 STOCK INCENTIVE PLAN
FISCAL 2014 FISCAL 2013 FISCAL 2012
SERVICE BASED SERVICE PERFORMANCE SERVICE PERFORMANCE
Volatility 51.3 % 48.2 % 47.0 % 44.7 % 50.0 %
Risk free interest rate 1.96 % 1.15 % 1.06 % 0.78 % 0.33 %
Expected dividend yield 0.00 % 0.00 % 0.00 % 0.00 % 0.00 %
Expected term—in years 6.8 6.5 6.5 4.9 3.0
Weighted average calculated value $ 8.45 $ 4.72 $ 4.16 $ 2.43 $ 2.25 </t>
  </si>
  <si>
    <t>Inventories (Tables)</t>
  </si>
  <si>
    <t>Inventories consist of the following:
FEBRUARY 1, FEBRUARY 2,
Operating store—food and beverage $ 4,494 $ 3,961
Operating store—amusement 6,497 6,214
Corporate supplies, warehouse and other 7,466 5,179
$ 18,457 $ 15,354</t>
  </si>
  <si>
    <t>Property and Equipment (Tables)</t>
  </si>
  <si>
    <t>Property and equipment consist of the following:
FEBRUARY 1, FEBRUARY 2,
Buildings and building improvements $ 14,305 $ 14,176
Leasehold improvements 379,468 330,641
Furniture, fixtures and equipment 150,280 117,194
Games 111,166 88,310
Construction in progress 32,989 33,111
Total cost 688,208 583,432
Accumulated depreciation (252,160 ) (195,339 )
Property and equipment, net $ 436,048 $ 388,093</t>
  </si>
  <si>
    <t>Goodwill and Other Intangible Assets (Tables)</t>
  </si>
  <si>
    <t>Changes in Carrying Amount of Goodwill</t>
  </si>
  <si>
    <t>Changes in the carrying amount of goodwill for the year ended
February 1, 2015 and February 2, 2014 are as follows:
GROSS AMOUNT
Goodwill Balance at February 3, 2013 $ 272,278
Foreign exchange differences 150
Goodwill Balance at February 2, 2014 272,428
Foreign exchange differences 164
Goodwill Balance at February 1, 2015 $ 272,592</t>
  </si>
  <si>
    <t>Goodwill and Intangible Assets</t>
  </si>
  <si>
    <t>The following table presents our goodwill and intangible assets
at:
FEBRUARY 1, 2015 FEBRUARY 2, 2014
USEFUL LIVES GROSS CARRYING ACCUMULATED GROSS CARRYING ACCUMULATED
Not subject to amortization:
Goodwill $ 272,592 $ — $ 272,428 $ —
Tradenames 79,000 — 79,000 —
Total not subject to amortization 351,592 — 351,428 —
Subject to amortization:
Trademarks 7 years 8,500 (5,681 ) 8,500 (4,471 )
Customer relationships 9 years 1,700 (883 ) 1,700 (694 )
Non-compete agreements 2 years 500 (500 ) 500 (500 )
Total subject to amortization 10,700 (7,064 ) 10,700 (5,665 )
Total goodwill and intangibles $ 362,292 $ (7,064 ) $ 362,128 $ (5,665 )</t>
  </si>
  <si>
    <t>Estimates of Amortization Expense Relating to Intangible Assets Subject to Amortization</t>
  </si>
  <si>
    <t>Estimated amortization expense relating to intangible assets
subject to amortization for each of the five succeeding years and
beyond is as follows:
AMORTIZATION
2015 $ 1,399
2016 1,399
2017 588
2018 188
2019 62
Thereafter —
Total future amortization expense $ 3,636</t>
  </si>
  <si>
    <t>Accrued Liabilities (Tables)</t>
  </si>
  <si>
    <t>Accrued liabilities consist of the following as of:
AUGUST 2, 2015 FEBRUARY 1, 2015
Compensation and benefits $ 21,503 $ 22,735
Deferred amusement revenue 21,075 17,037
Rent 11,984 10,874
Amusement redemption liability 11,494 10,815
Deferred gift card revenue 5,223 6,162
Property taxes 4,553 3,827
Sales and use tax 4,244 5,244
Current portion of long-term insurance reserves 3,361 3,361
Customer deposits 2,319 2,086
Other 7,967 7,057
Total accrued liabilities $ 93,723 $ 89,198</t>
  </si>
  <si>
    <t>Accrued liabilities consist of the following as of:
FEBRUARY 1, FEBRUARY 2,
Compensation and benefits $ 22,735 $ 14,459
Deferred amusement revenue 17,037 14,047
Rent 10,874 9,040
Amusement redemption liability 10,815 9,707
Deferred gift card revenue 6,162 4,709
Sales and use taxes 5,244 4,408
Property taxes 3,827 3,159
Current portion of long term insurance reserves 3,361 3,358
Customer deposits 2,086 2,241
Interest 185 4,214
Other 6,872 5,037
Total accrued liabilities $ 89,198 $ 74,379</t>
  </si>
  <si>
    <t>Long-Term Debt (Tables)</t>
  </si>
  <si>
    <t>Long-term debt consists of the following as of:
AUGUST 2, 2015 FEBRUARY 1, 2015
Credit facility - term $ 150,000 $ —
Credit facility - revolver 211,000 —
July 2014 credit facility — 430,000
Total debt outstanding 361,000 430,000
Less:
Unamortized debt discount — (980 )
Current installments (7,500 ) —
Long-term debt, less current installments, net of unamortized
discount $ 353,500 $ 429,020</t>
  </si>
  <si>
    <t>Long-term debt consisted of the following as of:
FEBRUARY 1, FEBRUARY 2,
New senior secured credit facility—term $ 430,000 $ —
Repaid Debt:
Senior secured credit facility—term — 144,375
Senior notes — 200,000
Senior discount notes — 180,790
Total debt outstanding 430,000 525,165
Less:
Unamortized debt discount—new senior secured credit
facility (980 ) —
Unamortized debt discount—senior secured credit facility — (550 )
Unamortized debt discount—senior discount notes — (38,938 )
Current installments — (1,500 )
Long-term debt, less current installments, net of unamortized
discount $ 429,020 $ 484,177</t>
  </si>
  <si>
    <t>Proceed from New Senior Secured Credit Facility</t>
  </si>
  <si>
    <t>Proceeds from the new senior secured credit facility were used as
follows:
Repayment of Dave &amp; Buster’s, Inc. senior credit
facility
Outstanding principal $ 143,509
Accrued and unpaid interest 460
Legal expenses 41
144,010
Repayment of Dave &amp; Buster’s, Inc. 11% senior
notes
Outstanding principal 200,000
Accrued and unpaid interest 3,239
Premium for early redemption 11,000
Additional interest paid to trustee 1,833
216,072
Repayment of Dave &amp; Buster’s Parent, Inc. (now known
as D&amp;B Entertainment) 12.25% senior discount notes
Issue price outstanding, net of original issue discount 100,000
Previously accreted interest expense 41,852
Current year interest accretion included in interest expense,
net 8,341
Premium for early redemption 4,646
Additional interest paid to trustee 1,478
156,317
Total payments to retire prior debt 516,399
Payments of costs associated with new debt issuance 8,212
Administrative fee paid to administrative agent 31
8,243
Retained cash 4,033
Total proceeds $ 528,675</t>
  </si>
  <si>
    <t>Loss on Debt Retirement</t>
  </si>
  <si>
    <t>The loss on debt retirement is comprised of the following:
FISCAL YEAR
Non-cash charges
Write-off of unamortized debt issuance cost—early
prepayment $ 1,347
Write-off of unamortized debt discount—early prepayment 239
Write-off of unamortized debt issuance cost—refinancing 6,559
Write-off of unamortized debt discount—refinancing 435
8,580
Direct costs associated with debt retirement
Premium for early redemption:
D&amp;B Inc senior notes 11,000
D&amp;B Entertainment senior discount notes 4,646
Additional interest paid to trustee:
D&amp;B Inc senior notes 1,833
D&amp;B Entertainment senior discount notes 1,478
Legal expenses 41
18,998
Loss on debt retirement $ 27,578</t>
  </si>
  <si>
    <t>Recorded Interest Expense, Net</t>
  </si>
  <si>
    <t>The following tables set forth our recorded interest expense, net
for the periods indicated:
THIRTEEN WEEKS ENDED AUGUST 2, 2015
THIRTEEN WEEKS ENDED AUGUST 3, 2014
D&amp;B Inc debt-based interest expense $ 2,649 $ 7,110
D&amp;B Entertainment note interest accretion — 4,018
Amortization of issuance cost and discount 193 756
Gain on early collection on a note receivable (493 ) —
Interest income (79 ) (67 )
Less capitalized interest (47 ) (133 )
Total interest expense, net $ 2,223 $ 11,684
TWENTY-SIX WEEKS ENDED AUGUST 2, 2015 TWENTY-SIX WEEKS ENDED AUGUST 3, 2014
D&amp;B Inc debt-based interest expense $ 7,350 $ 14,173
D&amp;B Entertainment note interest accretion — 8,341
Amortization of issuance cost and discount 526 1,556
Gain on early collection of a note receivable (493 ) —
Interest income (146 ) (135 )
Less capitalized interest (364 ) (239 )
Total interest expense, net $ 6,873 $ 23,696</t>
  </si>
  <si>
    <t>The following tables set forth our recorded interest expense, net
for the periods indicated:
FISCAL YEAR FISCAL YEAR FISCAL YEAR
D&amp;B Inc, old debt structure interest expense $ 13,562 $ 29,675 $ 31,393
D&amp;B Inc, new debt structure interest expense 11,455 — —
D&amp;B Entertainment interest accretion 8,341 15,881 14,141
Amortization of issuance cost and discount 2,295 3,189 2,946
Interest income (329 ) (334 ) (336 )
Less capitalized interest (535 ) (602 ) (510 )
Total interest expense, net $ 34,789 $ 47,809 $ 47,634</t>
  </si>
  <si>
    <t>Future Debt Payment Obligation</t>
  </si>
  <si>
    <t>Future debt obligations
AUGUST 2, 2015
1 year or less $ 7,500
2 years 7,500
3 years 7,500
4 years 7,500
5 years 331,000
Thereafter —
Total future payments $ 361,000</t>
  </si>
  <si>
    <t>Future debt obligations
FEBRUARY 1,
1 year or less $ —
2 years —
3 years —
4 years —
5 years —
Thereafter 430,000
Total future payments $ 430,000</t>
  </si>
  <si>
    <t>Income Taxes (Tables)</t>
  </si>
  <si>
    <t>Provision (Benefit) for Income Taxes</t>
  </si>
  <si>
    <t>The following table sets forth our provision (benefit) for income
taxes for the periods indicated:
THIRTEEN WEEKS ENDED AUGUST 2, 2015
THIRTEEN WEEKS ENDED AUGUST 3, 2014
Current provision (benefit):
Federal $ 8,757 $ (1,162 )
State and local 1,773 78
Foreign (57 ) 89
Deferred benefit (5,324 ) (6,050 )
Total provision (benefit) for income taxes $ 5,149 $ (7,045 )
TWENTY-SIX WEEKS ENDED AUGUST 2, 2015 TWENTY-SIX WEEKS ENDED AUGUST 3, 2014
Current provision (benefit):
Federal $ 12,749 $ 982
State and local 3,506 1,111
Foreign 205 240
Deferred expense (benefit) 245 (4,620 )
Total provision (benefit) for income taxes $ 16,705 $ (2,287 )</t>
  </si>
  <si>
    <t>The following table sets forth our provision (benefit) for income
taxes for the periods indicated:
FISCAL YEAR ENDED FISCAL YEAR ENDED FISCAL YEAR ENDED
Current expense
Federal $ 739 $ 615 $ 536
Foreign 117 97 361
State and local 4,617 1,150 (51 )
Deferred benefit (1,615 ) (801 ) (13,548 )
Total provision (benefit) for income taxes $ 3,858 $ 1,061 $ (12,702 )</t>
  </si>
  <si>
    <t>Components of Deferred Tax Liabilities and Assets</t>
  </si>
  <si>
    <t>The following tables set forth the significant components of our
deferred tax liabilities and assets as of:
FEBRUARY 1, FEBRUARY 2,
Deferred tax assets:
Deferred revenue and redemption ticket liability $ 11,610 $ 9,540
Tax credit carryovers 8,862 10,297
Leasing transactions 8,036 5,585
Accrued liabilities 4,305 1,985
Workers’ compensation and general liability insurance 3,863 3,429
Deferred compensation 2,553 1,610
State net operating loss carryovers 2,133 3,503
Other 1,958 1,567
Smallware supplies 738 714
Indirect benefit of unrecognized tax benefits 272 225
Total deferred tax assets 44,330 38,455
Valuation allowance for deferred tax assets—US (931 ) (1,388 )
Total deferred tax assets, net 43,399 37,067
Deferred tax liabilities:
Trademark/tradename 32,268 31,578
Property and equipment 7,997 4,109
Prepaid expenses 371 232
Total deferred tax liabilities 40,636 35,919
Net deferred tax assets $ 2,763 $ 1,148</t>
  </si>
  <si>
    <t>Net Deferred Tax Liability</t>
  </si>
  <si>
    <t>The net deferred tax assets are presented in the Consolidated
Balance Sheets as follows:
FEBRUARY 1, FEBRUARY 2,
Deferred income taxes—current $ 30,962 $ 24,802
Deferred tax assets 30,962 24,802
Deferred income taxes—current 371 —
Deferred income taxes—non current 27,828 23,654
Deferred tax liabilities 28,199 23,654
Net deferred tax assets $ 2,763 $ 1,148</t>
  </si>
  <si>
    <t>Change in Unrecognized Tax Benefits</t>
  </si>
  <si>
    <t>The following table sets forth the change in unrecognized tax
benefits excluding interest, penalties and related income tax
benefits for the periods indicated:
FISCAL YEAR FISCAL YEAR FISCAL YEAR
Balance at beginning of year $ 476 $ 471 $ 940
Additions for tax positions of prior years 90 176 108
Reductions for tax positions of prior years — (32 ) (1 )
Settlements — — (576 )
Lapse of statute of limitations — (139 ) —
Balance at end of year $ 566 $ 476 $ 471</t>
  </si>
  <si>
    <t>Reconciliation of Federal Statutory Rate to Effective Income Tax Rate</t>
  </si>
  <si>
    <t>The following table sets forth the reconciliation of the federal
statutory rate to the effective income tax rate for the periods
indicated:
FISCAL YEAR FISCAL YEAR FISCAL YEAR
Federal corporate statutory rate 35.0 % 35.0 % 35.0 %
State and local income taxes, net of federal income tax benefit 20.7 % 30.8 % 1.2 %
Foreign taxes — % 1.8 % 0.9 %
Nondeductible expenses 11.3 % 24.9 % (23.5 )%
Tax credits (31.4 )% (74.8 )% 65.8 %
Valuation allowance (4.0 )% 7.1 % 257.4 %
Change in reserve 1.2 % 0.2 % 32.9 %
Other 0.9 % 1.7 % (45.7 )%
Effective tax rate 33.7 % 26.7 % 324.0 %</t>
  </si>
  <si>
    <t>Commitments and Contingencies (Tables)</t>
  </si>
  <si>
    <t>Future Minimum Lease Payments</t>
  </si>
  <si>
    <t>The following table sets forth our lease commitments as of
August 2, 2015:
1 year or less $ 68,124
2 years 67,675
3 years 65,497
4 years 61,447
5 years 54,288
Thereafter 415,095
Total future payments $ 732,126</t>
  </si>
  <si>
    <t>At February 1, 2015 future minimum lease payments, including
any periods covered by renewal options we are reasonably assured of
exercising (including the sale/leaseback transactions described
below), are:
2015
2016
2017
2018
2019
THEREAFTER
TOTAL
$63,282 $62,142 $60,937 $57,239 $51,790 $366,670 $662,060</t>
  </si>
  <si>
    <t>Equipment [Member]</t>
  </si>
  <si>
    <t>At February 1, 2015, we also had lease commitments on
equipment as follows:
2015
2016
2017
2018
2019
THEREAFTER
TOTAL
$778 $336 $107 $2 $— $— $1,223</t>
  </si>
  <si>
    <t>Leases (Tables)</t>
  </si>
  <si>
    <t>Future Minimum Principal and Interest Payments</t>
  </si>
  <si>
    <t>Future minimum principal and interest payments due to us under
these notes are as follows:
2015
2016
2017
2018
2019
THEREAFTER
TOTAL
$489 $489 $489 $489 $489 $937 $3,382</t>
  </si>
  <si>
    <t>Equity-based Compensation (Tables)</t>
  </si>
  <si>
    <t>Transactions Related to Stock Options</t>
  </si>
  <si>
    <t>Transactions during fiscal year 2014 under the 2014 Stock Incentive
Plan were as follows:
SERVICE BASED OPTIONS
NUMBER WEIGHTED
Options outstanding at beginning of year — $ —
Granted 444,969 16.00
Exercised — —
Forfeited — —
Options outstanding at end of year 444,969 $ 16.00
Options exercisable at end of year — $ —
Transactions during fiscal year 2014 under the 2010 Stock Incentive
Plan were as follows:
SERVICE BASED OPTIONS
PERFORMANCE BASED OPTIONS
NUMBER WEIGHTED NUMBER WEIGHTED
Options outstanding at beginning of year 1,303,236 $ 5.39 2,690,812 $ 4.54
Granted — — — —
Exercised — — — —
Forfeited — — — —
Options outstanding at end of year 1,303,236 5.39 2,690,812 4.54
Options exercisable at end of year 835,802 $ 4.89 2,690,812 $ 4.54</t>
  </si>
  <si>
    <t>Earnings per share (Tables)</t>
  </si>
  <si>
    <t>Summary of Calculation of Basic and Diluted Earnings Per Share</t>
  </si>
  <si>
    <t xml:space="preserve">The following tables set forth the computation of EPS, basic and
diluted for the periods indicated:
(in thousands, except share and per share
data)
THIRTEEN WEEKS ENDED AUGUST 2, 2015
THIRTEEN WEEKS ENDED AUGUST 3, 2014
Numerator:
Net income (loss) $ 12,573 $ (13,878 )
Denominator:
Basic weighted average common shares outstanding 40,850,649 33,204,272
Potential common shares for equity-based awards 1,855,506 —
Diluted weighted average common shares outstanding 42,706,155 33,204,272
Net income (loss) per share:
Basic $ 0.31 $ (0.42 )
Diluted $ 0.29 $ (0.42 )
(in thousands, except share and per share
data) TWENTY-SIX WEEKS ENDED AUGUST 2, 2015 TWENTY-SIX WEEKS ENDED AUGUST 3, 2014
Numerator:
Net income (loss) $ 32,115 $ (2,417 )
Denominator:
Basic weighted average common shares outstanding 40,542,895 33,204,272
Potential common shares for equity-based awards 1,984,240 —
Diluted weighted average common shares outstanding 42,527,135 33,204,272
Net income (loss) per share:
Basic $ 0.79 $ (0.07 )
Diluted $ 0.76 $ (0.07 ) </t>
  </si>
  <si>
    <t xml:space="preserve">The following table sets forth the computation of EPS, basic and
diluted for the periods indicated:
(in thousands, except per share
data) FISCAL YEAR FISCAL YEAR FISCAL YEAR
Numerator:
Net income $ 7,636 $ 2,169 $ 8,782
Denominator:
Basic weighted average common shares outstanding 35,314,884 33,187,776 33,186,426
Potential common shares for stock options 1,811,164 842,339 561,109
Diluted weighted average common shares outstanding 37,126,048 34,030,115 33,747,535
Earnings (loss) per shares:
Basic $ 0.22 $ 0.07 $ 0.26
Diluted $ 0.21 $ 0.06 $ 0.26 </t>
  </si>
  <si>
    <t>Quarterly Financial Information (unaudited) (Tables)</t>
  </si>
  <si>
    <t>Quarterly Financial Information</t>
  </si>
  <si>
    <t xml:space="preserve">FISCAL YEAR ENDED FEBRUARY 1,
2015
FIRST SECOND THIRD FOURTH
Total revenues $ 194,823 $ 181,385 $ 163,474 $ 207,069
Income (loss) before provision (benefit) for income taxes 16,219 (20,923 ) (6,814 ) 23,012
Net income (loss) 11,461 (13,878 ) (4,607 ) 14,660
Net income (loss) per share of common stock:
Basic $ 0.35 $ (0.42 ) $ (0.13 ) $ 0.37
Diluted $ 0.34 $ (0.42 ) $ (0.13 ) $ 0.34
Weighted average number of shares outstanding:
Basic 33,204,272 33,204,272 34,881,763 39,969,230
Diluted 34,136,340 33,204,272 34,881,763 43,341,818
Stores open at end of period 68 69 70 73
FISCAL YEAR ENDED FEBRUARY 2,
2014
FIRST SECOND THIRD FOURTH
Total revenues $ 168,155 $ 153,723 $ 142,330 $ 171,371
Income (loss) before provision (benefit) for income taxes 10,554 (794 ) (12,910 ) 6,380
Net income (loss) 7,550 (98 ) (10,160 ) 4,877
Net income (loss) per share of common stock:
Basic $ 0.23 $ — $ (0.31 ) $ 0.15
Diluted $ 0.22 $ — $ (0.31 ) $ 0.14
Weighted average number of shares outstanding:
Basic 33,186,273 33,186,273 33,186,273 33,191,811
Diluted 33,916,570 33,186,273 33,186,273 34,034,149
Stores open at end of period 61 62 64 66 </t>
  </si>
  <si>
    <t>Description of Business, Basis of Presentation and Summary of Significant Accounting Policies - Additional Information (Detail) $ / shares in Units, $ in Thousands</t>
  </si>
  <si>
    <t>Aug. 03, 2015Store</t>
  </si>
  <si>
    <t>May. 27, 2015USD ($)$ / sharesshares</t>
  </si>
  <si>
    <t>Feb. 20, 2015shares</t>
  </si>
  <si>
    <t>Feb. 05, 2015USD ($)$ / sharesshares</t>
  </si>
  <si>
    <t>Oct. 21, 2014shares</t>
  </si>
  <si>
    <t>Oct. 09, 2014$ / sharesshares</t>
  </si>
  <si>
    <t>Feb. 02, 2014USD ($)Store$ / sharesshares</t>
  </si>
  <si>
    <t>Feb. 03, 2013USD ($)</t>
  </si>
  <si>
    <t>Jan. 29, 2012USD ($)</t>
  </si>
  <si>
    <t>Feb. 28, 2015USD ($)$ / sharesshares</t>
  </si>
  <si>
    <t>Oct. 31, 2014shares</t>
  </si>
  <si>
    <t>Aug. 02, 2015USD ($)Store$ / sharesshares</t>
  </si>
  <si>
    <t>Aug. 03, 2014USD ($)Store</t>
  </si>
  <si>
    <t>Aug. 02, 2015USD ($)StoreSegment$ / sharesshares</t>
  </si>
  <si>
    <t>Feb. 01, 2015USD ($)StoreSegment$ / sharesshares</t>
  </si>
  <si>
    <t>Nov. 02, 2014Store</t>
  </si>
  <si>
    <t>May. 04, 2014Store</t>
  </si>
  <si>
    <t>Nov. 03, 2013Store</t>
  </si>
  <si>
    <t>Aug. 04, 2013Store</t>
  </si>
  <si>
    <t>May. 05, 2013Store</t>
  </si>
  <si>
    <t>Description Of Business And Basis Of Presentation [Line Items]</t>
  </si>
  <si>
    <t>Increase in authorized share amendment description</t>
  </si>
  <si>
    <t>On October 9, 2014, we amended our certificate of incorporation to increase our  authorized share count to 450,000,000 shares of stock, including 400,000,000  shares of common stock and 50,000,000 shares of preferred stock, each with a par  value $0.01 per share and to split our common stock 224.9835679 for 1.</t>
  </si>
  <si>
    <t>In October 2014, we amended and restated our certificate of incorporation to  increase our authorized share count to 450,000,000 shares of stock, including  400,000,000 shares of common stock and 50,000,000 shares of preferred stock,  each with a par value $0.01 per share and to split our common stock 224.9835679  for 1.</t>
  </si>
  <si>
    <t>Increased authorized shares | shares</t>
  </si>
  <si>
    <t>Common stock, shares authorized | shares</t>
  </si>
  <si>
    <t>Common stock, par value | $ / shares</t>
  </si>
  <si>
    <t>Stock split ratio</t>
  </si>
  <si>
    <t>Preferred stock, shares authorized | shares</t>
  </si>
  <si>
    <t>Preferred stock, par value | $ / shares</t>
  </si>
  <si>
    <t>Underwriters option exercised period for purchasing additional shares</t>
  </si>
  <si>
    <t>30 days</t>
  </si>
  <si>
    <t>Expiration date of Underwriters option to purchase additional shares</t>
  </si>
  <si>
    <t>Oct. 21,
		2014</t>
  </si>
  <si>
    <t>Proceeds from IPO</t>
  </si>
  <si>
    <t>Number of operating segments | Segment</t>
  </si>
  <si>
    <t>Number of reportable segments | Segment</t>
  </si>
  <si>
    <t>Number of stores opened | Store</t>
  </si>
  <si>
    <t>Reclassification of paid-in capital</t>
  </si>
  <si>
    <t>Valuation allowance for deferred tax assets - US</t>
  </si>
  <si>
    <t>Long lived asset impairment loss</t>
  </si>
  <si>
    <t>Advertising costs expensed</t>
  </si>
  <si>
    <t>Unrecognized tax benefits</t>
  </si>
  <si>
    <t>Tax penalties and interest</t>
  </si>
  <si>
    <t>Tax benefits recognized to penalties and interest</t>
  </si>
  <si>
    <t>Unrecognized tax benefits if recognized, would impact the effective tax rate</t>
  </si>
  <si>
    <t>Common stock, shares issued | shares</t>
  </si>
  <si>
    <t>Deferred financing costs net</t>
  </si>
  <si>
    <t>Common stock issued | shares</t>
  </si>
  <si>
    <t>Common stock exercised | shares</t>
  </si>
  <si>
    <t>Oak Hill Capital Management LLC [Member]</t>
  </si>
  <si>
    <t>Percentage of term loan held by Oak Hill Advisors, L.P.</t>
  </si>
  <si>
    <t>8.30%</t>
  </si>
  <si>
    <t>Term loan held by Oak Hill Advisors, L.P.</t>
  </si>
  <si>
    <t>Percentage of outstanding common stock owned</t>
  </si>
  <si>
    <t>40.10%</t>
  </si>
  <si>
    <t>79.20%</t>
  </si>
  <si>
    <t>Reimbursement expenses</t>
  </si>
  <si>
    <t>Oak Hill Capital Management LLC [Member] | Director [Member]</t>
  </si>
  <si>
    <t>Board members compensation</t>
  </si>
  <si>
    <t>Board Members [Member]</t>
  </si>
  <si>
    <t>1.10%</t>
  </si>
  <si>
    <t>3.70%</t>
  </si>
  <si>
    <t>Public [Member]</t>
  </si>
  <si>
    <t>17.10%</t>
  </si>
  <si>
    <t>Long Island Market [Member]</t>
  </si>
  <si>
    <t>United States and Canada [Member]</t>
  </si>
  <si>
    <t>Bethesda, Maryland [Member]</t>
  </si>
  <si>
    <t>Revenue</t>
  </si>
  <si>
    <t>Farmingdale, New York [Member]</t>
  </si>
  <si>
    <t>Subsequent Event [Member]</t>
  </si>
  <si>
    <t>Feb. 20,
		2015</t>
  </si>
  <si>
    <t>Subsequent Event [Member] | Edina (Minneapolis), Minnesota [Member]</t>
  </si>
  <si>
    <t>IPO [Member]</t>
  </si>
  <si>
    <t>Common stock price per share | $ / shares</t>
  </si>
  <si>
    <t>Under Writer Exercise Option [Member]</t>
  </si>
  <si>
    <t>Follow-on Offering [Member]</t>
  </si>
  <si>
    <t>Weighted average exercise price of exercised options | $ / shares</t>
  </si>
  <si>
    <t>Proceed from exercise of options</t>
  </si>
  <si>
    <t>Follow-on Offering [Member] | Common Stock [Member]</t>
  </si>
  <si>
    <t>Follow-on Offering [Member] | Treasury Stock at Cost [Member]</t>
  </si>
  <si>
    <t>Follow-on Offering [Member] | Oak Hill Capital Management LLC [Member]</t>
  </si>
  <si>
    <t>62.10%</t>
  </si>
  <si>
    <t>Follow-on Offering [Member] | Board Members [Member]</t>
  </si>
  <si>
    <t>2.20%</t>
  </si>
  <si>
    <t>Follow-on Offering [Member] | Public [Member]</t>
  </si>
  <si>
    <t>58.80%</t>
  </si>
  <si>
    <t>35.70%</t>
  </si>
  <si>
    <t>Follow-on Offering [Member] | Subsequent Event [Member]</t>
  </si>
  <si>
    <t>Over-Allotment Option [Member]</t>
  </si>
  <si>
    <t>Over-Allotment Option [Member] | Subsequent Event [Member]</t>
  </si>
  <si>
    <t>Construction [Member]</t>
  </si>
  <si>
    <t>Construction allowance receivables</t>
  </si>
  <si>
    <t>Description of Business and Summary of Significant Accounting Policies - Estimated Useful Lives of Assets (Detail)</t>
  </si>
  <si>
    <t>Buildings and Building Improvements [Member]</t>
  </si>
  <si>
    <t>Property, Plant and Equipment [Line Items]</t>
  </si>
  <si>
    <t>Estimated Depreciable Lives (In Years), description</t>
  </si>
  <si>
    <t>Shorter of 40 or expected ground lease term</t>
  </si>
  <si>
    <t>Buildings and Building Improvements [Member] | Maximum [Member]</t>
  </si>
  <si>
    <t>Estimated Depreciable Lives (In Years)</t>
  </si>
  <si>
    <t>40 years</t>
  </si>
  <si>
    <t>Leasehold Improvements [Member]</t>
  </si>
  <si>
    <t>Shorter of 20 or expected lease term</t>
  </si>
  <si>
    <t>Leasehold Improvements [Member] | Maximum [Member]</t>
  </si>
  <si>
    <t>20 years</t>
  </si>
  <si>
    <t>Furniture, Fixtures and Equipment [Member] | Maximum [Member]</t>
  </si>
  <si>
    <t>10 years</t>
  </si>
  <si>
    <t>Furniture, Fixtures and Equipment [Member] | Minimum [Member]</t>
  </si>
  <si>
    <t>3 years</t>
  </si>
  <si>
    <t>Games [Member] | Maximum [Member]</t>
  </si>
  <si>
    <t>Games [Member] | Minimum [Member]</t>
  </si>
  <si>
    <t>5 years</t>
  </si>
  <si>
    <t>Description of Business and Summary of Significant Accounting Policies - Deferred Financing Costs Relating to Other Assets (Detail) - USD ($) $ in Thousands</t>
  </si>
  <si>
    <t>Deferred Costs, Capitalized, Prepaid, and Other Assets Disclosure [Abstract]</t>
  </si>
  <si>
    <t>Balance at beginning of period</t>
  </si>
  <si>
    <t>New debt issuance payments</t>
  </si>
  <si>
    <t>Write off of unamortized debt issuance cost-refinancing</t>
  </si>
  <si>
    <t>Additional deferred financing costs</t>
  </si>
  <si>
    <t>Write off of unamortized debt issuance cost-early prepayment</t>
  </si>
  <si>
    <t>Amortization during period</t>
  </si>
  <si>
    <t>Balance at end of period</t>
  </si>
  <si>
    <t>Description of Business and Summary of Significant Accounting Policies - Significant Assumptions Used in Determining Underlying Fair Value of Weighted-Average Options Granted (Detail) - $ / shares</t>
  </si>
  <si>
    <t>Share-based Compensation Arrangement by Share-based Payment Award [Line Items]</t>
  </si>
  <si>
    <t>Weighted average calculated value</t>
  </si>
  <si>
    <t>2014 Stock Incentive Plan [Member] | Service based option [Member]</t>
  </si>
  <si>
    <t>Volatility</t>
  </si>
  <si>
    <t>51.30%</t>
  </si>
  <si>
    <t>Risk free interest rate</t>
  </si>
  <si>
    <t>1.96%</t>
  </si>
  <si>
    <t>Expected dividend yield</t>
  </si>
  <si>
    <t>0.00%</t>
  </si>
  <si>
    <t>Expected term-in years</t>
  </si>
  <si>
    <t>6 years 9 months 18 days</t>
  </si>
  <si>
    <t>2010 Stock Incentive Plan [Member] | Service based option [Member]</t>
  </si>
  <si>
    <t>48.20%</t>
  </si>
  <si>
    <t>44.70%</t>
  </si>
  <si>
    <t>1.15%</t>
  </si>
  <si>
    <t>0.78%</t>
  </si>
  <si>
    <t>6 years 6 months</t>
  </si>
  <si>
    <t>4 years 10 months 24 days</t>
  </si>
  <si>
    <t>2010 Stock Incentive Plan [Member] | Performance Based Options [Member]</t>
  </si>
  <si>
    <t>47.00%</t>
  </si>
  <si>
    <t>50.00%</t>
  </si>
  <si>
    <t>1.06%</t>
  </si>
  <si>
    <t>0.33%</t>
  </si>
  <si>
    <t>Inventories - Inventories (Detail) - USD ($) $ in Thousands</t>
  </si>
  <si>
    <t>Inventory [Line Items]</t>
  </si>
  <si>
    <t>Inventory</t>
  </si>
  <si>
    <t>Operating Store - Food and Beverage [Member]</t>
  </si>
  <si>
    <t>Operating Store - Amusement [Member]</t>
  </si>
  <si>
    <t>Corporate Supplies, Warehouse and Other [Member]</t>
  </si>
  <si>
    <t>Property and Equipment - Property and Equipment (Detail) - USD ($) $ in Thousands</t>
  </si>
  <si>
    <t>Property and equipment, gross</t>
  </si>
  <si>
    <t>Accumulated depreciation</t>
  </si>
  <si>
    <t>Property and equipment, net</t>
  </si>
  <si>
    <t>Furniture, Fixtures and Equipment [Member]</t>
  </si>
  <si>
    <t>Games [Member]</t>
  </si>
  <si>
    <t>Construction in Progress [Member]</t>
  </si>
  <si>
    <t>Property and Equipment Capitalized and Depreciated - Additional Information (Detail) - USD ($) $ in Thousands</t>
  </si>
  <si>
    <t>Capitalized interest cost</t>
  </si>
  <si>
    <t>Depreciation expense</t>
  </si>
  <si>
    <t>Goodwill and Other Intangible Assets - Changes in Carrying Amount of Goodwill (Detail) - USD ($) $ in Thousands</t>
  </si>
  <si>
    <t>Beginning Balance</t>
  </si>
  <si>
    <t>Foreign exchange differences</t>
  </si>
  <si>
    <t>Ending Balance</t>
  </si>
  <si>
    <t>Goodwill and Other Intangible Assets - Goodwill and Intangible Assets (Detail) - USD ($) $ in Thousands</t>
  </si>
  <si>
    <t>Goodwill And Intangible Assets [Line Items]</t>
  </si>
  <si>
    <t>Useful Lives</t>
  </si>
  <si>
    <t>2 years 9 months 18 days</t>
  </si>
  <si>
    <t>Total goodwill and intangibles</t>
  </si>
  <si>
    <t>Accumulated Amortization</t>
  </si>
  <si>
    <t>Indefinite-Lived Intangible Assets [Member]</t>
  </si>
  <si>
    <t>Trademarks [Member]</t>
  </si>
  <si>
    <t>7 years</t>
  </si>
  <si>
    <t>Gross Carrying Amount</t>
  </si>
  <si>
    <t>Customer Relationships [Member]</t>
  </si>
  <si>
    <t>9 years</t>
  </si>
  <si>
    <t>Non-Compete Agreements [Member]</t>
  </si>
  <si>
    <t>2 years</t>
  </si>
  <si>
    <t>Finite Lived Intangible Assets Subject to Amortization [Member]</t>
  </si>
  <si>
    <t>Goodwill and Other Intangible Assets - Additional Information (Detail) - USD ($) $ in Thousands</t>
  </si>
  <si>
    <t>Remaining weighted-average amortization period for intangibles subject to amortization</t>
  </si>
  <si>
    <t>Amortization expense</t>
  </si>
  <si>
    <t>Goodwill and Other Intangible Assets - Estimated Amortization Expense Relating to Intangible Assets Subject to Amortization (Detail) $ in Thousands</t>
  </si>
  <si>
    <t>Feb. 01, 2015USD ($)</t>
  </si>
  <si>
    <t>Thereafter</t>
  </si>
  <si>
    <t>Total future amortization expense</t>
  </si>
  <si>
    <t>Accrued Liabilities - Accrued Liabilities (Detail) - USD ($) $ in Thousands</t>
  </si>
  <si>
    <t>Accrued Liabilities, Current [Abstract]</t>
  </si>
  <si>
    <t>Compensation and benefits</t>
  </si>
  <si>
    <t>Deferred amusement revenue</t>
  </si>
  <si>
    <t>Rent</t>
  </si>
  <si>
    <t>Amusement redemption liability</t>
  </si>
  <si>
    <t>Deferred gift card revenue</t>
  </si>
  <si>
    <t>Sales and use tax</t>
  </si>
  <si>
    <t>Property taxes</t>
  </si>
  <si>
    <t>Current portion of long-term insurance reserves</t>
  </si>
  <si>
    <t>Customer deposits</t>
  </si>
  <si>
    <t>Interest</t>
  </si>
  <si>
    <t>Other</t>
  </si>
  <si>
    <t>Total accrued liabilities</t>
  </si>
  <si>
    <t>Scenario, Previously Reported [Member]</t>
  </si>
  <si>
    <t>Long-Term Debt - Long-Term Debt (Detail) - USD ($)</t>
  </si>
  <si>
    <t>Debt Instrument [Line Items]</t>
  </si>
  <si>
    <t>Debt outstanding</t>
  </si>
  <si>
    <t>Unamortized debt discount</t>
  </si>
  <si>
    <t>Current installments</t>
  </si>
  <si>
    <t>New Senior Secured Credit Facility [Member]</t>
  </si>
  <si>
    <t>Senior Secured Credit Facility [Member]</t>
  </si>
  <si>
    <t>11% Senior Notes [Member]</t>
  </si>
  <si>
    <t>12.25% Senior Discount Notes [Member]</t>
  </si>
  <si>
    <t>Credit Facility - Term [Member]</t>
  </si>
  <si>
    <t>Credit facility</t>
  </si>
  <si>
    <t>Credit Facility - Revolver [Member]</t>
  </si>
  <si>
    <t>Credit Facility - Revolver [Member] | New Senior Secured Credit Facility [Member]</t>
  </si>
  <si>
    <t>July 2014 Credit Facility [Member]</t>
  </si>
  <si>
    <t>Long-Term Debt - Additional Information (Detail) - USD ($)</t>
  </si>
  <si>
    <t>May. 15, 2015</t>
  </si>
  <si>
    <t>Jul. 25, 2014</t>
  </si>
  <si>
    <t>May. 31, 2015</t>
  </si>
  <si>
    <t>Nov. 02, 2014</t>
  </si>
  <si>
    <t>Line of Credit Facility [Line Items]</t>
  </si>
  <si>
    <t>Debt issuance discount cost</t>
  </si>
  <si>
    <t>Credit facility, current borrowing</t>
  </si>
  <si>
    <t>Credit facility, current borrowing, net of discount</t>
  </si>
  <si>
    <t>Loss on extinguishment charge</t>
  </si>
  <si>
    <t>Repayment of credit facility</t>
  </si>
  <si>
    <t>Accreted value of debt instrument</t>
  </si>
  <si>
    <t>Interest and expense on debt</t>
  </si>
  <si>
    <t>Carrying value of the note</t>
  </si>
  <si>
    <t>Gain on early payoff on a note receivable</t>
  </si>
  <si>
    <t>Letter of credit facility outstanding</t>
  </si>
  <si>
    <t>Percentage of excess outstanding debt to excess of revolving commitments</t>
  </si>
  <si>
    <t>30.00%</t>
  </si>
  <si>
    <t>Debt Instrument, covenant compliance</t>
  </si>
  <si>
    <t>Our senior secured credit facility contains restrictive covenants that, among other things, limit our ability and the ability of our subsidiaries to: incur additional indebtedness, make loans or advances to subsidiaries and other entities, make initial capital expenditures in relation to new stores, declare dividends, acquire other businesses or sell assets. In addition, under our senior secured credit facility, we are required to meet a maximum total leverage ratio if outstanding revolving loans and letters of credit (other than letters of credit that have been backstopped or cash collateralized) are in excess of 30% of the outstanding revolving commitments. As of February 1, 2015, we were not required to maintain any of the financial ratios under the senior secured credit facility and we were in compliance with the other restrictive covenants.</t>
  </si>
  <si>
    <t>Term Loan Facility [Member] | New Senior Secured Credit Facility [Member]</t>
  </si>
  <si>
    <t>Senior secured credit facility</t>
  </si>
  <si>
    <t>Maturity date</t>
  </si>
  <si>
    <t>Jul. 25,
		2020</t>
  </si>
  <si>
    <t>Interest rate</t>
  </si>
  <si>
    <t>4.25%</t>
  </si>
  <si>
    <t>Secured term loan maturity period</t>
  </si>
  <si>
    <t>6 years</t>
  </si>
  <si>
    <t>Repayments of prior credit facility</t>
  </si>
  <si>
    <t>Credit facility outstanding</t>
  </si>
  <si>
    <t>Jul. 25,
		2019</t>
  </si>
  <si>
    <t>Letter of Credit Sub-Facility [Member] | New Senior Secured Credit Facility [Member]</t>
  </si>
  <si>
    <t>Swingline Sub-Facility [Member] | New Senior Secured Credit Facility [Member]</t>
  </si>
  <si>
    <t>Minimum [Member] | Term Loan Facility [Member] | New Senior Secured Credit Facility [Member]</t>
  </si>
  <si>
    <t>Debt instrument interest rate</t>
  </si>
  <si>
    <t>3.25%</t>
  </si>
  <si>
    <t>Minimum [Member] | Credit Facility - Revolver [Member] | New Senior Secured Credit Facility [Member]</t>
  </si>
  <si>
    <t>3.00%</t>
  </si>
  <si>
    <t>Maximum [Member] | Term Loan Facility [Member] | New Senior Secured Credit Facility [Member]</t>
  </si>
  <si>
    <t>3.50%</t>
  </si>
  <si>
    <t>Maximum [Member] | Credit Facility - Revolver [Member] | New Senior Secured Credit Facility [Member]</t>
  </si>
  <si>
    <t>Jun. 1,
		2018</t>
  </si>
  <si>
    <t>11.00%</t>
  </si>
  <si>
    <t>2.19%</t>
  </si>
  <si>
    <t>Weighted average effective interest</t>
  </si>
  <si>
    <t>2.55%</t>
  </si>
  <si>
    <t>New Credit Facility [Member] | Term Loan Facility [Member]</t>
  </si>
  <si>
    <t>New Credit Facility [Member] | Credit Facility - Revolver [Member]</t>
  </si>
  <si>
    <t>May 15,
		2020</t>
  </si>
  <si>
    <t>New Credit Facility [Member] | Letter of Credit Sub-Facility [Member]</t>
  </si>
  <si>
    <t>New Credit Facility [Member] | Swingline Sub-Facility [Member]</t>
  </si>
  <si>
    <t>New Credit Facility [Member] | Minimum [Member] | Term Loan Facility [Member]</t>
  </si>
  <si>
    <t>1.50%</t>
  </si>
  <si>
    <t>New Credit Facility [Member] | Minimum [Member] | Credit Facility - Revolver [Member]</t>
  </si>
  <si>
    <t>New Credit Facility [Member] | Maximum [Member] | Term Loan Facility [Member]</t>
  </si>
  <si>
    <t>2.25%</t>
  </si>
  <si>
    <t>New Credit Facility [Member] | Maximum [Member] | Credit Facility - Revolver [Member]</t>
  </si>
  <si>
    <t>Senior secured credit facility outstanding</t>
  </si>
  <si>
    <t>Feb. 15,
		2016</t>
  </si>
  <si>
    <t>12.25%</t>
  </si>
  <si>
    <t>Long Term Debt - Proceed from New Senior Secured Credit Facility (Detail) - USD ($) $ in Thousands</t>
  </si>
  <si>
    <t>Outstanding principal, senior notes/ senior discount notes</t>
  </si>
  <si>
    <t>Legal expenses</t>
  </si>
  <si>
    <t>Total payments to retire prior debt</t>
  </si>
  <si>
    <t>Payments of costs associated with new debt issuance</t>
  </si>
  <si>
    <t>Administrative fee paid to administrative agent</t>
  </si>
  <si>
    <t>Payments of financing costs, total</t>
  </si>
  <si>
    <t>Retained cash</t>
  </si>
  <si>
    <t>Total proceeds</t>
  </si>
  <si>
    <t>Outstanding principal</t>
  </si>
  <si>
    <t>Accrued and unpaid interest</t>
  </si>
  <si>
    <t>Premium for early redemption</t>
  </si>
  <si>
    <t>Additional interest paid to trustee</t>
  </si>
  <si>
    <t>Previously accreted interest expense</t>
  </si>
  <si>
    <t>Current year interest accretion included in interest expense, net</t>
  </si>
  <si>
    <t>Long Term Debt - Loss on Debt Retirement (Detail) - USD ($) $ in Thousands</t>
  </si>
  <si>
    <t>Debt Disclosure [Line Items]</t>
  </si>
  <si>
    <t>Write-off of unamortized debt issuance cost - early prepayment</t>
  </si>
  <si>
    <t>Write-off of unamortized debt discount - early prepayment</t>
  </si>
  <si>
    <t>Write-off of unamortized debt issuance cost - refinancing</t>
  </si>
  <si>
    <t>Write-off of unamortized debt discount - refinancing</t>
  </si>
  <si>
    <t>Non-cash charges, Total</t>
  </si>
  <si>
    <t>Direct costs associated with debt retirement, Total</t>
  </si>
  <si>
    <t>Long Term Debt - Recorded Interest Expense, Net (Detail) - USD ($) $ in Thousands</t>
  </si>
  <si>
    <t>D&amp;B Inc debt-based interest expense</t>
  </si>
  <si>
    <t>D&amp;B Entertainment note interest accretion</t>
  </si>
  <si>
    <t>Amortization of issuance cost and discount</t>
  </si>
  <si>
    <t>Gain on early collection of a note receivable</t>
  </si>
  <si>
    <t>Interest income</t>
  </si>
  <si>
    <t>Less capitalized interest</t>
  </si>
  <si>
    <t>Total interest expense, net</t>
  </si>
  <si>
    <t>D &amp; B Inc. Old Debt Structure [Member]</t>
  </si>
  <si>
    <t>D &amp; B Inc. New Debt Structure [Member]</t>
  </si>
  <si>
    <t>Long Term Debt - Future Debt Payment Obligation (Detail) - USD ($) $ in Thousands</t>
  </si>
  <si>
    <t>1 year or less</t>
  </si>
  <si>
    <t>4 years</t>
  </si>
  <si>
    <t>Total future payments</t>
  </si>
  <si>
    <t>Income Taxes - Provision (Benefit) for Income Taxes (Detail) - USD ($) $ in Thousands</t>
  </si>
  <si>
    <t>Current provision (benefit)</t>
  </si>
  <si>
    <t>Federal</t>
  </si>
  <si>
    <t>Foreign</t>
  </si>
  <si>
    <t>State and local</t>
  </si>
  <si>
    <t>Deferred expense (benefit)</t>
  </si>
  <si>
    <t>Total provision (benefit) for income taxes</t>
  </si>
  <si>
    <t>Income Taxes - Significant Components of Deferred Tax Liabilities and Assets (Detail) - USD ($) $ in Thousands</t>
  </si>
  <si>
    <t>Deferred tax assets:</t>
  </si>
  <si>
    <t>Deferred revenue and redemption ticket liability</t>
  </si>
  <si>
    <t>Tax credit carryovers</t>
  </si>
  <si>
    <t>Leasing transactions</t>
  </si>
  <si>
    <t>Workers' compensation and general liability insurance</t>
  </si>
  <si>
    <t>Deferred compensation</t>
  </si>
  <si>
    <t>State net operating loss carryovers</t>
  </si>
  <si>
    <t>Smallware supplies</t>
  </si>
  <si>
    <t>Indirect benefit of unrecognized tax benefits</t>
  </si>
  <si>
    <t>Total deferred tax assets</t>
  </si>
  <si>
    <t>Valuation allowance for deferred tax assets-US</t>
  </si>
  <si>
    <t>Total deferred tax assets, net</t>
  </si>
  <si>
    <t>Deferred tax liabilities:</t>
  </si>
  <si>
    <t>Trademark/tradename</t>
  </si>
  <si>
    <t>Total deferred tax liabilities</t>
  </si>
  <si>
    <t>Net deferred tax assets</t>
  </si>
  <si>
    <t>Income Taxes - Net Deferred Tax Liability (Detail) - USD ($) $ in Thousands</t>
  </si>
  <si>
    <t>Deferred income taxes-current</t>
  </si>
  <si>
    <t>Deferred income taxes-non current</t>
  </si>
  <si>
    <t>Income Taxes - Additional Information (Detail) - USD ($)</t>
  </si>
  <si>
    <t>Income Taxes [Line Items]</t>
  </si>
  <si>
    <t>Valuation allowance against deferred tax assets - US</t>
  </si>
  <si>
    <t>Change in valuation allowance</t>
  </si>
  <si>
    <t>Federal tax credit carryforwards</t>
  </si>
  <si>
    <t>Number of years carryforward on general business credits</t>
  </si>
  <si>
    <t>Carryforward period, AMT credits</t>
  </si>
  <si>
    <t>Indefinitely</t>
  </si>
  <si>
    <t>Beginning year for state net operating loss carry forward expiry</t>
  </si>
  <si>
    <t>State and local tax expense</t>
  </si>
  <si>
    <t>Accrued interest on unrecognized tax benefits</t>
  </si>
  <si>
    <t>Unrecognized tax benefits will be settled through federal and state audits or will be recognized as a result of the expiration of statute of limitations</t>
  </si>
  <si>
    <t>Unrecognized tax benefits, if recognized, would affect the effective tax rate</t>
  </si>
  <si>
    <t>Federal [Member]</t>
  </si>
  <si>
    <t>General business credits</t>
  </si>
  <si>
    <t>Alternative minimum tax "AMT" credit carryforwards</t>
  </si>
  <si>
    <t>Net operating loss carryforwards</t>
  </si>
  <si>
    <t>State and Local Jurisdiction [Member]</t>
  </si>
  <si>
    <t>Dallas Texas [Member]</t>
  </si>
  <si>
    <t>Income Taxes - Change in Unrecognized Tax Benefits (Detail) - USD ($) $ in Thousands</t>
  </si>
  <si>
    <t>Balance at beginning of year</t>
  </si>
  <si>
    <t>Additions for tax positions of prior years</t>
  </si>
  <si>
    <t>Reductions for tax positions of prior years</t>
  </si>
  <si>
    <t>Settlements</t>
  </si>
  <si>
    <t>Lapse of statute of limitations</t>
  </si>
  <si>
    <t>Balance at end of year</t>
  </si>
  <si>
    <t>Income Taxes - Reconciliation of Federal Statutory Rate to Effective Income Tax Rate (Detail)</t>
  </si>
  <si>
    <t>Federal corporate statutory rate</t>
  </si>
  <si>
    <t>35.00%</t>
  </si>
  <si>
    <t>State and local income taxes, net of federal income tax benefit</t>
  </si>
  <si>
    <t>20.70%</t>
  </si>
  <si>
    <t>30.80%</t>
  </si>
  <si>
    <t>1.20%</t>
  </si>
  <si>
    <t>Foreign taxes</t>
  </si>
  <si>
    <t>1.80%</t>
  </si>
  <si>
    <t>0.90%</t>
  </si>
  <si>
    <t>Nondeductible expenses</t>
  </si>
  <si>
    <t>11.30%</t>
  </si>
  <si>
    <t>24.90%</t>
  </si>
  <si>
    <t>(23.50%)</t>
  </si>
  <si>
    <t>Tax credits</t>
  </si>
  <si>
    <t>(31.40%)</t>
  </si>
  <si>
    <t>(74.80%)</t>
  </si>
  <si>
    <t>65.80%</t>
  </si>
  <si>
    <t>Valuation allowance</t>
  </si>
  <si>
    <t>(4.00%)</t>
  </si>
  <si>
    <t>7.10%</t>
  </si>
  <si>
    <t>257.40%</t>
  </si>
  <si>
    <t>Change in reserve</t>
  </si>
  <si>
    <t>0.20%</t>
  </si>
  <si>
    <t>32.90%</t>
  </si>
  <si>
    <t>1.70%</t>
  </si>
  <si>
    <t>(45.70%)</t>
  </si>
  <si>
    <t>Effective tax rate</t>
  </si>
  <si>
    <t>33.70%</t>
  </si>
  <si>
    <t>26.70%</t>
  </si>
  <si>
    <t>324.00%</t>
  </si>
  <si>
    <t>Leases - Additional Information (Detail) - USD ($) $ in Thousands</t>
  </si>
  <si>
    <t>Feb. 02, 2001</t>
  </si>
  <si>
    <t>Leases Disclosure [Line Items]</t>
  </si>
  <si>
    <t>Rent expense for operating leases</t>
  </si>
  <si>
    <t>Contingent rentals</t>
  </si>
  <si>
    <t>Operating leases future minimum payments due</t>
  </si>
  <si>
    <t>Completed sale/leaseback cash proceed</t>
  </si>
  <si>
    <t>Notes receivable due from the lessors</t>
  </si>
  <si>
    <t>Thirteen Lease Agreements [Member]</t>
  </si>
  <si>
    <t>Minimum [Member]</t>
  </si>
  <si>
    <t>Interest rate on notes</t>
  </si>
  <si>
    <t>7.00%</t>
  </si>
  <si>
    <t>Maximum [Member]</t>
  </si>
  <si>
    <t>7.50%</t>
  </si>
  <si>
    <t>Leases - Future Minimum Lease Payments (Detail) - USD ($) $ in Thousands</t>
  </si>
  <si>
    <t>Leases - Lease Commitments on Equipment (Detail) - USD ($) $ in Thousands</t>
  </si>
  <si>
    <t>Operating Leased Assets [Line Items]</t>
  </si>
  <si>
    <t>Operating Lease Amendment [Member]</t>
  </si>
  <si>
    <t>Leases - Future Minimum Principal and Interest Payments Due to Us (Detail) $ in Thousands</t>
  </si>
  <si>
    <t>Equity-based Compensation - Additional Information (Detail) $ / shares in Units, $ in Thousands</t>
  </si>
  <si>
    <t>Oct. 09, 2014</t>
  </si>
  <si>
    <t>Jan. 06, 2014$ / sharesshares</t>
  </si>
  <si>
    <t>Aug. 02, 2015USD ($)shares</t>
  </si>
  <si>
    <t>Aug. 03, 2014USD ($)shares</t>
  </si>
  <si>
    <t>Feb. 01, 2015USD ($)$ / sharesshares</t>
  </si>
  <si>
    <t>Feb. 02, 2014USD ($)$ / sharesshares</t>
  </si>
  <si>
    <t>Feb. 03, 2013USD ($)$ / shares</t>
  </si>
  <si>
    <t>Expiration period of Incentive plan</t>
  </si>
  <si>
    <t>Share-based compensation expense related to stock option | $</t>
  </si>
  <si>
    <t>Unrecognized compensation expense related to unvested stock options and restricted shares | $</t>
  </si>
  <si>
    <t>Unrecognized compensation expense, weighted average years</t>
  </si>
  <si>
    <t>2 years 4 months 24 days</t>
  </si>
  <si>
    <t>3 years 2 months 12 days</t>
  </si>
  <si>
    <t>Weighted average grant date fair value per option granted | $ / shares</t>
  </si>
  <si>
    <t>Average remaining term for all options outstanding</t>
  </si>
  <si>
    <t>Stock option awards outstanding</t>
  </si>
  <si>
    <t>Stock option awards outstanding, nonvested</t>
  </si>
  <si>
    <t>Stock option awards outstanding, vested</t>
  </si>
  <si>
    <t>Stock-based compensation expense | $</t>
  </si>
  <si>
    <t>Stock Options [Member]</t>
  </si>
  <si>
    <t>Number of stock options exercised</t>
  </si>
  <si>
    <t>Time and Performance Based Option Awards [Member]</t>
  </si>
  <si>
    <t>Stock options grants</t>
  </si>
  <si>
    <t>Restricted Stock [Member]</t>
  </si>
  <si>
    <t>Restricted shares outstanding</t>
  </si>
  <si>
    <t>Time-Based Restricted Shares [Member] | Director [Member]</t>
  </si>
  <si>
    <t>Performance Based Restricted Shares [Member] | Management and Certain Other Employees [Member]</t>
  </si>
  <si>
    <t>2010 Stock Incentive Plan [Member]</t>
  </si>
  <si>
    <t>2010 Stock Incentive Plan [Member] | IPO [Member]</t>
  </si>
  <si>
    <t>Number of shares of common stock available for issuance</t>
  </si>
  <si>
    <t>Number of equity or other awards issued</t>
  </si>
  <si>
    <t>Share-based compensation expense | $</t>
  </si>
  <si>
    <t>Additional share based compensation expense | $</t>
  </si>
  <si>
    <t>Strike price of stock options exercised | $ / shares</t>
  </si>
  <si>
    <t>2014 Stock Incentive Plan [Member]</t>
  </si>
  <si>
    <t>2014 Stock Incentive Plan [Member] | Maximum [Member]</t>
  </si>
  <si>
    <t>Dave And Busters Entertainment Inc [Member]</t>
  </si>
  <si>
    <t>Equity-based Compensation - Transactions Related to Stock Options (Detail) - $ / shares</t>
  </si>
  <si>
    <t>Number of Options</t>
  </si>
  <si>
    <t>Options outstanding at end of year</t>
  </si>
  <si>
    <t>Options outstanding at beginning of year</t>
  </si>
  <si>
    <t>Granted</t>
  </si>
  <si>
    <t>Exercised</t>
  </si>
  <si>
    <t>Forfeited</t>
  </si>
  <si>
    <t>Options exercisable at end of year</t>
  </si>
  <si>
    <t>Weighted Average Exercise Price</t>
  </si>
  <si>
    <t>Employee Benefit Plan - Additional Information (Detail) - USD ($) $ in Thousands</t>
  </si>
  <si>
    <t>Jan. 29, 2012</t>
  </si>
  <si>
    <t>Defined Benefit Plan Disclosure [Line Items]</t>
  </si>
  <si>
    <t>Guaranteed percentage of employee contribution</t>
  </si>
  <si>
    <t>25.00%</t>
  </si>
  <si>
    <t>Percentage of discretionary contribution</t>
  </si>
  <si>
    <t>Percentage of maximum employee eligible compensation on pretax basis that can be contributed</t>
  </si>
  <si>
    <t>Expenses related to contributions to the 401k plan</t>
  </si>
  <si>
    <t>Maximum eligibility of employee compensation</t>
  </si>
  <si>
    <t>6.00%</t>
  </si>
  <si>
    <t>Earnings Per Share - Summary of Calculation of Basic and Diluted Earnings Per Share (Detail) - USD ($) $ / shares in Units, $ in Thousands</t>
  </si>
  <si>
    <t>May. 04, 2014</t>
  </si>
  <si>
    <t>Nov. 03, 2013</t>
  </si>
  <si>
    <t>Aug. 04, 2013</t>
  </si>
  <si>
    <t>May. 05, 2013</t>
  </si>
  <si>
    <t>Numerator:</t>
  </si>
  <si>
    <t>Denominator:</t>
  </si>
  <si>
    <t>Basic weighted average common shares outstanding</t>
  </si>
  <si>
    <t>Potential common shares for stock options</t>
  </si>
  <si>
    <t>Potential common shares for equity-based awards</t>
  </si>
  <si>
    <t>Diluted weighted average common shares outstanding</t>
  </si>
  <si>
    <t>Earnings Per share - Additional Information (Detail) - shares</t>
  </si>
  <si>
    <t>Earnings Per Share [Line Items]</t>
  </si>
  <si>
    <t>Quarterly Financial Information - Quarterly Financial Information (Detail) $ / shares in Units, $ in Thousands</t>
  </si>
  <si>
    <t>Aug. 02, 2015USD ($)$ / sharesshares</t>
  </si>
  <si>
    <t>Feb. 01, 2015USD ($)Store$ / sharesshares</t>
  </si>
  <si>
    <t>Nov. 02, 2014USD ($)Store$ / sharesshares</t>
  </si>
  <si>
    <t>Aug. 03, 2014USD ($)Store$ / sharesshares</t>
  </si>
  <si>
    <t>May. 04, 2014USD ($)Store$ / sharesshares</t>
  </si>
  <si>
    <t>Nov. 03, 2013USD ($)Store$ / sharesshares</t>
  </si>
  <si>
    <t>Aug. 04, 2013USD ($)Storeshares</t>
  </si>
  <si>
    <t>May. 05, 2013USD ($)Store$ / sharesshares</t>
  </si>
  <si>
    <t>Feb. 03, 2013USD ($)$ / sharesshares</t>
  </si>
  <si>
    <t>Net income (loss) per share of common stock:</t>
  </si>
  <si>
    <t>Basic | $ / shares</t>
  </si>
  <si>
    <t>Diluted | $ / shares</t>
  </si>
  <si>
    <t>Basic | shares</t>
  </si>
  <si>
    <t>Diluted | shares</t>
  </si>
  <si>
    <t>Stores open at end of period | Store</t>
  </si>
  <si>
    <t>Quarterly Financial Information - Additional Information (Detail) $ in Thousands</t>
  </si>
  <si>
    <t>Jul. 25, 2014USD ($)</t>
  </si>
  <si>
    <t>Aug. 02, 2015USD ($)</t>
  </si>
  <si>
    <t>Nov. 02, 2014USD ($)</t>
  </si>
  <si>
    <t>Aug. 03, 2014USD ($)</t>
  </si>
  <si>
    <t>May. 04, 2014USD ($)</t>
  </si>
  <si>
    <t>Feb. 02, 2014USD ($)</t>
  </si>
  <si>
    <t>Nov. 03, 2013USD ($)</t>
  </si>
  <si>
    <t>Aug. 04, 2013USD ($)</t>
  </si>
  <si>
    <t>May. 05, 2013USD ($)</t>
  </si>
  <si>
    <t>Feb. 02, 2014USD ($)Location</t>
  </si>
  <si>
    <t>Feb. 03, 2013USD ($)Location</t>
  </si>
  <si>
    <t>Number of locations opened | Location</t>
  </si>
  <si>
    <t>Pre-opening costs incurred</t>
  </si>
  <si>
    <t>Commitments and Contingencies - Additional Information (Detail) $ in Thousands</t>
  </si>
  <si>
    <t>Aug. 02, 2015USD ($)Lease_Agreement</t>
  </si>
  <si>
    <t>Number of additional lease agreements signed | Lease_Agreement</t>
  </si>
  <si>
    <t>Springfield (Greater DC), Virginia [Member] | Twelve Lease Agreem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000_);(#,##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6"/>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4" t="s" r="B7">
        <v>11</v>
      </c>
    </row>
    <row spans="1:2" r="8">
      <c s="4" t="s" r="A8">
        <v>12</v>
      </c>
      <c s="4" t="s" r="B8">
        <v>13</v>
      </c>
    </row>
    <row spans="1:2" r="9">
      <c s="4" t="s" r="A9">
        <v>14</v>
      </c>
      <c s="5" t="n" r="B9">
        <v>1525769</v>
      </c>
    </row>
    <row spans="1:2" r="10">
      <c s="4" t="s" r="A10">
        <v>15</v>
      </c>
      <c s="4" t="s"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0</v>
      </c>
      <c s="2" t="s" r="B1">
        <v>64</v>
      </c>
    </row>
    <row spans="1:2" r="2">
      <c s="2" t="s" r="B2">
        <v>18</v>
      </c>
    </row>
    <row spans="1:2" r="3">
      <c s="3" t="s" r="A3">
        <v>171</v>
      </c>
    </row>
    <row spans="1:2" r="4">
      <c s="4" t="s" r="A4">
        <v>170</v>
      </c>
      <c s="4" t="s"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s="1" t="s" r="A1">
        <v>173</v>
      </c>
      <c s="2" t="s" r="B1">
        <v>1</v>
      </c>
      <c s="2" t="s" r="C1">
        <v>64</v>
      </c>
    </row>
    <row spans="1:3" r="2">
      <c s="2" t="s" r="B2">
        <v>2</v>
      </c>
      <c s="2" t="s" r="C2">
        <v>18</v>
      </c>
    </row>
    <row spans="1:3" r="3">
      <c s="3" t="s" r="A3">
        <v>174</v>
      </c>
    </row>
    <row spans="1:3" r="4">
      <c s="4" t="s" r="A4">
        <v>173</v>
      </c>
      <c s="4" t="s" r="B4">
        <v>175</v>
      </c>
      <c s="4" t="s" r="C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t="s" r="A1">
        <v>177</v>
      </c>
      <c s="2" t="s" r="B1">
        <v>1</v>
      </c>
      <c s="2" t="s" r="C1">
        <v>64</v>
      </c>
    </row>
    <row spans="1:3" r="2">
      <c s="2" t="s" r="B2">
        <v>2</v>
      </c>
      <c s="2" t="s" r="C2">
        <v>18</v>
      </c>
    </row>
    <row spans="1:3" r="3">
      <c s="3" t="s" r="A3">
        <v>178</v>
      </c>
    </row>
    <row spans="1:3" r="4">
      <c s="4" t="s" r="A4">
        <v>177</v>
      </c>
      <c s="4" t="s" r="B4">
        <v>179</v>
      </c>
      <c s="4" t="s" r="C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t="s" r="A1">
        <v>181</v>
      </c>
      <c s="2" t="s" r="B1">
        <v>1</v>
      </c>
      <c s="2" t="s" r="C1">
        <v>64</v>
      </c>
    </row>
    <row spans="1:3" r="2">
      <c s="2" t="s" r="B2">
        <v>2</v>
      </c>
      <c s="2" t="s" r="C2">
        <v>18</v>
      </c>
    </row>
    <row spans="1:3" r="3">
      <c s="3" t="s" r="A3">
        <v>182</v>
      </c>
    </row>
    <row spans="1:3" r="4">
      <c s="4" t="s" r="A4">
        <v>181</v>
      </c>
      <c s="4" t="s" r="B4">
        <v>183</v>
      </c>
      <c s="4" t="s" r="C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5</v>
      </c>
      <c s="2" t="s" r="B1">
        <v>64</v>
      </c>
    </row>
    <row spans="1:2" r="2">
      <c s="2" t="s" r="B2">
        <v>18</v>
      </c>
    </row>
    <row spans="1:2" r="3">
      <c s="3" t="s" r="A3">
        <v>186</v>
      </c>
    </row>
    <row spans="1:2" r="4">
      <c s="4" t="s" r="A4">
        <v>185</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t="s" r="A1">
        <v>188</v>
      </c>
      <c s="2" t="s" r="B1">
        <v>1</v>
      </c>
      <c s="2" t="s" r="C1">
        <v>64</v>
      </c>
    </row>
    <row spans="1:3" r="2">
      <c s="2" t="s" r="B2">
        <v>2</v>
      </c>
      <c s="2" t="s" r="C2">
        <v>18</v>
      </c>
    </row>
    <row spans="1:3" r="3">
      <c s="3" t="s" r="A3">
        <v>189</v>
      </c>
    </row>
    <row spans="1:3" r="4">
      <c s="4" t="s" r="A4">
        <v>188</v>
      </c>
      <c s="4" t="s" r="B4">
        <v>190</v>
      </c>
      <c s="4" t="s" r="C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2</v>
      </c>
      <c s="2" t="s" r="B1">
        <v>64</v>
      </c>
    </row>
    <row spans="1:2" r="2">
      <c s="2" t="s" r="B2">
        <v>18</v>
      </c>
    </row>
    <row spans="1:2" r="3">
      <c s="3" t="s" r="A3">
        <v>193</v>
      </c>
    </row>
    <row spans="1:2" r="4">
      <c s="4" t="s" r="A4">
        <v>192</v>
      </c>
      <c s="4"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t="s" r="A1">
        <v>195</v>
      </c>
      <c s="2" t="s" r="B1">
        <v>1</v>
      </c>
      <c s="2" t="s" r="C1">
        <v>64</v>
      </c>
    </row>
    <row spans="1:3" r="2">
      <c s="2" t="s" r="B2">
        <v>2</v>
      </c>
      <c s="2" t="s" r="C2">
        <v>18</v>
      </c>
    </row>
    <row spans="1:3" r="3">
      <c s="3" t="s" r="A3">
        <v>196</v>
      </c>
    </row>
    <row spans="1:3" r="4">
      <c s="4" t="s" r="A4">
        <v>195</v>
      </c>
      <c s="4" t="s" r="B4">
        <v>197</v>
      </c>
      <c s="4" t="s" r="C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199</v>
      </c>
      <c s="2" t="s" r="B1">
        <v>1</v>
      </c>
      <c s="2" t="s" r="C1">
        <v>64</v>
      </c>
    </row>
    <row spans="1:3" r="2">
      <c s="2" t="s" r="B2">
        <v>2</v>
      </c>
      <c s="2" t="s" r="C2">
        <v>18</v>
      </c>
    </row>
    <row spans="1:3" r="3">
      <c s="3" t="s" r="A3">
        <v>200</v>
      </c>
    </row>
    <row spans="1:3" r="4">
      <c s="4" t="s" r="A4">
        <v>199</v>
      </c>
      <c s="4" t="s" r="B4">
        <v>201</v>
      </c>
      <c s="4" t="s" r="C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3</v>
      </c>
      <c s="2" t="s" r="B1">
        <v>64</v>
      </c>
    </row>
    <row spans="1:2" r="2">
      <c s="2" t="s" r="B2">
        <v>18</v>
      </c>
    </row>
    <row spans="1:2" r="3">
      <c s="3" t="s" r="A3">
        <v>204</v>
      </c>
    </row>
    <row spans="1:2" r="4">
      <c s="4" t="s" r="A4">
        <v>203</v>
      </c>
      <c s="4" t="s"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t="s" r="A1">
        <v>17</v>
      </c>
      <c s="2" t="s" r="B1">
        <v>2</v>
      </c>
      <c s="2" t="s" r="C1">
        <v>18</v>
      </c>
      <c s="2" t="s" r="D1">
        <v>19</v>
      </c>
    </row>
    <row spans="1:4" r="2">
      <c s="3" t="s" r="A2">
        <v>20</v>
      </c>
    </row>
    <row spans="1:4" r="3">
      <c s="4" t="s" r="A3">
        <v>21</v>
      </c>
      <c s="6" t="n" r="B3">
        <v>23722</v>
      </c>
      <c s="6" t="n" r="C3">
        <v>70876</v>
      </c>
      <c s="6" t="n" r="D3">
        <v>38080</v>
      </c>
    </row>
    <row spans="1:4" r="4">
      <c s="4" t="s" r="A4">
        <v>22</v>
      </c>
      <c s="5" t="n" r="B4">
        <v>19556</v>
      </c>
      <c s="5" t="n" r="C4">
        <v>18457</v>
      </c>
      <c s="5" t="n" r="D4">
        <v>15354</v>
      </c>
    </row>
    <row spans="1:4" r="5">
      <c s="4" t="s" r="A5">
        <v>23</v>
      </c>
      <c s="5" t="n" r="B5">
        <v>11989</v>
      </c>
      <c s="5" t="n" r="C5">
        <v>10641</v>
      </c>
      <c s="5" t="n" r="D5">
        <v>9670</v>
      </c>
    </row>
    <row spans="1:4" r="6">
      <c s="4" t="s" r="A6">
        <v>24</v>
      </c>
      <c s="5" t="n" r="B6">
        <v>25235</v>
      </c>
      <c s="5" t="n" r="C6">
        <v>30962</v>
      </c>
      <c s="5" t="n" r="D6">
        <v>24802</v>
      </c>
    </row>
    <row spans="1:4" r="7">
      <c s="4" t="s" r="A7">
        <v>25</v>
      </c>
      <c s="5" t="n" r="B7">
        <v>3824</v>
      </c>
      <c s="5" t="n" r="C7">
        <v>2421</v>
      </c>
      <c s="5" t="n" r="D7">
        <v>2445</v>
      </c>
    </row>
    <row spans="1:4" r="8">
      <c s="4" t="s" r="A8">
        <v>26</v>
      </c>
      <c s="5" t="n" r="B8">
        <v>15858</v>
      </c>
      <c s="5" t="n" r="C8">
        <v>9923</v>
      </c>
      <c s="5" t="n" r="D8">
        <v>8993</v>
      </c>
    </row>
    <row spans="1:4" r="9">
      <c s="4" t="s" r="A9">
        <v>27</v>
      </c>
      <c s="5" t="n" r="B9">
        <v>100184</v>
      </c>
      <c s="5" t="n" r="C9">
        <v>143280</v>
      </c>
      <c s="5" t="n" r="D9">
        <v>99344</v>
      </c>
    </row>
    <row spans="1:4" r="10">
      <c s="4" t="s" r="A10">
        <v>28</v>
      </c>
      <c s="5" t="n" r="B10">
        <v>480927</v>
      </c>
      <c s="5" t="n" r="C10">
        <v>436048</v>
      </c>
      <c s="5" t="n" r="D10">
        <v>388093</v>
      </c>
    </row>
    <row spans="1:4" r="11">
      <c s="4" t="s" r="A11">
        <v>29</v>
      </c>
      <c s="5" t="n" r="B11">
        <v>79000</v>
      </c>
      <c s="5" t="n" r="C11">
        <v>79000</v>
      </c>
      <c s="5" t="n" r="D11">
        <v>79000</v>
      </c>
    </row>
    <row spans="1:4" r="12">
      <c s="4" t="s" r="A12">
        <v>30</v>
      </c>
      <c s="5" t="n" r="B12">
        <v>272624</v>
      </c>
      <c s="5" t="n" r="C12">
        <v>272592</v>
      </c>
      <c s="5" t="n" r="D12">
        <v>272428</v>
      </c>
    </row>
    <row spans="1:4" r="13">
      <c s="4" t="s" r="A13">
        <v>31</v>
      </c>
      <c s="5" t="n" r="B13">
        <v>18497</v>
      </c>
      <c s="5" t="n" r="C13">
        <v>19769</v>
      </c>
      <c s="5" t="n" r="D13">
        <v>22893</v>
      </c>
    </row>
    <row spans="1:4" r="14">
      <c s="4" t="s" r="A14">
        <v>32</v>
      </c>
      <c s="5" t="n" r="B14">
        <v>951232</v>
      </c>
      <c s="5" t="n" r="C14">
        <v>950689</v>
      </c>
      <c s="5" t="n" r="D14">
        <v>861758</v>
      </c>
    </row>
    <row spans="1:4" r="15">
      <c s="3" t="s" r="A15">
        <v>33</v>
      </c>
    </row>
    <row spans="1:4" r="16">
      <c s="4" t="s" r="A16">
        <v>34</v>
      </c>
      <c s="5" t="n" r="B16">
        <v>7500</v>
      </c>
      <c s="5" t="n" r="D16">
        <v>1500</v>
      </c>
    </row>
    <row spans="1:4" r="17">
      <c s="4" t="s" r="A17">
        <v>35</v>
      </c>
      <c s="5" t="n" r="B17">
        <v>42615</v>
      </c>
      <c s="5" t="n" r="C17">
        <v>35001</v>
      </c>
      <c s="5" t="n" r="D17">
        <v>36092</v>
      </c>
    </row>
    <row spans="1:4" r="18">
      <c s="4" t="s" r="A18">
        <v>36</v>
      </c>
      <c s="5" t="n" r="B18">
        <v>93723</v>
      </c>
      <c s="5" t="n" r="C18">
        <v>89198</v>
      </c>
      <c s="5" t="n" r="D18">
        <v>74379</v>
      </c>
    </row>
    <row spans="1:4" r="19">
      <c s="4" t="s" r="A19">
        <v>37</v>
      </c>
      <c s="5" t="n" r="B19">
        <v>1552</v>
      </c>
      <c s="5" t="n" r="C19">
        <v>1570</v>
      </c>
      <c s="5" t="n" r="D19">
        <v>1073</v>
      </c>
    </row>
    <row spans="1:4" r="20">
      <c s="4" t="s" r="A20">
        <v>24</v>
      </c>
      <c s="5" t="n" r="B20">
        <v>909</v>
      </c>
      <c s="5" t="n" r="C20">
        <v>371</v>
      </c>
    </row>
    <row spans="1:4" r="21">
      <c s="4" t="s" r="A21">
        <v>38</v>
      </c>
      <c s="5" t="n" r="B21">
        <v>146299</v>
      </c>
      <c s="5" t="n" r="C21">
        <v>126140</v>
      </c>
      <c s="5" t="n" r="D21">
        <v>113044</v>
      </c>
    </row>
    <row spans="1:4" r="22">
      <c s="4" t="s" r="A22">
        <v>24</v>
      </c>
      <c s="5" t="n" r="B22">
        <v>21811</v>
      </c>
      <c s="5" t="n" r="C22">
        <v>27828</v>
      </c>
      <c s="5" t="n" r="D22">
        <v>23654</v>
      </c>
    </row>
    <row spans="1:4" r="23">
      <c s="4" t="s" r="A23">
        <v>39</v>
      </c>
      <c s="5" t="n" r="B23">
        <v>110390</v>
      </c>
      <c s="5" t="n" r="C23">
        <v>99847</v>
      </c>
      <c s="5" t="n" r="D23">
        <v>81743</v>
      </c>
    </row>
    <row spans="1:4" r="24">
      <c s="4" t="s" r="A24">
        <v>40</v>
      </c>
      <c s="5" t="n" r="B24">
        <v>10586</v>
      </c>
      <c s="5" t="n" r="C24">
        <v>9157</v>
      </c>
      <c s="5" t="n" r="D24">
        <v>8692</v>
      </c>
    </row>
    <row spans="1:4" r="25">
      <c s="4" t="s" r="A25">
        <v>41</v>
      </c>
      <c s="5" t="n" r="B25">
        <v>353500</v>
      </c>
      <c s="6" t="n" r="C25">
        <v>429020</v>
      </c>
      <c s="6" t="n" r="D25">
        <v>484177</v>
      </c>
    </row>
    <row spans="1:4" r="26">
      <c s="4" t="s" r="A26">
        <v>42</v>
      </c>
      <c s="4" t="s" r="C26">
        <v>43</v>
      </c>
      <c s="4" t="s" r="D26">
        <v>43</v>
      </c>
    </row>
    <row spans="1:4" r="27">
      <c s="3" t="s" r="A27">
        <v>44</v>
      </c>
    </row>
    <row spans="1:4" r="28">
      <c s="4" t="s" r="A28">
        <v>45</v>
      </c>
      <c s="6" t="n" r="B28">
        <v>411</v>
      </c>
      <c s="6" t="n" r="C28">
        <v>402</v>
      </c>
      <c s="6" t="n" r="D28">
        <v>334</v>
      </c>
    </row>
    <row spans="1:4" r="29">
      <c s="4" t="s" r="A29">
        <v>46</v>
      </c>
      <c s="4" t="s" r="B29">
        <v>43</v>
      </c>
      <c s="4" t="s" r="C29">
        <v>43</v>
      </c>
      <c s="4" t="s" r="D29">
        <v>43</v>
      </c>
    </row>
    <row spans="1:4" r="30">
      <c s="4" t="s" r="A30">
        <v>47</v>
      </c>
      <c s="6" t="n" r="B30">
        <v>270411</v>
      </c>
      <c s="6" t="n" r="C30">
        <v>253685</v>
      </c>
      <c s="6" t="n" r="D30">
        <v>152661</v>
      </c>
    </row>
    <row spans="1:4" r="31">
      <c s="4" t="s" r="A31">
        <v>48</v>
      </c>
      <c s="5" t="n" r="C31">
        <v>-1189</v>
      </c>
      <c s="5" t="n" r="D31">
        <v>-1189</v>
      </c>
    </row>
    <row spans="1:4" r="32">
      <c s="4" t="s" r="A32">
        <v>49</v>
      </c>
      <c s="5" t="n" r="B32">
        <v>-736</v>
      </c>
      <c s="5" t="n" r="C32">
        <v>-646</v>
      </c>
      <c s="5" t="n" r="D32">
        <v>-167</v>
      </c>
    </row>
    <row spans="1:4" r="33">
      <c s="4" t="s" r="A33">
        <v>50</v>
      </c>
      <c s="5" t="n" r="B33">
        <v>38560</v>
      </c>
      <c s="5" t="n" r="C33">
        <v>6445</v>
      </c>
      <c s="5" t="n" r="D33">
        <v>-1191</v>
      </c>
    </row>
    <row spans="1:4" r="34">
      <c s="4" t="s" r="A34">
        <v>51</v>
      </c>
      <c s="5" t="n" r="B34">
        <v>308646</v>
      </c>
      <c s="5" t="n" r="C34">
        <v>258697</v>
      </c>
      <c s="5" t="n" r="D34">
        <v>150448</v>
      </c>
    </row>
    <row spans="1:4" r="35">
      <c s="4" t="s" r="A35">
        <v>52</v>
      </c>
      <c s="6" t="n" r="B35">
        <v>951232</v>
      </c>
      <c s="6" t="n" r="C35">
        <v>950689</v>
      </c>
      <c s="6" t="n" r="D35">
        <v>8617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06</v>
      </c>
      <c s="2" t="s" r="B1">
        <v>1</v>
      </c>
      <c s="2" t="s" r="C1">
        <v>64</v>
      </c>
    </row>
    <row spans="1:3" r="2">
      <c s="2" t="s" r="B2">
        <v>2</v>
      </c>
      <c s="2" t="s" r="C2">
        <v>18</v>
      </c>
    </row>
    <row spans="1:3" r="3">
      <c s="3" t="s" r="A3">
        <v>162</v>
      </c>
    </row>
    <row spans="1:3" r="4">
      <c s="4" t="s" r="A4">
        <v>207</v>
      </c>
      <c s="4" t="s" r="B4">
        <v>208</v>
      </c>
      <c s="4" t="s" r="C4">
        <v>209</v>
      </c>
    </row>
    <row spans="1:3" r="5">
      <c s="4" t="s" r="A5">
        <v>210</v>
      </c>
      <c s="4" t="s" r="C5">
        <v>210</v>
      </c>
    </row>
    <row spans="1:3" r="6">
      <c s="4" t="s" r="A6">
        <v>211</v>
      </c>
      <c s="4" t="s" r="B6">
        <v>212</v>
      </c>
      <c s="4" t="s" r="C6">
        <v>213</v>
      </c>
    </row>
    <row spans="1:3" r="7">
      <c s="4" t="s" r="A7">
        <v>214</v>
      </c>
      <c s="4" t="s" r="C7">
        <v>214</v>
      </c>
    </row>
    <row spans="1:3" r="8">
      <c s="4" t="s" r="A8">
        <v>215</v>
      </c>
      <c s="4" t="s" r="B8">
        <v>215</v>
      </c>
      <c s="4" t="s" r="C8">
        <v>215</v>
      </c>
    </row>
    <row spans="1:3" r="9">
      <c s="4" t="s" r="A9">
        <v>21</v>
      </c>
      <c s="4" t="s" r="C9">
        <v>21</v>
      </c>
    </row>
    <row spans="1:3" r="10">
      <c s="4" t="s" r="A10">
        <v>216</v>
      </c>
      <c s="4" t="s" r="B10">
        <v>216</v>
      </c>
      <c s="4" t="s" r="C10">
        <v>216</v>
      </c>
    </row>
    <row spans="1:3" r="11">
      <c s="4" t="s" r="A11">
        <v>22</v>
      </c>
      <c s="4" t="s" r="C11">
        <v>22</v>
      </c>
    </row>
    <row spans="1:3" r="12">
      <c s="4" t="s" r="A12">
        <v>217</v>
      </c>
      <c s="4" t="s" r="C12">
        <v>217</v>
      </c>
    </row>
    <row spans="1:3" r="13">
      <c s="4" t="s" r="A13">
        <v>28</v>
      </c>
      <c s="4" t="s" r="C13">
        <v>218</v>
      </c>
    </row>
    <row spans="1:3" r="14">
      <c s="4" t="s" r="A14">
        <v>219</v>
      </c>
      <c s="4" t="s" r="C14">
        <v>220</v>
      </c>
    </row>
    <row spans="1:3" r="15">
      <c s="4" t="s" r="A15">
        <v>221</v>
      </c>
      <c s="4" t="s" r="C15">
        <v>222</v>
      </c>
    </row>
    <row spans="1:3" r="16">
      <c s="4" t="s" r="A16">
        <v>223</v>
      </c>
      <c s="4" t="s" r="C16">
        <v>223</v>
      </c>
    </row>
    <row spans="1:3" r="17">
      <c s="4" t="s" r="A17">
        <v>224</v>
      </c>
      <c s="4" t="s" r="C17">
        <v>225</v>
      </c>
    </row>
    <row spans="1:3" r="18">
      <c s="4" t="s" r="A18">
        <v>226</v>
      </c>
      <c s="4" t="s" r="C18">
        <v>226</v>
      </c>
    </row>
    <row spans="1:3" r="19">
      <c s="4" t="s" r="A19">
        <v>227</v>
      </c>
      <c s="4" t="s" r="C19">
        <v>227</v>
      </c>
    </row>
    <row spans="1:3" r="20">
      <c s="4" t="s" r="A20">
        <v>228</v>
      </c>
      <c s="4" t="s" r="C20">
        <v>229</v>
      </c>
    </row>
    <row spans="1:3" r="21">
      <c s="4" t="s" r="A21">
        <v>230</v>
      </c>
      <c s="4" t="s" r="C21">
        <v>230</v>
      </c>
    </row>
    <row spans="1:3" r="22">
      <c s="4" t="s" r="A22">
        <v>231</v>
      </c>
      <c s="4" t="s" r="C22">
        <v>231</v>
      </c>
    </row>
    <row spans="1:3" r="23">
      <c s="4" t="s" r="A23">
        <v>232</v>
      </c>
      <c s="4" t="s" r="C23">
        <v>232</v>
      </c>
    </row>
    <row spans="1:3" r="24">
      <c s="4" t="s" r="A24">
        <v>233</v>
      </c>
      <c s="4" t="s" r="C24">
        <v>234</v>
      </c>
    </row>
    <row spans="1:3" r="25">
      <c s="4" t="s" r="A25">
        <v>78</v>
      </c>
      <c s="4" t="s" r="C25">
        <v>78</v>
      </c>
    </row>
    <row spans="1:3" r="26">
      <c s="4" t="s" r="A26">
        <v>235</v>
      </c>
      <c s="4" t="s" r="C26">
        <v>236</v>
      </c>
    </row>
    <row spans="1:3" r="27">
      <c s="4" t="s" r="A27">
        <v>237</v>
      </c>
      <c s="4" t="s" r="B27">
        <v>238</v>
      </c>
      <c s="4" t="s" r="C27">
        <v>239</v>
      </c>
    </row>
    <row spans="1:3" r="28">
      <c s="4" t="s" r="A28">
        <v>240</v>
      </c>
      <c s="4" t="s" r="B28">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1</v>
      </c>
      <c s="2" t="s" r="B1">
        <v>64</v>
      </c>
    </row>
    <row spans="1:2" r="2">
      <c s="2" t="s" r="B2">
        <v>18</v>
      </c>
    </row>
    <row spans="1:2" r="3">
      <c s="3" t="s" r="A3">
        <v>162</v>
      </c>
    </row>
    <row spans="1:2" r="4">
      <c s="4" t="s" r="A4">
        <v>242</v>
      </c>
      <c s="4" t="s" r="B4">
        <v>243</v>
      </c>
    </row>
    <row spans="1:2" r="5">
      <c s="4" t="s" r="A5">
        <v>244</v>
      </c>
      <c s="4" t="s" r="B5">
        <v>245</v>
      </c>
    </row>
    <row spans="1:2" r="6">
      <c s="4" t="s" r="A6">
        <v>246</v>
      </c>
      <c s="4" t="s" r="B6">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8</v>
      </c>
      <c s="2" t="s" r="B1">
        <v>64</v>
      </c>
    </row>
    <row spans="1:2" r="2">
      <c s="2" t="s" r="B2">
        <v>18</v>
      </c>
    </row>
    <row spans="1:2" r="3">
      <c s="3" t="s" r="A3">
        <v>165</v>
      </c>
    </row>
    <row spans="1:2" r="4">
      <c s="4" t="s" r="A4">
        <v>22</v>
      </c>
      <c s="4" t="s"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0</v>
      </c>
      <c s="2" t="s" r="B1">
        <v>64</v>
      </c>
    </row>
    <row spans="1:2" r="2">
      <c s="2" t="s" r="B2">
        <v>18</v>
      </c>
    </row>
    <row spans="1:2" r="3">
      <c s="3" t="s" r="A3">
        <v>168</v>
      </c>
    </row>
    <row spans="1:2" r="4">
      <c s="4" t="s" r="A4">
        <v>167</v>
      </c>
      <c s="4" t="s"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2</v>
      </c>
      <c s="2" t="s" r="B1">
        <v>64</v>
      </c>
    </row>
    <row spans="1:2" r="2">
      <c s="2" t="s" r="B2">
        <v>18</v>
      </c>
    </row>
    <row spans="1:2" r="3">
      <c s="3" t="s" r="A3">
        <v>171</v>
      </c>
    </row>
    <row spans="1:2" r="4">
      <c s="4" t="s" r="A4">
        <v>253</v>
      </c>
      <c s="4" t="s" r="B4">
        <v>254</v>
      </c>
    </row>
    <row spans="1:2" r="5">
      <c s="4" t="s" r="A5">
        <v>255</v>
      </c>
      <c s="4" t="s" r="B5">
        <v>256</v>
      </c>
    </row>
    <row spans="1:2" r="6">
      <c s="4" t="s" r="A6">
        <v>257</v>
      </c>
      <c s="4" t="s" r="B6">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259</v>
      </c>
      <c s="2" t="s" r="B1">
        <v>1</v>
      </c>
      <c s="2" t="s" r="C1">
        <v>64</v>
      </c>
    </row>
    <row spans="1:3" r="2">
      <c s="2" t="s" r="B2">
        <v>2</v>
      </c>
      <c s="2" t="s" r="C2">
        <v>18</v>
      </c>
    </row>
    <row spans="1:3" r="3">
      <c s="3" t="s" r="A3">
        <v>174</v>
      </c>
    </row>
    <row spans="1:3" r="4">
      <c s="4" t="s" r="A4">
        <v>173</v>
      </c>
      <c s="4" t="s" r="B4">
        <v>260</v>
      </c>
      <c s="4" t="s" r="C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s="1" t="s" r="A1">
        <v>262</v>
      </c>
      <c s="2" t="s" r="B1">
        <v>1</v>
      </c>
      <c s="2" t="s" r="C1">
        <v>64</v>
      </c>
    </row>
    <row spans="1:3" r="2">
      <c s="2" t="s" r="B2">
        <v>2</v>
      </c>
      <c s="2" t="s" r="C2">
        <v>18</v>
      </c>
    </row>
    <row spans="1:3" r="3">
      <c s="3" t="s" r="A3">
        <v>178</v>
      </c>
    </row>
    <row spans="1:3" r="4">
      <c s="4" t="s" r="A4">
        <v>177</v>
      </c>
      <c s="4" t="s" r="B4">
        <v>263</v>
      </c>
      <c s="4" t="s" r="C4">
        <v>264</v>
      </c>
    </row>
    <row spans="1:3" r="5">
      <c s="4" t="s" r="A5">
        <v>265</v>
      </c>
      <c s="4" t="s" r="C5">
        <v>266</v>
      </c>
    </row>
    <row spans="1:3" r="6">
      <c s="4" t="s" r="A6">
        <v>267</v>
      </c>
      <c s="4" t="s" r="C6">
        <v>268</v>
      </c>
    </row>
    <row spans="1:3" r="7">
      <c s="4" t="s" r="A7">
        <v>269</v>
      </c>
      <c s="4" t="s" r="B7">
        <v>270</v>
      </c>
      <c s="4" t="s" r="C7">
        <v>271</v>
      </c>
    </row>
    <row spans="1:3" r="8">
      <c s="4" t="s" r="A8">
        <v>272</v>
      </c>
      <c s="4" t="s" r="B8">
        <v>273</v>
      </c>
      <c s="4" t="s" r="C8">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80"/>
    <col customWidth="1" max="3" min="3" width="80"/>
  </cols>
  <sheetData>
    <row spans="1:3" r="1">
      <c s="1" t="s" r="A1">
        <v>275</v>
      </c>
      <c s="2" t="s" r="B1">
        <v>1</v>
      </c>
      <c s="2" t="s" r="C1">
        <v>64</v>
      </c>
    </row>
    <row spans="1:3" r="2">
      <c s="2" t="s" r="B2">
        <v>2</v>
      </c>
      <c s="2" t="s" r="C2">
        <v>18</v>
      </c>
    </row>
    <row spans="1:3" r="3">
      <c s="3" t="s" r="A3">
        <v>182</v>
      </c>
    </row>
    <row spans="1:3" r="4">
      <c s="4" t="s" r="A4">
        <v>276</v>
      </c>
      <c s="4" t="s" r="B4">
        <v>277</v>
      </c>
      <c s="4" t="s" r="C4">
        <v>278</v>
      </c>
    </row>
    <row spans="1:3" r="5">
      <c s="4" t="s" r="A5">
        <v>279</v>
      </c>
      <c s="4" t="s" r="C5">
        <v>280</v>
      </c>
    </row>
    <row spans="1:3" r="6">
      <c s="4" t="s" r="A6">
        <v>281</v>
      </c>
      <c s="4" t="s" r="C6">
        <v>282</v>
      </c>
    </row>
    <row spans="1:3" r="7">
      <c s="4" t="s" r="A7">
        <v>283</v>
      </c>
      <c s="4" t="s" r="C7">
        <v>284</v>
      </c>
    </row>
    <row spans="1:3" r="8">
      <c s="4" t="s" r="A8">
        <v>285</v>
      </c>
      <c s="4" t="s" r="C8">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t="s" r="A1">
        <v>287</v>
      </c>
      <c s="2" t="s" r="B1">
        <v>1</v>
      </c>
      <c s="2" t="s" r="C1">
        <v>64</v>
      </c>
    </row>
    <row spans="1:3" r="2">
      <c s="2" t="s" r="B2">
        <v>2</v>
      </c>
      <c s="2" t="s" r="C2">
        <v>18</v>
      </c>
    </row>
    <row spans="1:3" r="3">
      <c s="4" t="s" r="A3">
        <v>288</v>
      </c>
      <c s="4" t="s" r="B3">
        <v>289</v>
      </c>
      <c s="4" t="s" r="C3">
        <v>290</v>
      </c>
    </row>
    <row spans="1:3" r="4">
      <c s="4" t="s" r="A4">
        <v>291</v>
      </c>
    </row>
    <row spans="1:3" r="5">
      <c s="4" t="s" r="A5">
        <v>288</v>
      </c>
      <c s="4" t="s" r="C5">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93</v>
      </c>
      <c s="2" t="s" r="B1">
        <v>64</v>
      </c>
    </row>
    <row spans="1:2" r="2">
      <c s="2" t="s" r="B2">
        <v>18</v>
      </c>
    </row>
    <row spans="1:2" r="3">
      <c s="3" t="s" r="A3">
        <v>186</v>
      </c>
    </row>
    <row spans="1:2" r="4">
      <c s="4" t="s" r="A4">
        <v>294</v>
      </c>
      <c s="4" t="s"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53</v>
      </c>
      <c s="2" t="s" r="B1">
        <v>2</v>
      </c>
      <c s="2" t="s" r="C1">
        <v>18</v>
      </c>
      <c s="2" t="s" r="D1">
        <v>19</v>
      </c>
    </row>
    <row spans="1:4" r="2">
      <c s="3" t="s" r="A2">
        <v>54</v>
      </c>
    </row>
    <row spans="1:4" r="3">
      <c s="4" t="s" r="A3">
        <v>55</v>
      </c>
      <c s="6" t="n" r="B3">
        <v>284735</v>
      </c>
      <c s="6" t="n" r="C3">
        <v>252160</v>
      </c>
      <c s="6" t="n" r="D3">
        <v>195339</v>
      </c>
    </row>
    <row spans="1:4" r="4">
      <c s="4" t="s" r="A4">
        <v>56</v>
      </c>
      <c s="7" t="n" r="B4">
        <v>0.01</v>
      </c>
      <c s="7" t="n" r="C4">
        <v>0.01</v>
      </c>
      <c s="7" t="n" r="D4">
        <v>0.01</v>
      </c>
    </row>
    <row spans="1:4" r="5">
      <c s="4" t="s" r="A5">
        <v>57</v>
      </c>
      <c s="5" t="n" r="B5">
        <v>400000000</v>
      </c>
      <c s="5" t="n" r="C5">
        <v>400000000</v>
      </c>
      <c s="5" t="n" r="D5">
        <v>400000000</v>
      </c>
    </row>
    <row spans="1:4" r="6">
      <c s="4" t="s" r="A6">
        <v>58</v>
      </c>
      <c s="5" t="n" r="B6">
        <v>41122534</v>
      </c>
      <c s="5" t="n" r="C6">
        <v>40217640</v>
      </c>
      <c s="5" t="n" r="D6">
        <v>33452684</v>
      </c>
    </row>
    <row spans="1:4" r="7">
      <c s="4" t="s" r="A7">
        <v>59</v>
      </c>
      <c s="5" t="n" r="B7">
        <v>50000000</v>
      </c>
      <c s="5" t="n" r="C7">
        <v>50000000</v>
      </c>
      <c s="5" t="n" r="D7">
        <v>50000000</v>
      </c>
    </row>
    <row spans="1:4" r="8">
      <c s="4" t="s" r="A8">
        <v>60</v>
      </c>
      <c s="5" t="n" r="B8">
        <v>0</v>
      </c>
      <c s="5" t="n" r="C8">
        <v>0</v>
      </c>
      <c s="5" t="n" r="D8">
        <v>0</v>
      </c>
    </row>
    <row spans="1:4" r="9">
      <c s="4" t="s" r="A9">
        <v>61</v>
      </c>
      <c s="5" t="n" r="B9">
        <v>0</v>
      </c>
      <c s="5" t="n" r="C9">
        <v>248412</v>
      </c>
      <c s="5" t="n" r="D9">
        <v>2484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96</v>
      </c>
      <c s="2" t="s" r="B1">
        <v>64</v>
      </c>
    </row>
    <row spans="1:2" r="2">
      <c s="2" t="s" r="B2">
        <v>18</v>
      </c>
    </row>
    <row spans="1:2" r="3">
      <c s="3" t="s" r="A3">
        <v>189</v>
      </c>
    </row>
    <row spans="1:2" r="4">
      <c s="4" t="s" r="A4">
        <v>297</v>
      </c>
      <c s="4" t="s" r="B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s="1" t="s" r="A1">
        <v>299</v>
      </c>
      <c s="2" t="s" r="B1">
        <v>1</v>
      </c>
      <c s="2" t="s" r="C1">
        <v>64</v>
      </c>
    </row>
    <row spans="1:3" r="2">
      <c s="2" t="s" r="B2">
        <v>2</v>
      </c>
      <c s="2" t="s" r="C2">
        <v>18</v>
      </c>
    </row>
    <row spans="1:3" r="3">
      <c s="3" t="s" r="A3">
        <v>200</v>
      </c>
    </row>
    <row spans="1:3" r="4">
      <c s="4" t="s" r="A4">
        <v>300</v>
      </c>
      <c s="4" t="s" r="B4">
        <v>301</v>
      </c>
      <c s="4" t="s" r="C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03</v>
      </c>
      <c s="2" t="s" r="B1">
        <v>64</v>
      </c>
    </row>
    <row spans="1:2" r="2">
      <c s="2" t="s" r="B2">
        <v>18</v>
      </c>
    </row>
    <row spans="1:2" r="3">
      <c s="3" t="s" r="A3">
        <v>204</v>
      </c>
    </row>
    <row spans="1:2" r="4">
      <c s="4" t="s" r="A4">
        <v>304</v>
      </c>
      <c s="4" t="s" r="B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X115"/>
  <sheetViews>
    <sheetView workbookViewId="0">
      <selection activeCell="A1" sqref="A1"/>
    </sheetView>
  </sheetViews>
  <sheetFormatPr baseColWidth="10" defaultRowHeight="15"/>
  <cols>
    <col customWidth="1" max="1" min="1" width="80"/>
    <col customWidth="1" max="2" min="2" width="19"/>
    <col customWidth="1" max="3" min="3" width="37"/>
    <col customWidth="1" max="4" min="4" width="20"/>
    <col customWidth="1" max="5" min="5" width="37"/>
    <col customWidth="1" max="6" min="6" width="20"/>
    <col customWidth="1" max="7" min="7" width="80"/>
    <col customWidth="1" max="8" min="8" width="42"/>
    <col customWidth="1" max="9" min="9" width="21"/>
    <col customWidth="1" max="10" min="10" width="21"/>
    <col customWidth="1" max="11" min="11" width="37"/>
    <col customWidth="1" max="12" min="12" width="20"/>
    <col customWidth="1" max="13" min="13" width="42"/>
    <col customWidth="1" max="14" min="14" width="26"/>
    <col customWidth="1" max="15" min="15" width="80"/>
    <col customWidth="1" max="16" min="16" width="26"/>
    <col customWidth="1" max="17" min="17" width="49"/>
    <col customWidth="1" max="18" min="18" width="42"/>
    <col customWidth="1" max="19" min="19" width="21"/>
    <col customWidth="1" max="20" min="20" width="19"/>
    <col customWidth="1" max="21" min="21" width="19"/>
    <col customWidth="1" max="22" min="22" width="19"/>
    <col customWidth="1" max="23" min="23" width="19"/>
    <col customWidth="1" max="24" min="24" width="19"/>
  </cols>
  <sheetData>
    <row spans="1:24" r="1">
      <c s="1" t="s" r="A1">
        <v>306</v>
      </c>
      <c s="2" t="s" r="B1">
        <v>307</v>
      </c>
      <c s="2" t="s" r="C1">
        <v>308</v>
      </c>
      <c s="2" t="s" r="D1">
        <v>309</v>
      </c>
      <c s="2" t="s" r="E1">
        <v>310</v>
      </c>
      <c s="2" t="s" r="F1">
        <v>311</v>
      </c>
      <c s="2" t="s" r="G1">
        <v>312</v>
      </c>
      <c s="2" t="s" r="H1">
        <v>313</v>
      </c>
      <c s="2" t="s" r="I1">
        <v>314</v>
      </c>
      <c s="2" t="s" r="J1">
        <v>315</v>
      </c>
      <c s="2" t="s" r="K1">
        <v>316</v>
      </c>
      <c s="2" t="s" r="L1">
        <v>317</v>
      </c>
      <c s="2" t="s" r="M1">
        <v>318</v>
      </c>
      <c s="2" t="s" r="N1">
        <v>319</v>
      </c>
      <c s="2" t="s" r="O1">
        <v>320</v>
      </c>
      <c s="2" t="s" r="P1">
        <v>319</v>
      </c>
      <c s="2" t="s" r="Q1">
        <v>321</v>
      </c>
      <c s="2" t="s" r="R1">
        <v>313</v>
      </c>
      <c s="2" t="s" r="S1">
        <v>314</v>
      </c>
      <c s="2" t="s" r="T1">
        <v>322</v>
      </c>
      <c s="2" t="s" r="U1">
        <v>323</v>
      </c>
      <c s="2" t="s" r="V1">
        <v>324</v>
      </c>
      <c s="2" t="s" r="W1">
        <v>325</v>
      </c>
      <c s="2" t="s" r="X1">
        <v>326</v>
      </c>
    </row>
    <row spans="1:24" r="2">
      <c s="3" t="s" r="A2">
        <v>327</v>
      </c>
    </row>
    <row spans="1:24" r="3">
      <c s="4" t="s" r="A3">
        <v>328</v>
      </c>
      <c s="4" t="s" r="G3">
        <v>329</v>
      </c>
      <c s="4" t="s" r="O3">
        <v>330</v>
      </c>
    </row>
    <row spans="1:24" r="4">
      <c s="4" t="s" r="A4">
        <v>331</v>
      </c>
      <c s="5" t="n" r="G4">
        <v>450000000</v>
      </c>
    </row>
    <row spans="1:24" r="5">
      <c s="4" t="s" r="A5">
        <v>332</v>
      </c>
      <c s="5" t="n" r="G5">
        <v>400000000</v>
      </c>
      <c s="5" t="n" r="H5">
        <v>400000000</v>
      </c>
      <c s="5" t="n" r="M5">
        <v>400000000</v>
      </c>
      <c s="5" t="n" r="O5">
        <v>400000000</v>
      </c>
      <c s="5" t="n" r="Q5">
        <v>400000000</v>
      </c>
      <c s="5" t="n" r="R5">
        <v>400000000</v>
      </c>
    </row>
    <row spans="1:24" r="6">
      <c s="4" t="s" r="A6">
        <v>333</v>
      </c>
      <c s="7" t="n" r="G6">
        <v>0.01</v>
      </c>
      <c s="7" t="n" r="H6">
        <v>0.01</v>
      </c>
      <c s="7" t="n" r="M6">
        <v>0.01</v>
      </c>
      <c s="7" t="n" r="O6">
        <v>0.01</v>
      </c>
      <c s="7" t="n" r="Q6">
        <v>0.01</v>
      </c>
      <c s="7" t="n" r="R6">
        <v>0.01</v>
      </c>
    </row>
    <row spans="1:24" r="7">
      <c s="4" t="s" r="A7">
        <v>334</v>
      </c>
      <c s="8" t="n" r="G7">
        <v>224.9835679</v>
      </c>
    </row>
    <row spans="1:24" r="8">
      <c s="4" t="s" r="A8">
        <v>335</v>
      </c>
      <c s="5" t="n" r="G8">
        <v>50000000</v>
      </c>
      <c s="5" t="n" r="H8">
        <v>50000000</v>
      </c>
      <c s="5" t="n" r="M8">
        <v>50000000</v>
      </c>
      <c s="5" t="n" r="O8">
        <v>50000000</v>
      </c>
      <c s="5" t="n" r="Q8">
        <v>50000000</v>
      </c>
      <c s="5" t="n" r="R8">
        <v>50000000</v>
      </c>
    </row>
    <row spans="1:24" r="9">
      <c s="4" t="s" r="A9">
        <v>336</v>
      </c>
      <c s="7" t="n" r="G9">
        <v>0.01</v>
      </c>
    </row>
    <row spans="1:24" r="10">
      <c s="4" t="s" r="A10">
        <v>337</v>
      </c>
      <c s="4" t="s" r="G10">
        <v>338</v>
      </c>
    </row>
    <row spans="1:24" r="11">
      <c s="4" t="s" r="A11">
        <v>339</v>
      </c>
      <c s="4" t="s" r="G11">
        <v>340</v>
      </c>
    </row>
    <row spans="1:24" r="12">
      <c s="4" t="s" r="A12">
        <v>341</v>
      </c>
      <c s="6" t="n" r="Q12">
        <v>100659</v>
      </c>
    </row>
    <row spans="1:24" r="13">
      <c s="4" t="s" r="A13">
        <v>342</v>
      </c>
      <c s="5" t="n" r="O13">
        <v>1</v>
      </c>
      <c s="5" t="n" r="Q13">
        <v>1</v>
      </c>
    </row>
    <row spans="1:24" r="14">
      <c s="4" t="s" r="A14">
        <v>343</v>
      </c>
      <c s="5" t="n" r="O14">
        <v>1</v>
      </c>
      <c s="5" t="n" r="Q14">
        <v>1</v>
      </c>
    </row>
    <row spans="1:24" r="15">
      <c s="4" t="s" r="A15">
        <v>344</v>
      </c>
      <c s="5" t="n" r="O15">
        <v>4</v>
      </c>
      <c s="5" t="n" r="Q15">
        <v>8</v>
      </c>
    </row>
    <row spans="1:24" r="16">
      <c s="4" t="s" r="A16">
        <v>344</v>
      </c>
      <c s="5" t="n" r="H16">
        <v>66</v>
      </c>
      <c s="5" t="n" r="N16">
        <v>69</v>
      </c>
      <c s="5" t="n" r="P16">
        <v>69</v>
      </c>
      <c s="5" t="n" r="Q16">
        <v>73</v>
      </c>
      <c s="5" t="n" r="R16">
        <v>66</v>
      </c>
      <c s="5" t="n" r="T16">
        <v>70</v>
      </c>
      <c s="5" t="n" r="U16">
        <v>68</v>
      </c>
      <c s="5" t="n" r="V16">
        <v>64</v>
      </c>
      <c s="5" t="n" r="W16">
        <v>62</v>
      </c>
      <c s="5" t="n" r="X16">
        <v>61</v>
      </c>
    </row>
    <row spans="1:24" r="17">
      <c s="4" t="s" r="A17">
        <v>80</v>
      </c>
      <c s="6" t="n" r="M17">
        <v>26767</v>
      </c>
      <c s="6" t="n" r="N17">
        <v>16747</v>
      </c>
      <c s="6" t="n" r="O17">
        <v>62515</v>
      </c>
      <c s="6" t="n" r="P17">
        <v>44978</v>
      </c>
      <c s="6" t="n" r="Q17">
        <v>73861</v>
      </c>
      <c s="6" t="n" r="R17">
        <v>51039</v>
      </c>
      <c s="6" t="n" r="S17">
        <v>43714</v>
      </c>
    </row>
    <row spans="1:24" r="18">
      <c s="4" t="s" r="A18">
        <v>345</v>
      </c>
      <c s="6" t="n" r="H18">
        <v>333</v>
      </c>
      <c s="6" t="n" r="I18">
        <v>333</v>
      </c>
      <c s="6" t="n" r="J18">
        <v>333</v>
      </c>
    </row>
    <row spans="1:24" r="19">
      <c s="4" t="s" r="A19">
        <v>346</v>
      </c>
      <c s="6" t="n" r="H19">
        <v>1388</v>
      </c>
      <c s="5" t="n" r="M19">
        <v>848</v>
      </c>
      <c s="5" t="n" r="O19">
        <v>848</v>
      </c>
      <c s="5" t="n" r="Q19">
        <v>931</v>
      </c>
      <c s="5" t="n" r="R19">
        <v>1388</v>
      </c>
    </row>
    <row spans="1:24" r="20">
      <c s="4" t="s" r="A20">
        <v>347</v>
      </c>
      <c s="5" t="n" r="Q20">
        <v>0</v>
      </c>
      <c s="5" t="n" r="R20">
        <v>0</v>
      </c>
      <c s="5" t="n" r="S20">
        <v>0</v>
      </c>
    </row>
    <row spans="1:24" r="21">
      <c s="4" t="s" r="A21">
        <v>86</v>
      </c>
      <c s="5" t="n" r="Q21">
        <v>-479</v>
      </c>
      <c s="5" t="n" r="R21">
        <v>-419</v>
      </c>
      <c s="5" t="n" r="S21">
        <v>15</v>
      </c>
    </row>
    <row spans="1:24" r="22">
      <c s="4" t="s" r="A22">
        <v>348</v>
      </c>
      <c s="5" t="n" r="Q22">
        <v>29144</v>
      </c>
      <c s="6" t="n" r="R22">
        <v>27475</v>
      </c>
      <c s="5" t="n" r="S22">
        <v>28502</v>
      </c>
    </row>
    <row spans="1:24" r="23">
      <c s="4" t="s" r="A23">
        <v>349</v>
      </c>
      <c s="5" t="n" r="Q23">
        <v>905</v>
      </c>
    </row>
    <row spans="1:24" r="24">
      <c s="4" t="s" r="A24">
        <v>350</v>
      </c>
      <c s="5" t="n" r="Q24">
        <v>338</v>
      </c>
    </row>
    <row spans="1:24" r="25">
      <c s="4" t="s" r="A25">
        <v>351</v>
      </c>
      <c s="5" t="n" r="Q25">
        <v>90</v>
      </c>
    </row>
    <row spans="1:24" r="26">
      <c s="4" t="s" r="A26">
        <v>351</v>
      </c>
      <c s="5" t="n" r="Q26">
        <v>48</v>
      </c>
    </row>
    <row spans="1:24" r="27">
      <c s="4" t="s" r="A27">
        <v>352</v>
      </c>
      <c s="6" t="n" r="M27">
        <v>744</v>
      </c>
      <c s="6" t="n" r="O27">
        <v>744</v>
      </c>
      <c s="6" t="n" r="Q27">
        <v>439</v>
      </c>
    </row>
    <row spans="1:24" r="28">
      <c s="4" t="s" r="A28">
        <v>353</v>
      </c>
      <c s="5" t="n" r="H28">
        <v>33452684</v>
      </c>
      <c s="5" t="n" r="M28">
        <v>41122534</v>
      </c>
      <c s="5" t="n" r="O28">
        <v>41122534</v>
      </c>
      <c s="5" t="n" r="Q28">
        <v>40217640</v>
      </c>
      <c s="5" t="n" r="R28">
        <v>33452684</v>
      </c>
    </row>
    <row spans="1:24" r="29">
      <c s="4" t="s" r="A29">
        <v>354</v>
      </c>
      <c s="6" t="n" r="H29">
        <v>7954</v>
      </c>
      <c s="6" t="n" r="I29">
        <v>10076</v>
      </c>
      <c s="6" t="n" r="J29">
        <v>12735</v>
      </c>
      <c s="6" t="n" r="M29">
        <v>3138</v>
      </c>
      <c s="6" t="n" r="O29">
        <v>3138</v>
      </c>
      <c s="6" t="n" r="Q29">
        <v>6186</v>
      </c>
      <c s="6" t="n" r="R29">
        <v>7954</v>
      </c>
      <c s="5" t="n" r="S29">
        <v>10076</v>
      </c>
    </row>
    <row spans="1:24" r="30">
      <c s="4" t="s" r="A30">
        <v>94</v>
      </c>
    </row>
    <row spans="1:24" r="31">
      <c s="3" t="s" r="A31">
        <v>327</v>
      </c>
    </row>
    <row spans="1:24" r="32">
      <c s="4" t="s" r="A32">
        <v>355</v>
      </c>
      <c s="5" t="n" r="Q32">
        <v>6764705</v>
      </c>
    </row>
    <row spans="1:24" r="33">
      <c s="4" t="s" r="A33">
        <v>356</v>
      </c>
      <c s="5" t="n" r="O33">
        <v>904894</v>
      </c>
    </row>
    <row spans="1:24" r="34">
      <c s="4" t="s" r="A34">
        <v>357</v>
      </c>
    </row>
    <row spans="1:24" r="35">
      <c s="3" t="s" r="A35">
        <v>327</v>
      </c>
    </row>
    <row spans="1:24" r="36">
      <c s="4" t="s" r="A36">
        <v>358</v>
      </c>
      <c s="4" t="s" r="Q36">
        <v>359</v>
      </c>
    </row>
    <row spans="1:24" r="37">
      <c s="4" t="s" r="A37">
        <v>360</v>
      </c>
      <c s="6" t="n" r="Q37">
        <v>35626</v>
      </c>
    </row>
    <row spans="1:24" r="38">
      <c s="4" t="s" r="A38">
        <v>361</v>
      </c>
      <c s="4" t="s" r="M38">
        <v>362</v>
      </c>
      <c s="4" t="s" r="O38">
        <v>362</v>
      </c>
      <c s="4" t="s" r="Q38">
        <v>363</v>
      </c>
    </row>
    <row spans="1:24" r="39">
      <c s="4" t="s" r="A39">
        <v>364</v>
      </c>
      <c s="6" t="n" r="M39">
        <v>17</v>
      </c>
      <c s="5" t="n" r="N39">
        <v>7</v>
      </c>
      <c s="6" t="n" r="O39">
        <v>31</v>
      </c>
      <c s="5" t="n" r="P39">
        <v>34</v>
      </c>
      <c s="6" t="n" r="Q39">
        <v>41</v>
      </c>
      <c s="5" t="n" r="R39">
        <v>115</v>
      </c>
      <c s="5" t="n" r="S39">
        <v>76</v>
      </c>
    </row>
    <row spans="1:24" r="40">
      <c s="4" t="s" r="A40">
        <v>365</v>
      </c>
    </row>
    <row spans="1:24" r="41">
      <c s="3" t="s" r="A41">
        <v>327</v>
      </c>
    </row>
    <row spans="1:24" r="42">
      <c s="4" t="s" r="A42">
        <v>366</v>
      </c>
      <c s="6" t="n" r="M42">
        <v>0</v>
      </c>
      <c s="6" t="n" r="N42">
        <v>59</v>
      </c>
      <c s="6" t="n" r="O42">
        <v>39</v>
      </c>
      <c s="5" t="n" r="P42">
        <v>118</v>
      </c>
      <c s="6" t="n" r="Q42">
        <v>155</v>
      </c>
      <c s="5" t="n" r="R42">
        <v>235</v>
      </c>
      <c s="6" t="n" r="S42">
        <v>235</v>
      </c>
    </row>
    <row spans="1:24" r="43">
      <c s="4" t="s" r="A43">
        <v>367</v>
      </c>
    </row>
    <row spans="1:24" r="44">
      <c s="3" t="s" r="A44">
        <v>327</v>
      </c>
    </row>
    <row spans="1:24" r="45">
      <c s="4" t="s" r="A45">
        <v>361</v>
      </c>
      <c s="4" t="s" r="M45">
        <v>368</v>
      </c>
      <c s="4" t="s" r="O45">
        <v>368</v>
      </c>
      <c s="4" t="s" r="Q45">
        <v>369</v>
      </c>
    </row>
    <row spans="1:24" r="46">
      <c s="4" t="s" r="A46">
        <v>370</v>
      </c>
    </row>
    <row spans="1:24" r="47">
      <c s="3" t="s" r="A47">
        <v>327</v>
      </c>
    </row>
    <row spans="1:24" r="48">
      <c s="4" t="s" r="A48">
        <v>361</v>
      </c>
      <c s="4" t="s" r="Q48">
        <v>371</v>
      </c>
    </row>
    <row spans="1:24" r="49">
      <c s="4" t="s" r="A49">
        <v>372</v>
      </c>
    </row>
    <row spans="1:24" r="50">
      <c s="3" t="s" r="A50">
        <v>327</v>
      </c>
    </row>
    <row spans="1:24" r="51">
      <c s="4" t="s" r="A51">
        <v>344</v>
      </c>
      <c s="5" t="n" r="Q51">
        <v>2</v>
      </c>
    </row>
    <row spans="1:24" r="52">
      <c s="4" t="s" r="A52">
        <v>373</v>
      </c>
    </row>
    <row spans="1:24" r="53">
      <c s="3" t="s" r="A53">
        <v>327</v>
      </c>
    </row>
    <row spans="1:24" r="54">
      <c s="4" t="s" r="A54">
        <v>344</v>
      </c>
      <c s="5" t="n" r="M54">
        <v>76</v>
      </c>
      <c s="5" t="n" r="O54">
        <v>76</v>
      </c>
      <c s="5" t="n" r="Q54">
        <v>73</v>
      </c>
    </row>
    <row spans="1:24" r="55">
      <c s="4" t="s" r="A55">
        <v>374</v>
      </c>
    </row>
    <row spans="1:24" r="56">
      <c s="3" t="s" r="A56">
        <v>327</v>
      </c>
    </row>
    <row spans="1:24" r="57">
      <c s="4" t="s" r="A57">
        <v>375</v>
      </c>
      <c s="5" t="n" r="P57">
        <v>5231</v>
      </c>
      <c s="6" t="n" r="Q57">
        <v>5416</v>
      </c>
      <c s="5" t="n" r="R57">
        <v>12036</v>
      </c>
    </row>
    <row spans="1:24" r="58">
      <c s="4" t="s" r="A58">
        <v>80</v>
      </c>
      <c s="5" t="n" r="P58">
        <v>865</v>
      </c>
      <c s="5" t="n" r="Q58">
        <v>823</v>
      </c>
      <c s="5" t="n" r="R58">
        <v>2896</v>
      </c>
    </row>
    <row spans="1:24" r="59">
      <c s="4" t="s" r="A59">
        <v>376</v>
      </c>
    </row>
    <row spans="1:24" r="60">
      <c s="3" t="s" r="A60">
        <v>327</v>
      </c>
    </row>
    <row spans="1:24" r="61">
      <c s="4" t="s" r="A61">
        <v>375</v>
      </c>
      <c s="6" t="n" r="O61">
        <v>110</v>
      </c>
      <c s="5" t="n" r="P61">
        <v>4328</v>
      </c>
    </row>
    <row spans="1:24" r="62">
      <c s="4" t="s" r="A62">
        <v>80</v>
      </c>
      <c s="6" t="n" r="O62">
        <v>380</v>
      </c>
      <c s="6" t="n" r="P62">
        <v>698</v>
      </c>
    </row>
    <row spans="1:24" r="63">
      <c s="4" t="s" r="A63">
        <v>377</v>
      </c>
    </row>
    <row spans="1:24" r="64">
      <c s="3" t="s" r="A64">
        <v>327</v>
      </c>
    </row>
    <row spans="1:24" r="65">
      <c s="4" t="s" r="A65">
        <v>339</v>
      </c>
      <c s="4" t="s" r="E65">
        <v>378</v>
      </c>
    </row>
    <row spans="1:24" r="66">
      <c s="4" t="s" r="A66">
        <v>379</v>
      </c>
    </row>
    <row spans="1:24" r="67">
      <c s="3" t="s" r="A67">
        <v>327</v>
      </c>
    </row>
    <row spans="1:24" r="68">
      <c s="4" t="s" r="A68">
        <v>344</v>
      </c>
      <c s="5" t="n" r="B68">
        <v>1</v>
      </c>
    </row>
    <row spans="1:24" r="69">
      <c s="4" t="s" r="A69">
        <v>380</v>
      </c>
    </row>
    <row spans="1:24" r="70">
      <c s="3" t="s" r="A70">
        <v>327</v>
      </c>
    </row>
    <row spans="1:24" r="71">
      <c s="4" t="s" r="A71">
        <v>355</v>
      </c>
      <c s="5" t="n" r="G71">
        <v>5882353</v>
      </c>
      <c s="5" t="n" r="L71">
        <v>6764705</v>
      </c>
    </row>
    <row spans="1:24" r="72">
      <c s="4" t="s" r="A72">
        <v>381</v>
      </c>
      <c s="6" t="n" r="G72">
        <v>16</v>
      </c>
    </row>
    <row spans="1:24" r="73">
      <c s="4" t="s" r="A73">
        <v>341</v>
      </c>
      <c s="6" t="n" r="Q73">
        <v>98573</v>
      </c>
    </row>
    <row spans="1:24" r="74">
      <c s="4" t="s" r="A74">
        <v>382</v>
      </c>
    </row>
    <row spans="1:24" r="75">
      <c s="3" t="s" r="A75">
        <v>327</v>
      </c>
    </row>
    <row spans="1:24" r="76">
      <c s="4" t="s" r="A76">
        <v>355</v>
      </c>
      <c s="5" t="n" r="G76">
        <v>882352</v>
      </c>
    </row>
    <row spans="1:24" r="77">
      <c s="4" t="s" r="A77">
        <v>356</v>
      </c>
      <c s="5" t="n" r="F77">
        <v>882352</v>
      </c>
    </row>
    <row spans="1:24" r="78">
      <c s="4" t="s" r="A78">
        <v>383</v>
      </c>
    </row>
    <row spans="1:24" r="79">
      <c s="3" t="s" r="A79">
        <v>327</v>
      </c>
    </row>
    <row spans="1:24" r="80">
      <c s="4" t="s" r="A80">
        <v>381</v>
      </c>
      <c s="7" t="n" r="C80">
        <v>31.5</v>
      </c>
      <c s="7" t="n" r="K80">
        <v>29.5</v>
      </c>
    </row>
    <row spans="1:24" r="81">
      <c s="4" t="s" r="A81">
        <v>356</v>
      </c>
      <c s="5" t="n" r="C81">
        <v>853155</v>
      </c>
      <c s="5" t="n" r="K81">
        <v>300151</v>
      </c>
    </row>
    <row spans="1:24" r="82">
      <c s="4" t="s" r="A82">
        <v>384</v>
      </c>
      <c s="7" t="n" r="C82">
        <v>4.46</v>
      </c>
      <c s="7" t="n" r="K82">
        <v>4.49</v>
      </c>
    </row>
    <row spans="1:24" r="83">
      <c s="4" t="s" r="A83">
        <v>385</v>
      </c>
      <c s="6" t="n" r="C83">
        <v>3809</v>
      </c>
      <c s="6" t="n" r="K83">
        <v>1346</v>
      </c>
    </row>
    <row spans="1:24" r="84">
      <c s="4" t="s" r="A84">
        <v>353</v>
      </c>
      <c s="5" t="n" r="C84">
        <v>9775000</v>
      </c>
      <c s="5" t="n" r="K84">
        <v>7590000</v>
      </c>
    </row>
    <row spans="1:24" r="85">
      <c s="4" t="s" r="A85">
        <v>386</v>
      </c>
    </row>
    <row spans="1:24" r="86">
      <c s="3" t="s" r="A86">
        <v>327</v>
      </c>
    </row>
    <row spans="1:24" r="87">
      <c s="4" t="s" r="A87">
        <v>356</v>
      </c>
      <c s="5" t="n" r="C87">
        <v>604743</v>
      </c>
    </row>
    <row spans="1:24" r="88">
      <c s="4" t="s" r="A88">
        <v>387</v>
      </c>
    </row>
    <row spans="1:24" r="89">
      <c s="3" t="s" r="A89">
        <v>327</v>
      </c>
    </row>
    <row spans="1:24" r="90">
      <c s="4" t="s" r="A90">
        <v>356</v>
      </c>
      <c s="5" t="n" r="C90">
        <v>248412</v>
      </c>
    </row>
    <row spans="1:24" r="91">
      <c s="4" t="s" r="A91">
        <v>388</v>
      </c>
    </row>
    <row spans="1:24" r="92">
      <c s="3" t="s" r="A92">
        <v>327</v>
      </c>
    </row>
    <row spans="1:24" r="93">
      <c s="4" t="s" r="A93">
        <v>361</v>
      </c>
      <c s="4" t="s" r="Q93">
        <v>389</v>
      </c>
    </row>
    <row spans="1:24" r="94">
      <c s="4" t="s" r="A94">
        <v>390</v>
      </c>
    </row>
    <row spans="1:24" r="95">
      <c s="3" t="s" r="A95">
        <v>327</v>
      </c>
    </row>
    <row spans="1:24" r="96">
      <c s="4" t="s" r="A96">
        <v>361</v>
      </c>
      <c s="4" t="s" r="Q96">
        <v>391</v>
      </c>
    </row>
    <row spans="1:24" r="97">
      <c s="4" t="s" r="A97">
        <v>392</v>
      </c>
    </row>
    <row spans="1:24" r="98">
      <c s="3" t="s" r="A98">
        <v>327</v>
      </c>
    </row>
    <row spans="1:24" r="99">
      <c s="4" t="s" r="A99">
        <v>361</v>
      </c>
      <c s="4" t="s" r="M99">
        <v>393</v>
      </c>
      <c s="4" t="s" r="O99">
        <v>393</v>
      </c>
      <c s="4" t="s" r="Q99">
        <v>394</v>
      </c>
    </row>
    <row spans="1:24" r="100">
      <c s="4" t="s" r="A100">
        <v>395</v>
      </c>
    </row>
    <row spans="1:24" r="101">
      <c s="3" t="s" r="A101">
        <v>327</v>
      </c>
    </row>
    <row spans="1:24" r="102">
      <c s="4" t="s" r="A102">
        <v>355</v>
      </c>
      <c s="5" t="n" r="E102">
        <v>6600000</v>
      </c>
    </row>
    <row spans="1:24" r="103">
      <c s="4" t="s" r="A103">
        <v>381</v>
      </c>
      <c s="7" t="n" r="E103">
        <v>29.5</v>
      </c>
    </row>
    <row spans="1:24" r="104">
      <c s="4" t="s" r="A104">
        <v>356</v>
      </c>
      <c s="5" t="n" r="D104">
        <v>990000</v>
      </c>
      <c s="5" t="n" r="E104">
        <v>300151</v>
      </c>
    </row>
    <row spans="1:24" r="105">
      <c s="4" t="s" r="A105">
        <v>384</v>
      </c>
      <c s="7" t="n" r="E105">
        <v>4.49</v>
      </c>
    </row>
    <row spans="1:24" r="106">
      <c s="4" t="s" r="A106">
        <v>385</v>
      </c>
      <c s="6" t="n" r="E106">
        <v>1346</v>
      </c>
    </row>
    <row spans="1:24" r="107">
      <c s="4" t="s" r="A107">
        <v>396</v>
      </c>
    </row>
    <row spans="1:24" r="108">
      <c s="3" t="s" r="A108">
        <v>327</v>
      </c>
    </row>
    <row spans="1:24" r="109">
      <c s="4" t="s" r="A109">
        <v>353</v>
      </c>
      <c s="5" t="n" r="C109">
        <v>1275000</v>
      </c>
      <c s="5" t="n" r="K109">
        <v>990000</v>
      </c>
    </row>
    <row spans="1:24" r="110">
      <c s="4" t="s" r="A110">
        <v>397</v>
      </c>
    </row>
    <row spans="1:24" r="111">
      <c s="3" t="s" r="A111">
        <v>327</v>
      </c>
    </row>
    <row spans="1:24" r="112">
      <c s="4" t="s" r="A112">
        <v>355</v>
      </c>
      <c s="5" t="n" r="E112">
        <v>990000</v>
      </c>
    </row>
    <row spans="1:24" r="113">
      <c s="4" t="s" r="A113">
        <v>398</v>
      </c>
    </row>
    <row spans="1:24" r="114">
      <c s="3" t="s" r="A114">
        <v>327</v>
      </c>
    </row>
    <row spans="1:24" r="115">
      <c s="4" t="s" r="A115">
        <v>399</v>
      </c>
      <c s="6" t="n" r="H115">
        <v>5677</v>
      </c>
      <c s="6" t="n" r="Q115">
        <v>6839</v>
      </c>
      <c s="6" t="n" r="R115">
        <v>56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44"/>
  </cols>
  <sheetData>
    <row spans="1:2" r="1">
      <c s="1" t="s" r="A1">
        <v>400</v>
      </c>
      <c s="2" t="s" r="B1">
        <v>64</v>
      </c>
    </row>
    <row spans="1:2" r="2">
      <c s="2" t="s" r="B2">
        <v>18</v>
      </c>
    </row>
    <row spans="1:2" r="3">
      <c s="4" t="s" r="A3">
        <v>401</v>
      </c>
    </row>
    <row spans="1:2" r="4">
      <c s="3" t="s" r="A4">
        <v>402</v>
      </c>
    </row>
    <row spans="1:2" r="5">
      <c s="4" t="s" r="A5">
        <v>403</v>
      </c>
      <c s="4" t="s" r="B5">
        <v>404</v>
      </c>
    </row>
    <row spans="1:2" r="6">
      <c s="4" t="s" r="A6">
        <v>405</v>
      </c>
    </row>
    <row spans="1:2" r="7">
      <c s="3" t="s" r="A7">
        <v>402</v>
      </c>
    </row>
    <row spans="1:2" r="8">
      <c s="4" t="s" r="A8">
        <v>406</v>
      </c>
      <c s="4" t="s" r="B8">
        <v>407</v>
      </c>
    </row>
    <row spans="1:2" r="9">
      <c s="4" t="s" r="A9">
        <v>408</v>
      </c>
    </row>
    <row spans="1:2" r="10">
      <c s="3" t="s" r="A10">
        <v>402</v>
      </c>
    </row>
    <row spans="1:2" r="11">
      <c s="4" t="s" r="A11">
        <v>403</v>
      </c>
      <c s="4" t="s" r="B11">
        <v>409</v>
      </c>
    </row>
    <row spans="1:2" r="12">
      <c s="4" t="s" r="A12">
        <v>410</v>
      </c>
    </row>
    <row spans="1:2" r="13">
      <c s="3" t="s" r="A13">
        <v>402</v>
      </c>
    </row>
    <row spans="1:2" r="14">
      <c s="4" t="s" r="A14">
        <v>406</v>
      </c>
      <c s="4" t="s" r="B14">
        <v>411</v>
      </c>
    </row>
    <row spans="1:2" r="15">
      <c s="4" t="s" r="A15">
        <v>412</v>
      </c>
    </row>
    <row spans="1:2" r="16">
      <c s="3" t="s" r="A16">
        <v>402</v>
      </c>
    </row>
    <row spans="1:2" r="17">
      <c s="4" t="s" r="A17">
        <v>406</v>
      </c>
      <c s="4" t="s" r="B17">
        <v>413</v>
      </c>
    </row>
    <row spans="1:2" r="18">
      <c s="4" t="s" r="A18">
        <v>414</v>
      </c>
    </row>
    <row spans="1:2" r="19">
      <c s="3" t="s" r="A19">
        <v>402</v>
      </c>
    </row>
    <row spans="1:2" r="20">
      <c s="4" t="s" r="A20">
        <v>406</v>
      </c>
      <c s="4" t="s" r="B20">
        <v>415</v>
      </c>
    </row>
    <row spans="1:2" r="21">
      <c s="4" t="s" r="A21">
        <v>416</v>
      </c>
    </row>
    <row spans="1:2" r="22">
      <c s="3" t="s" r="A22">
        <v>402</v>
      </c>
    </row>
    <row spans="1:2" r="23">
      <c s="4" t="s" r="A23">
        <v>406</v>
      </c>
      <c s="4" t="s" r="B23">
        <v>411</v>
      </c>
    </row>
    <row spans="1:2" r="24">
      <c s="4" t="s" r="A24">
        <v>417</v>
      </c>
    </row>
    <row spans="1:2" r="25">
      <c s="3" t="s" r="A25">
        <v>402</v>
      </c>
    </row>
    <row spans="1:2" r="26">
      <c s="4" t="s" r="A26">
        <v>406</v>
      </c>
      <c s="4" t="s" r="B26">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419</v>
      </c>
      <c s="2" t="s" r="B1">
        <v>1</v>
      </c>
      <c s="2" t="s" r="D1">
        <v>64</v>
      </c>
    </row>
    <row spans="1:6" r="2">
      <c s="2" t="s" r="B2">
        <v>2</v>
      </c>
      <c s="2" t="s" r="C2">
        <v>65</v>
      </c>
      <c s="2" t="s" r="D2">
        <v>18</v>
      </c>
      <c s="2" t="s" r="E2">
        <v>19</v>
      </c>
      <c s="2" t="s" r="F2">
        <v>66</v>
      </c>
    </row>
    <row spans="1:6" r="3">
      <c s="3" t="s" r="A3">
        <v>420</v>
      </c>
    </row>
    <row spans="1:6" r="4">
      <c s="4" t="s" r="A4">
        <v>421</v>
      </c>
      <c s="6" t="n" r="B4">
        <v>6186</v>
      </c>
      <c s="6" t="n" r="C4">
        <v>7954</v>
      </c>
      <c s="6" t="n" r="D4">
        <v>7954</v>
      </c>
      <c s="6" t="n" r="E4">
        <v>10076</v>
      </c>
      <c s="6" t="n" r="F4">
        <v>12735</v>
      </c>
    </row>
    <row spans="1:6" r="5">
      <c s="4" t="s" r="A5">
        <v>422</v>
      </c>
      <c s="5" t="n" r="B5">
        <v>3288</v>
      </c>
      <c s="6" t="n" r="C5">
        <v>8128</v>
      </c>
      <c s="5" t="n" r="D5">
        <v>8212</v>
      </c>
      <c s="5" t="n" r="E5">
        <v>818</v>
      </c>
    </row>
    <row spans="1:6" r="6">
      <c s="4" t="s" r="A6">
        <v>423</v>
      </c>
      <c s="5" t="n" r="D6">
        <v>-6559</v>
      </c>
    </row>
    <row spans="1:6" r="7">
      <c s="4" t="s" r="A7">
        <v>424</v>
      </c>
      <c s="5" t="n" r="E7">
        <v>726</v>
      </c>
    </row>
    <row spans="1:6" r="8">
      <c s="4" t="s" r="A8">
        <v>425</v>
      </c>
      <c s="5" t="n" r="D8">
        <v>-1347</v>
      </c>
    </row>
    <row spans="1:6" r="9">
      <c s="4" t="s" r="A9">
        <v>426</v>
      </c>
      <c s="5" t="n" r="D9">
        <v>-2074</v>
      </c>
      <c s="5" t="n" r="E9">
        <v>-2848</v>
      </c>
      <c s="5" t="n" r="F9">
        <v>-2659</v>
      </c>
    </row>
    <row spans="1:6" r="10">
      <c s="4" t="s" r="A10">
        <v>427</v>
      </c>
      <c s="6" t="n" r="B10">
        <v>3138</v>
      </c>
      <c s="6" t="n" r="D10">
        <v>6186</v>
      </c>
      <c s="6" t="n" r="E10">
        <v>7954</v>
      </c>
      <c s="6" t="n" r="F10">
        <v>10076</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6"/>
  </cols>
  <sheetData>
    <row spans="1:4" r="1">
      <c s="1" t="s" r="A1">
        <v>428</v>
      </c>
      <c s="2" t="s" r="B1">
        <v>64</v>
      </c>
    </row>
    <row spans="1:4" r="2">
      <c s="2" t="s" r="B2">
        <v>18</v>
      </c>
      <c s="2" t="s" r="C2">
        <v>19</v>
      </c>
      <c s="2" t="s" r="D2">
        <v>66</v>
      </c>
    </row>
    <row spans="1:4" r="3">
      <c s="3" t="s" r="A3">
        <v>429</v>
      </c>
    </row>
    <row spans="1:4" r="4">
      <c s="4" t="s" r="A4">
        <v>430</v>
      </c>
      <c s="7" t="n" r="B4">
        <v>8.449999999999999</v>
      </c>
    </row>
    <row spans="1:4" r="5">
      <c s="4" t="s" r="A5">
        <v>431</v>
      </c>
    </row>
    <row spans="1:4" r="6">
      <c s="3" t="s" r="A6">
        <v>429</v>
      </c>
    </row>
    <row spans="1:4" r="7">
      <c s="4" t="s" r="A7">
        <v>432</v>
      </c>
      <c s="4" t="s" r="B7">
        <v>433</v>
      </c>
    </row>
    <row spans="1:4" r="8">
      <c s="4" t="s" r="A8">
        <v>434</v>
      </c>
      <c s="4" t="s" r="B8">
        <v>435</v>
      </c>
    </row>
    <row spans="1:4" r="9">
      <c s="4" t="s" r="A9">
        <v>436</v>
      </c>
      <c s="4" t="s" r="B9">
        <v>437</v>
      </c>
    </row>
    <row spans="1:4" r="10">
      <c s="4" t="s" r="A10">
        <v>438</v>
      </c>
      <c s="4" t="s" r="B10">
        <v>439</v>
      </c>
    </row>
    <row spans="1:4" r="11">
      <c s="4" t="s" r="A11">
        <v>430</v>
      </c>
      <c s="7" t="n" r="B11">
        <v>8.449999999999999</v>
      </c>
    </row>
    <row spans="1:4" r="12">
      <c s="4" t="s" r="A12">
        <v>440</v>
      </c>
    </row>
    <row spans="1:4" r="13">
      <c s="3" t="s" r="A13">
        <v>429</v>
      </c>
    </row>
    <row spans="1:4" r="14">
      <c s="4" t="s" r="A14">
        <v>432</v>
      </c>
      <c s="4" t="s" r="C14">
        <v>441</v>
      </c>
      <c s="4" t="s" r="D14">
        <v>442</v>
      </c>
    </row>
    <row spans="1:4" r="15">
      <c s="4" t="s" r="A15">
        <v>434</v>
      </c>
      <c s="4" t="s" r="C15">
        <v>443</v>
      </c>
      <c s="4" t="s" r="D15">
        <v>444</v>
      </c>
    </row>
    <row spans="1:4" r="16">
      <c s="4" t="s" r="A16">
        <v>436</v>
      </c>
      <c s="4" t="s" r="C16">
        <v>437</v>
      </c>
      <c s="4" t="s" r="D16">
        <v>437</v>
      </c>
    </row>
    <row spans="1:4" r="17">
      <c s="4" t="s" r="A17">
        <v>438</v>
      </c>
      <c s="4" t="s" r="C17">
        <v>445</v>
      </c>
      <c s="4" t="s" r="D17">
        <v>446</v>
      </c>
    </row>
    <row spans="1:4" r="18">
      <c s="4" t="s" r="A18">
        <v>430</v>
      </c>
      <c s="7" t="n" r="C18">
        <v>4.72</v>
      </c>
      <c s="7" t="n" r="D18">
        <v>2.43</v>
      </c>
    </row>
    <row spans="1:4" r="19">
      <c s="4" t="s" r="A19">
        <v>447</v>
      </c>
    </row>
    <row spans="1:4" r="20">
      <c s="3" t="s" r="A20">
        <v>429</v>
      </c>
    </row>
    <row spans="1:4" r="21">
      <c s="4" t="s" r="A21">
        <v>432</v>
      </c>
      <c s="4" t="s" r="C21">
        <v>448</v>
      </c>
      <c s="4" t="s" r="D21">
        <v>449</v>
      </c>
    </row>
    <row spans="1:4" r="22">
      <c s="4" t="s" r="A22">
        <v>434</v>
      </c>
      <c s="4" t="s" r="C22">
        <v>450</v>
      </c>
      <c s="4" t="s" r="D22">
        <v>451</v>
      </c>
    </row>
    <row spans="1:4" r="23">
      <c s="4" t="s" r="A23">
        <v>436</v>
      </c>
      <c s="4" t="s" r="C23">
        <v>437</v>
      </c>
      <c s="4" t="s" r="D23">
        <v>437</v>
      </c>
    </row>
    <row spans="1:4" r="24">
      <c s="4" t="s" r="A24">
        <v>438</v>
      </c>
      <c s="4" t="s" r="C24">
        <v>445</v>
      </c>
      <c s="4" t="s" r="D24">
        <v>415</v>
      </c>
    </row>
    <row spans="1:4" r="25">
      <c s="4" t="s" r="A25">
        <v>430</v>
      </c>
      <c s="7" t="n" r="C25">
        <v>4.16</v>
      </c>
      <c s="7" t="n" r="D25">
        <v>2.2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t="s" r="A1">
        <v>452</v>
      </c>
      <c s="2" t="s" r="B1">
        <v>2</v>
      </c>
      <c s="2" t="s" r="C1">
        <v>18</v>
      </c>
      <c s="2" t="s" r="D1">
        <v>19</v>
      </c>
    </row>
    <row spans="1:4" r="2">
      <c s="3" t="s" r="A2">
        <v>453</v>
      </c>
    </row>
    <row spans="1:4" r="3">
      <c s="4" t="s" r="A3">
        <v>454</v>
      </c>
      <c s="6" t="n" r="B3">
        <v>19556</v>
      </c>
      <c s="6" t="n" r="C3">
        <v>18457</v>
      </c>
      <c s="6" t="n" r="D3">
        <v>15354</v>
      </c>
    </row>
    <row spans="1:4" r="4">
      <c s="4" t="s" r="A4">
        <v>455</v>
      </c>
    </row>
    <row spans="1:4" r="5">
      <c s="3" t="s" r="A5">
        <v>453</v>
      </c>
    </row>
    <row spans="1:4" r="6">
      <c s="4" t="s" r="A6">
        <v>454</v>
      </c>
      <c s="5" t="n" r="C6">
        <v>4494</v>
      </c>
      <c s="5" t="n" r="D6">
        <v>3961</v>
      </c>
    </row>
    <row spans="1:4" r="7">
      <c s="4" t="s" r="A7">
        <v>456</v>
      </c>
    </row>
    <row spans="1:4" r="8">
      <c s="3" t="s" r="A8">
        <v>453</v>
      </c>
    </row>
    <row spans="1:4" r="9">
      <c s="4" t="s" r="A9">
        <v>454</v>
      </c>
      <c s="5" t="n" r="C9">
        <v>6497</v>
      </c>
      <c s="5" t="n" r="D9">
        <v>6214</v>
      </c>
    </row>
    <row spans="1:4" r="10">
      <c s="4" t="s" r="A10">
        <v>457</v>
      </c>
    </row>
    <row spans="1:4" r="11">
      <c s="3" t="s" r="A11">
        <v>453</v>
      </c>
    </row>
    <row spans="1:4" r="12">
      <c s="4" t="s" r="A12">
        <v>454</v>
      </c>
      <c s="6" t="n" r="C12">
        <v>7466</v>
      </c>
      <c s="6" t="n" r="D12">
        <v>51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8</v>
      </c>
      <c s="2" t="s" r="B1">
        <v>2</v>
      </c>
      <c s="2" t="s" r="C1">
        <v>18</v>
      </c>
      <c s="2" t="s" r="D1">
        <v>19</v>
      </c>
    </row>
    <row spans="1:4" r="2">
      <c s="3" t="s" r="A2">
        <v>402</v>
      </c>
    </row>
    <row spans="1:4" r="3">
      <c s="4" t="s" r="A3">
        <v>459</v>
      </c>
      <c s="6" t="n" r="C3">
        <v>688208</v>
      </c>
      <c s="6" t="n" r="D3">
        <v>583432</v>
      </c>
    </row>
    <row spans="1:4" r="4">
      <c s="4" t="s" r="A4">
        <v>460</v>
      </c>
      <c s="6" t="n" r="B4">
        <v>-284735</v>
      </c>
      <c s="5" t="n" r="C4">
        <v>-252160</v>
      </c>
      <c s="5" t="n" r="D4">
        <v>-195339</v>
      </c>
    </row>
    <row spans="1:4" r="5">
      <c s="4" t="s" r="A5">
        <v>461</v>
      </c>
      <c s="6" t="n" r="B5">
        <v>480927</v>
      </c>
      <c s="5" t="n" r="C5">
        <v>436048</v>
      </c>
      <c s="5" t="n" r="D5">
        <v>388093</v>
      </c>
    </row>
    <row spans="1:4" r="6">
      <c s="4" t="s" r="A6">
        <v>401</v>
      </c>
    </row>
    <row spans="1:4" r="7">
      <c s="3" t="s" r="A7">
        <v>402</v>
      </c>
    </row>
    <row spans="1:4" r="8">
      <c s="4" t="s" r="A8">
        <v>459</v>
      </c>
      <c s="5" t="n" r="C8">
        <v>14305</v>
      </c>
      <c s="5" t="n" r="D8">
        <v>14176</v>
      </c>
    </row>
    <row spans="1:4" r="9">
      <c s="4" t="s" r="A9">
        <v>408</v>
      </c>
    </row>
    <row spans="1:4" r="10">
      <c s="3" t="s" r="A10">
        <v>402</v>
      </c>
    </row>
    <row spans="1:4" r="11">
      <c s="4" t="s" r="A11">
        <v>459</v>
      </c>
      <c s="5" t="n" r="C11">
        <v>379468</v>
      </c>
      <c s="5" t="n" r="D11">
        <v>330641</v>
      </c>
    </row>
    <row spans="1:4" r="12">
      <c s="4" t="s" r="A12">
        <v>462</v>
      </c>
    </row>
    <row spans="1:4" r="13">
      <c s="3" t="s" r="A13">
        <v>402</v>
      </c>
    </row>
    <row spans="1:4" r="14">
      <c s="4" t="s" r="A14">
        <v>459</v>
      </c>
      <c s="5" t="n" r="C14">
        <v>150280</v>
      </c>
      <c s="5" t="n" r="D14">
        <v>117194</v>
      </c>
    </row>
    <row spans="1:4" r="15">
      <c s="4" t="s" r="A15">
        <v>463</v>
      </c>
    </row>
    <row spans="1:4" r="16">
      <c s="3" t="s" r="A16">
        <v>402</v>
      </c>
    </row>
    <row spans="1:4" r="17">
      <c s="4" t="s" r="A17">
        <v>459</v>
      </c>
      <c s="5" t="n" r="C17">
        <v>111166</v>
      </c>
      <c s="5" t="n" r="D17">
        <v>88310</v>
      </c>
    </row>
    <row spans="1:4" r="18">
      <c s="4" t="s" r="A18">
        <v>464</v>
      </c>
    </row>
    <row spans="1:4" r="19">
      <c s="3" t="s" r="A19">
        <v>402</v>
      </c>
    </row>
    <row spans="1:4" r="20">
      <c s="4" t="s" r="A20">
        <v>459</v>
      </c>
      <c s="6" t="n" r="C20">
        <v>32989</v>
      </c>
      <c s="6" t="n" r="D20">
        <v>331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5</v>
      </c>
      <c s="2" t="s" r="B1">
        <v>64</v>
      </c>
    </row>
    <row spans="1:4" r="2">
      <c s="2" t="s" r="B2">
        <v>18</v>
      </c>
      <c s="2" t="s" r="C2">
        <v>19</v>
      </c>
      <c s="2" t="s" r="D2">
        <v>66</v>
      </c>
    </row>
    <row spans="1:4" r="3">
      <c s="3" t="s" r="A3">
        <v>168</v>
      </c>
    </row>
    <row spans="1:4" r="4">
      <c s="4" t="s" r="A4">
        <v>466</v>
      </c>
      <c s="6" t="n" r="B4">
        <v>535</v>
      </c>
      <c s="6" t="n" r="C4">
        <v>602</v>
      </c>
      <c s="6" t="n" r="D4">
        <v>510</v>
      </c>
    </row>
    <row spans="1:4" r="5">
      <c s="4" t="s" r="A5">
        <v>467</v>
      </c>
      <c s="6" t="n" r="B5">
        <v>69466</v>
      </c>
      <c s="6" t="n" r="C5">
        <v>64933</v>
      </c>
      <c s="6" t="n" r="D5">
        <v>619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62</v>
      </c>
      <c s="2" t="s" r="B1">
        <v>63</v>
      </c>
      <c s="2" t="s" r="D1">
        <v>1</v>
      </c>
      <c s="2" t="s" r="F1">
        <v>64</v>
      </c>
    </row>
    <row spans="1:8" r="2">
      <c s="2" t="s" r="B2">
        <v>2</v>
      </c>
      <c s="2" t="s" r="C2">
        <v>65</v>
      </c>
      <c s="2" t="s" r="D2">
        <v>2</v>
      </c>
      <c s="2" t="s" r="E2">
        <v>65</v>
      </c>
      <c s="2" t="s" r="F2">
        <v>18</v>
      </c>
      <c s="2" t="s" r="G2">
        <v>19</v>
      </c>
      <c s="2" t="s" r="H2">
        <v>66</v>
      </c>
    </row>
    <row spans="1:8" r="3">
      <c s="3" t="s" r="A3">
        <v>67</v>
      </c>
    </row>
    <row spans="1:8" r="4">
      <c s="4" t="s" r="A4">
        <v>68</v>
      </c>
      <c s="6" t="n" r="B4">
        <v>99213</v>
      </c>
      <c s="6" t="n" r="C4">
        <v>84916</v>
      </c>
      <c s="6" t="n" r="D4">
        <v>202778</v>
      </c>
      <c s="6" t="n" r="E4">
        <v>177898</v>
      </c>
      <c s="6" t="n" r="F4">
        <v>359125</v>
      </c>
      <c s="6" t="n" r="G4">
        <v>310111</v>
      </c>
      <c s="6" t="n" r="H4">
        <v>298421</v>
      </c>
    </row>
    <row spans="1:8" r="5">
      <c s="4" t="s" r="A5">
        <v>69</v>
      </c>
      <c s="5" t="n" r="B5">
        <v>118126</v>
      </c>
      <c s="5" t="n" r="C5">
        <v>96469</v>
      </c>
      <c s="5" t="n" r="D5">
        <v>237236</v>
      </c>
      <c s="5" t="n" r="E5">
        <v>198310</v>
      </c>
      <c s="5" t="n" r="F5">
        <v>387626</v>
      </c>
      <c s="5" t="n" r="G5">
        <v>325468</v>
      </c>
      <c s="5" t="n" r="H5">
        <v>309646</v>
      </c>
    </row>
    <row spans="1:8" r="6">
      <c s="4" t="s" r="A6">
        <v>70</v>
      </c>
      <c s="5" t="n" r="B6">
        <v>217339</v>
      </c>
      <c s="5" t="n" r="C6">
        <v>181385</v>
      </c>
      <c s="5" t="n" r="D6">
        <v>440014</v>
      </c>
      <c s="5" t="n" r="E6">
        <v>376208</v>
      </c>
      <c s="5" t="n" r="F6">
        <v>746751</v>
      </c>
      <c s="5" t="n" r="G6">
        <v>635579</v>
      </c>
      <c s="5" t="n" r="H6">
        <v>608067</v>
      </c>
    </row>
    <row spans="1:8" r="7">
      <c s="4" t="s" r="A7">
        <v>71</v>
      </c>
      <c s="5" t="n" r="B7">
        <v>25880</v>
      </c>
      <c s="5" t="n" r="C7">
        <v>21832</v>
      </c>
      <c s="5" t="n" r="D7">
        <v>52660</v>
      </c>
      <c s="5" t="n" r="E7">
        <v>45690</v>
      </c>
      <c s="5" t="n" r="F7">
        <v>92122</v>
      </c>
      <c s="5" t="n" r="G7">
        <v>77577</v>
      </c>
      <c s="5" t="n" r="H7">
        <v>73019</v>
      </c>
    </row>
    <row spans="1:8" r="8">
      <c s="4" t="s" r="A8">
        <v>72</v>
      </c>
      <c s="5" t="n" r="B8">
        <v>15074</v>
      </c>
      <c s="5" t="n" r="C8">
        <v>14049</v>
      </c>
      <c s="5" t="n" r="D8">
        <v>30840</v>
      </c>
      <c s="5" t="n" r="E8">
        <v>27244</v>
      </c>
      <c s="5" t="n" r="F8">
        <v>54353</v>
      </c>
      <c s="5" t="n" r="G8">
        <v>47437</v>
      </c>
      <c s="5" t="n" r="H8">
        <v>46098</v>
      </c>
    </row>
    <row spans="1:8" r="9">
      <c s="4" t="s" r="A9">
        <v>73</v>
      </c>
      <c s="5" t="n" r="B9">
        <v>40954</v>
      </c>
      <c s="5" t="n" r="C9">
        <v>35881</v>
      </c>
      <c s="5" t="n" r="D9">
        <v>83500</v>
      </c>
      <c s="5" t="n" r="E9">
        <v>72934</v>
      </c>
      <c s="5" t="n" r="F9">
        <v>146475</v>
      </c>
      <c s="5" t="n" r="G9">
        <v>125014</v>
      </c>
      <c s="5" t="n" r="H9">
        <v>119117</v>
      </c>
    </row>
    <row spans="1:8" r="10">
      <c s="4" t="s" r="A10">
        <v>74</v>
      </c>
      <c s="5" t="n" r="B10">
        <v>50081</v>
      </c>
      <c s="5" t="n" r="C10">
        <v>42330</v>
      </c>
      <c s="5" t="n" r="D10">
        <v>99073</v>
      </c>
      <c s="5" t="n" r="E10">
        <v>85120</v>
      </c>
      <c s="5" t="n" r="F10">
        <v>175709</v>
      </c>
      <c s="5" t="n" r="G10">
        <v>150172</v>
      </c>
      <c s="5" t="n" r="H10">
        <v>145571</v>
      </c>
    </row>
    <row spans="1:8" r="11">
      <c s="4" t="s" r="A11">
        <v>75</v>
      </c>
      <c s="5" t="n" r="B11">
        <v>63813</v>
      </c>
      <c s="5" t="n" r="C11">
        <v>57589</v>
      </c>
      <c s="5" t="n" r="D11">
        <v>125007</v>
      </c>
      <c s="5" t="n" r="E11">
        <v>114142</v>
      </c>
      <c s="5" t="n" r="F11">
        <v>225763</v>
      </c>
      <c s="5" t="n" r="G11">
        <v>199537</v>
      </c>
      <c s="5" t="n" r="H11">
        <v>192792</v>
      </c>
    </row>
    <row spans="1:8" r="12">
      <c s="4" t="s" r="A12">
        <v>76</v>
      </c>
      <c s="5" t="n" r="B12">
        <v>13501</v>
      </c>
      <c s="5" t="n" r="C12">
        <v>9604</v>
      </c>
      <c s="5" t="n" r="D12">
        <v>26345</v>
      </c>
      <c s="5" t="n" r="E12">
        <v>20069</v>
      </c>
      <c s="5" t="n" r="F12">
        <v>44574</v>
      </c>
      <c s="5" t="n" r="G12">
        <v>36440</v>
      </c>
      <c s="5" t="n" r="H12">
        <v>40356</v>
      </c>
    </row>
    <row spans="1:8" r="13">
      <c s="4" t="s" r="A13">
        <v>77</v>
      </c>
      <c s="5" t="n" r="B13">
        <v>19638</v>
      </c>
      <c s="5" t="n" r="C13">
        <v>17386</v>
      </c>
      <c s="5" t="n" r="D13">
        <v>38215</v>
      </c>
      <c s="5" t="n" r="E13">
        <v>34673</v>
      </c>
      <c s="5" t="n" r="F13">
        <v>70868</v>
      </c>
      <c s="5" t="n" r="G13">
        <v>66337</v>
      </c>
      <c s="5" t="n" r="H13">
        <v>63457</v>
      </c>
    </row>
    <row spans="1:8" r="14">
      <c s="4" t="s" r="A14">
        <v>78</v>
      </c>
      <c s="5" t="n" r="B14">
        <v>2585</v>
      </c>
      <c s="5" t="n" r="C14">
        <v>1848</v>
      </c>
      <c s="5" t="n" r="D14">
        <v>5359</v>
      </c>
      <c s="5" t="n" r="E14">
        <v>4292</v>
      </c>
      <c s="5" t="n" r="F14">
        <v>9501</v>
      </c>
      <c s="5" t="n" r="G14">
        <v>7040</v>
      </c>
      <c s="5" t="n" r="H14">
        <v>3060</v>
      </c>
    </row>
    <row spans="1:8" r="15">
      <c s="4" t="s" r="A15">
        <v>79</v>
      </c>
      <c s="5" t="n" r="B15">
        <v>190572</v>
      </c>
      <c s="5" t="n" r="C15">
        <v>164638</v>
      </c>
      <c s="5" t="n" r="D15">
        <v>377499</v>
      </c>
      <c s="5" t="n" r="E15">
        <v>331230</v>
      </c>
      <c s="5" t="n" r="F15">
        <v>672890</v>
      </c>
      <c s="5" t="n" r="G15">
        <v>584540</v>
      </c>
      <c s="5" t="n" r="H15">
        <v>564353</v>
      </c>
    </row>
    <row spans="1:8" r="16">
      <c s="4" t="s" r="A16">
        <v>80</v>
      </c>
      <c s="5" t="n" r="B16">
        <v>26767</v>
      </c>
      <c s="5" t="n" r="C16">
        <v>16747</v>
      </c>
      <c s="5" t="n" r="D16">
        <v>62515</v>
      </c>
      <c s="5" t="n" r="E16">
        <v>44978</v>
      </c>
      <c s="5" t="n" r="F16">
        <v>73861</v>
      </c>
      <c s="5" t="n" r="G16">
        <v>51039</v>
      </c>
      <c s="5" t="n" r="H16">
        <v>43714</v>
      </c>
    </row>
    <row spans="1:8" r="17">
      <c s="4" t="s" r="A17">
        <v>81</v>
      </c>
      <c s="5" t="n" r="B17">
        <v>2223</v>
      </c>
      <c s="5" t="n" r="C17">
        <v>11684</v>
      </c>
      <c s="5" t="n" r="D17">
        <v>6873</v>
      </c>
      <c s="5" t="n" r="E17">
        <v>23696</v>
      </c>
      <c s="5" t="n" r="F17">
        <v>34789</v>
      </c>
      <c s="5" t="n" r="G17">
        <v>47809</v>
      </c>
      <c s="5" t="n" r="H17">
        <v>47634</v>
      </c>
    </row>
    <row spans="1:8" r="18">
      <c s="4" t="s" r="A18">
        <v>82</v>
      </c>
      <c s="5" t="n" r="B18">
        <v>6822</v>
      </c>
      <c s="5" t="n" r="C18">
        <v>25986</v>
      </c>
      <c s="5" t="n" r="D18">
        <v>6822</v>
      </c>
      <c s="5" t="n" r="E18">
        <v>25986</v>
      </c>
      <c s="5" t="n" r="F18">
        <v>27578</v>
      </c>
    </row>
    <row spans="1:8" r="19">
      <c s="4" t="s" r="A19">
        <v>83</v>
      </c>
      <c s="5" t="n" r="B19">
        <v>17722</v>
      </c>
      <c s="5" t="n" r="C19">
        <v>-20923</v>
      </c>
      <c s="5" t="n" r="D19">
        <v>48820</v>
      </c>
      <c s="5" t="n" r="E19">
        <v>-4704</v>
      </c>
      <c s="5" t="n" r="F19">
        <v>11494</v>
      </c>
      <c s="5" t="n" r="G19">
        <v>3230</v>
      </c>
      <c s="5" t="n" r="H19">
        <v>-3920</v>
      </c>
    </row>
    <row spans="1:8" r="20">
      <c s="4" t="s" r="A20">
        <v>84</v>
      </c>
      <c s="5" t="n" r="B20">
        <v>5149</v>
      </c>
      <c s="5" t="n" r="C20">
        <v>-7045</v>
      </c>
      <c s="5" t="n" r="D20">
        <v>16705</v>
      </c>
      <c s="5" t="n" r="E20">
        <v>-2287</v>
      </c>
      <c s="5" t="n" r="F20">
        <v>3858</v>
      </c>
      <c s="5" t="n" r="G20">
        <v>1061</v>
      </c>
      <c s="5" t="n" r="H20">
        <v>-12702</v>
      </c>
    </row>
    <row spans="1:8" r="21">
      <c s="4" t="s" r="A21">
        <v>85</v>
      </c>
      <c s="5" t="n" r="B21">
        <v>12573</v>
      </c>
      <c s="5" t="n" r="C21">
        <v>-13878</v>
      </c>
      <c s="5" t="n" r="D21">
        <v>32115</v>
      </c>
      <c s="5" t="n" r="E21">
        <v>-2417</v>
      </c>
      <c s="5" t="n" r="F21">
        <v>7636</v>
      </c>
      <c s="5" t="n" r="G21">
        <v>2169</v>
      </c>
      <c s="5" t="n" r="H21">
        <v>8782</v>
      </c>
    </row>
    <row spans="1:8" r="22">
      <c s="4" t="s" r="A22">
        <v>86</v>
      </c>
      <c s="5" t="n" r="B22">
        <v>-245</v>
      </c>
      <c s="5" t="n" r="C22">
        <v>17</v>
      </c>
      <c s="5" t="n" r="D22">
        <v>-90</v>
      </c>
      <c s="5" t="n" r="E22">
        <v>66</v>
      </c>
      <c s="5" t="n" r="F22">
        <v>-479</v>
      </c>
      <c s="5" t="n" r="G22">
        <v>-419</v>
      </c>
      <c s="5" t="n" r="H22">
        <v>15</v>
      </c>
    </row>
    <row spans="1:8" r="23">
      <c s="4" t="s" r="A23">
        <v>87</v>
      </c>
      <c s="6" t="n" r="B23">
        <v>12328</v>
      </c>
      <c s="6" t="n" r="C23">
        <v>-13861</v>
      </c>
      <c s="6" t="n" r="D23">
        <v>32025</v>
      </c>
      <c s="6" t="n" r="E23">
        <v>-2351</v>
      </c>
      <c s="6" t="n" r="F23">
        <v>7157</v>
      </c>
      <c s="6" t="n" r="G23">
        <v>1750</v>
      </c>
      <c s="6" t="n" r="H23">
        <v>8797</v>
      </c>
    </row>
    <row spans="1:8" r="24">
      <c s="3" t="s" r="A24">
        <v>88</v>
      </c>
    </row>
    <row spans="1:8" r="25">
      <c s="4" t="s" r="A25">
        <v>89</v>
      </c>
      <c s="7" t="n" r="B25">
        <v>0.31</v>
      </c>
      <c s="7" t="n" r="C25">
        <v>-0.42</v>
      </c>
      <c s="7" t="n" r="D25">
        <v>0.79</v>
      </c>
      <c s="7" t="n" r="E25">
        <v>-0.07000000000000001</v>
      </c>
      <c s="7" t="n" r="F25">
        <v>0.22</v>
      </c>
      <c s="7" t="n" r="G25">
        <v>0.07000000000000001</v>
      </c>
      <c s="7" t="n" r="H25">
        <v>0.26</v>
      </c>
    </row>
    <row spans="1:8" r="26">
      <c s="4" t="s" r="A26">
        <v>90</v>
      </c>
      <c s="7" t="n" r="B26">
        <v>0.29</v>
      </c>
      <c s="7" t="n" r="C26">
        <v>-0.42</v>
      </c>
      <c s="7" t="n" r="D26">
        <v>0.76</v>
      </c>
      <c s="7" t="n" r="E26">
        <v>-0.07000000000000001</v>
      </c>
      <c s="7" t="n" r="F26">
        <v>0.21</v>
      </c>
      <c s="7" t="n" r="G26">
        <v>0.06</v>
      </c>
      <c s="7" t="n" r="H26">
        <v>0.26</v>
      </c>
    </row>
    <row spans="1:8" r="27">
      <c s="3" t="s" r="A27">
        <v>91</v>
      </c>
    </row>
    <row spans="1:8" r="28">
      <c s="4" t="s" r="A28">
        <v>89</v>
      </c>
      <c s="5" t="n" r="B28">
        <v>40850649</v>
      </c>
      <c s="5" t="n" r="C28">
        <v>33204272</v>
      </c>
      <c s="5" t="n" r="D28">
        <v>40542895</v>
      </c>
      <c s="5" t="n" r="E28">
        <v>33204272</v>
      </c>
      <c s="5" t="n" r="F28">
        <v>35314884</v>
      </c>
      <c s="5" t="n" r="G28">
        <v>33187776</v>
      </c>
      <c s="5" t="n" r="H28">
        <v>33186426</v>
      </c>
    </row>
    <row spans="1:8" r="29">
      <c s="4" t="s" r="A29">
        <v>90</v>
      </c>
      <c s="5" t="n" r="B29">
        <v>42706155</v>
      </c>
      <c s="5" t="n" r="C29">
        <v>33204272</v>
      </c>
      <c s="5" t="n" r="D29">
        <v>42527135</v>
      </c>
      <c s="5" t="n" r="E29">
        <v>33204272</v>
      </c>
      <c s="5" t="n" r="F29">
        <v>37126048</v>
      </c>
      <c s="5" t="n" r="G29">
        <v>34030115</v>
      </c>
      <c s="5" t="n" r="H29">
        <v>33747535</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68</v>
      </c>
      <c s="2" t="s" r="B1">
        <v>64</v>
      </c>
    </row>
    <row spans="1:3" r="2">
      <c s="2" t="s" r="B2">
        <v>18</v>
      </c>
      <c s="2" t="s" r="C2">
        <v>19</v>
      </c>
    </row>
    <row spans="1:3" r="3">
      <c s="3" t="s" r="A3">
        <v>171</v>
      </c>
    </row>
    <row spans="1:3" r="4">
      <c s="4" t="s" r="A4">
        <v>469</v>
      </c>
      <c s="6" t="n" r="B4">
        <v>272428</v>
      </c>
      <c s="6" t="n" r="C4">
        <v>272278</v>
      </c>
    </row>
    <row spans="1:3" r="5">
      <c s="4" t="s" r="A5">
        <v>470</v>
      </c>
      <c s="5" t="n" r="B5">
        <v>164</v>
      </c>
      <c s="5" t="n" r="C5">
        <v>150</v>
      </c>
    </row>
    <row spans="1:3" r="6">
      <c s="4" t="s" r="A6">
        <v>471</v>
      </c>
      <c s="6" t="n" r="B6">
        <v>272592</v>
      </c>
      <c s="6" t="n" r="C6">
        <v>2724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t="s" r="A1">
        <v>472</v>
      </c>
      <c s="2" t="s" r="B1">
        <v>64</v>
      </c>
    </row>
    <row spans="1:5" r="2">
      <c s="2" t="s" r="B2">
        <v>18</v>
      </c>
      <c s="2" t="s" r="C2">
        <v>2</v>
      </c>
      <c s="2" t="s" r="D2">
        <v>19</v>
      </c>
      <c s="2" t="s" r="E2">
        <v>66</v>
      </c>
    </row>
    <row spans="1:5" r="3">
      <c s="3" t="s" r="A3">
        <v>473</v>
      </c>
    </row>
    <row spans="1:5" r="4">
      <c s="4" t="s" r="A4">
        <v>474</v>
      </c>
      <c s="4" t="s" r="B4">
        <v>475</v>
      </c>
    </row>
    <row spans="1:5" r="5">
      <c s="4" t="s" r="A5">
        <v>30</v>
      </c>
      <c s="6" t="n" r="B5">
        <v>272592</v>
      </c>
      <c s="6" t="n" r="C5">
        <v>272624</v>
      </c>
      <c s="6" t="n" r="D5">
        <v>272428</v>
      </c>
      <c s="6" t="n" r="E5">
        <v>272278</v>
      </c>
    </row>
    <row spans="1:5" r="6">
      <c s="4" t="s" r="A6">
        <v>29</v>
      </c>
      <c s="5" t="n" r="B6">
        <v>79000</v>
      </c>
      <c s="6" t="n" r="C6">
        <v>79000</v>
      </c>
      <c s="5" t="n" r="D6">
        <v>79000</v>
      </c>
    </row>
    <row spans="1:5" r="7">
      <c s="4" t="s" r="A7">
        <v>476</v>
      </c>
      <c s="5" t="n" r="B7">
        <v>362292</v>
      </c>
      <c s="5" t="n" r="D7">
        <v>362128</v>
      </c>
    </row>
    <row spans="1:5" r="8">
      <c s="4" t="s" r="A8">
        <v>477</v>
      </c>
      <c s="5" t="n" r="B8">
        <v>-7064</v>
      </c>
      <c s="5" t="n" r="D8">
        <v>-5665</v>
      </c>
    </row>
    <row spans="1:5" r="9">
      <c s="4" t="s" r="A9">
        <v>478</v>
      </c>
    </row>
    <row spans="1:5" r="10">
      <c s="3" t="s" r="A10">
        <v>473</v>
      </c>
    </row>
    <row spans="1:5" r="11">
      <c s="4" t="s" r="A11">
        <v>476</v>
      </c>
      <c s="6" t="n" r="B11">
        <v>351592</v>
      </c>
      <c s="5" t="n" r="D11">
        <v>351428</v>
      </c>
    </row>
    <row spans="1:5" r="12">
      <c s="4" t="s" r="A12">
        <v>479</v>
      </c>
    </row>
    <row spans="1:5" r="13">
      <c s="3" t="s" r="A13">
        <v>473</v>
      </c>
    </row>
    <row spans="1:5" r="14">
      <c s="4" t="s" r="A14">
        <v>474</v>
      </c>
      <c s="4" t="s" r="B14">
        <v>480</v>
      </c>
    </row>
    <row spans="1:5" r="15">
      <c s="4" t="s" r="A15">
        <v>481</v>
      </c>
      <c s="6" t="n" r="B15">
        <v>8500</v>
      </c>
      <c s="5" t="n" r="D15">
        <v>8500</v>
      </c>
    </row>
    <row spans="1:5" r="16">
      <c s="4" t="s" r="A16">
        <v>477</v>
      </c>
      <c s="6" t="n" r="B16">
        <v>-5681</v>
      </c>
      <c s="5" t="n" r="D16">
        <v>-4471</v>
      </c>
    </row>
    <row spans="1:5" r="17">
      <c s="4" t="s" r="A17">
        <v>482</v>
      </c>
    </row>
    <row spans="1:5" r="18">
      <c s="3" t="s" r="A18">
        <v>473</v>
      </c>
    </row>
    <row spans="1:5" r="19">
      <c s="4" t="s" r="A19">
        <v>474</v>
      </c>
      <c s="4" t="s" r="B19">
        <v>483</v>
      </c>
    </row>
    <row spans="1:5" r="20">
      <c s="4" t="s" r="A20">
        <v>481</v>
      </c>
      <c s="6" t="n" r="B20">
        <v>1700</v>
      </c>
      <c s="5" t="n" r="D20">
        <v>1700</v>
      </c>
    </row>
    <row spans="1:5" r="21">
      <c s="4" t="s" r="A21">
        <v>477</v>
      </c>
      <c s="6" t="n" r="B21">
        <v>-883</v>
      </c>
      <c s="5" t="n" r="D21">
        <v>-694</v>
      </c>
    </row>
    <row spans="1:5" r="22">
      <c s="4" t="s" r="A22">
        <v>484</v>
      </c>
    </row>
    <row spans="1:5" r="23">
      <c s="3" t="s" r="A23">
        <v>473</v>
      </c>
    </row>
    <row spans="1:5" r="24">
      <c s="4" t="s" r="A24">
        <v>474</v>
      </c>
      <c s="4" t="s" r="B24">
        <v>485</v>
      </c>
    </row>
    <row spans="1:5" r="25">
      <c s="4" t="s" r="A25">
        <v>481</v>
      </c>
      <c s="6" t="n" r="B25">
        <v>500</v>
      </c>
      <c s="5" t="n" r="D25">
        <v>500</v>
      </c>
    </row>
    <row spans="1:5" r="26">
      <c s="4" t="s" r="A26">
        <v>477</v>
      </c>
      <c s="5" t="n" r="B26">
        <v>-500</v>
      </c>
      <c s="5" t="n" r="D26">
        <v>-500</v>
      </c>
    </row>
    <row spans="1:5" r="27">
      <c s="4" t="s" r="A27">
        <v>486</v>
      </c>
    </row>
    <row spans="1:5" r="28">
      <c s="3" t="s" r="A28">
        <v>473</v>
      </c>
    </row>
    <row spans="1:5" r="29">
      <c s="4" t="s" r="A29">
        <v>481</v>
      </c>
      <c s="5" t="n" r="B29">
        <v>10700</v>
      </c>
      <c s="5" t="n" r="D29">
        <v>10700</v>
      </c>
    </row>
    <row spans="1:5" r="30">
      <c s="4" t="s" r="A30">
        <v>477</v>
      </c>
      <c s="6" t="n" r="B30">
        <v>-7064</v>
      </c>
      <c s="6" t="n" r="D30">
        <v>-56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487</v>
      </c>
      <c s="2" t="s" r="B1">
        <v>64</v>
      </c>
    </row>
    <row spans="1:4" r="2">
      <c s="2" t="s" r="B2">
        <v>18</v>
      </c>
      <c s="2" t="s" r="C2">
        <v>19</v>
      </c>
      <c s="2" t="s" r="D2">
        <v>66</v>
      </c>
    </row>
    <row spans="1:4" r="3">
      <c s="3" t="s" r="A3">
        <v>171</v>
      </c>
    </row>
    <row spans="1:4" r="4">
      <c s="4" t="s" r="A4">
        <v>488</v>
      </c>
      <c s="4" t="s" r="B4">
        <v>475</v>
      </c>
    </row>
    <row spans="1:4" r="5">
      <c s="4" t="s" r="A5">
        <v>489</v>
      </c>
      <c s="6" t="n" r="B5">
        <v>1402</v>
      </c>
      <c s="6" t="n" r="C5">
        <v>1404</v>
      </c>
      <c s="6" t="n" r="D5">
        <v>1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90</v>
      </c>
      <c s="2" t="s" r="B1">
        <v>491</v>
      </c>
    </row>
    <row spans="1:2" r="2">
      <c s="3" t="s" r="A2">
        <v>171</v>
      </c>
    </row>
    <row spans="1:2" r="3">
      <c s="5" t="n" r="A3">
        <v>2015</v>
      </c>
      <c s="6" t="n" r="B3">
        <v>1399</v>
      </c>
    </row>
    <row spans="1:2" r="4">
      <c s="5" t="n" r="A4">
        <v>2016</v>
      </c>
      <c s="5" t="n" r="B4">
        <v>1399</v>
      </c>
    </row>
    <row spans="1:2" r="5">
      <c s="5" t="n" r="A5">
        <v>2017</v>
      </c>
      <c s="5" t="n" r="B5">
        <v>588</v>
      </c>
    </row>
    <row spans="1:2" r="6">
      <c s="5" t="n" r="A6">
        <v>2018</v>
      </c>
      <c s="5" t="n" r="B6">
        <v>188</v>
      </c>
    </row>
    <row spans="1:2" r="7">
      <c s="5" t="n" r="A7">
        <v>2019</v>
      </c>
      <c s="5" t="n" r="B7">
        <v>62</v>
      </c>
    </row>
    <row spans="1:2" r="8">
      <c s="4" t="s" r="A8">
        <v>492</v>
      </c>
      <c s="5" t="n" r="B8">
        <v>0</v>
      </c>
    </row>
    <row spans="1:2" r="9">
      <c s="4" t="s" r="A9">
        <v>493</v>
      </c>
      <c s="6" t="n" r="B9">
        <v>36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494</v>
      </c>
      <c s="2" t="s" r="B1">
        <v>2</v>
      </c>
      <c s="2" t="s" r="C1">
        <v>18</v>
      </c>
      <c s="2" t="s" r="D1">
        <v>19</v>
      </c>
    </row>
    <row spans="1:4" r="2">
      <c s="3" t="s" r="A2">
        <v>495</v>
      </c>
    </row>
    <row spans="1:4" r="3">
      <c s="4" t="s" r="A3">
        <v>496</v>
      </c>
      <c s="6" t="n" r="B3">
        <v>21503</v>
      </c>
      <c s="6" t="n" r="C3">
        <v>22735</v>
      </c>
      <c s="6" t="n" r="D3">
        <v>14459</v>
      </c>
    </row>
    <row spans="1:4" r="4">
      <c s="4" t="s" r="A4">
        <v>497</v>
      </c>
      <c s="5" t="n" r="B4">
        <v>21075</v>
      </c>
      <c s="5" t="n" r="C4">
        <v>17037</v>
      </c>
      <c s="5" t="n" r="D4">
        <v>14047</v>
      </c>
    </row>
    <row spans="1:4" r="5">
      <c s="4" t="s" r="A5">
        <v>498</v>
      </c>
      <c s="5" t="n" r="B5">
        <v>11984</v>
      </c>
      <c s="5" t="n" r="C5">
        <v>10874</v>
      </c>
      <c s="5" t="n" r="D5">
        <v>9040</v>
      </c>
    </row>
    <row spans="1:4" r="6">
      <c s="4" t="s" r="A6">
        <v>499</v>
      </c>
      <c s="5" t="n" r="B6">
        <v>11494</v>
      </c>
      <c s="5" t="n" r="C6">
        <v>10815</v>
      </c>
      <c s="5" t="n" r="D6">
        <v>9707</v>
      </c>
    </row>
    <row spans="1:4" r="7">
      <c s="4" t="s" r="A7">
        <v>500</v>
      </c>
      <c s="5" t="n" r="B7">
        <v>5223</v>
      </c>
      <c s="5" t="n" r="C7">
        <v>6162</v>
      </c>
      <c s="5" t="n" r="D7">
        <v>4709</v>
      </c>
    </row>
    <row spans="1:4" r="8">
      <c s="4" t="s" r="A8">
        <v>501</v>
      </c>
      <c s="5" t="n" r="B8">
        <v>4244</v>
      </c>
      <c s="5" t="n" r="C8">
        <v>5244</v>
      </c>
      <c s="5" t="n" r="D8">
        <v>4408</v>
      </c>
    </row>
    <row spans="1:4" r="9">
      <c s="4" t="s" r="A9">
        <v>502</v>
      </c>
      <c s="5" t="n" r="B9">
        <v>4553</v>
      </c>
      <c s="5" t="n" r="C9">
        <v>3827</v>
      </c>
      <c s="5" t="n" r="D9">
        <v>3159</v>
      </c>
    </row>
    <row spans="1:4" r="10">
      <c s="4" t="s" r="A10">
        <v>503</v>
      </c>
      <c s="5" t="n" r="B10">
        <v>3361</v>
      </c>
      <c s="5" t="n" r="C10">
        <v>3361</v>
      </c>
      <c s="5" t="n" r="D10">
        <v>3358</v>
      </c>
    </row>
    <row spans="1:4" r="11">
      <c s="4" t="s" r="A11">
        <v>504</v>
      </c>
      <c s="5" t="n" r="B11">
        <v>2319</v>
      </c>
      <c s="5" t="n" r="C11">
        <v>2086</v>
      </c>
      <c s="5" t="n" r="D11">
        <v>2241</v>
      </c>
    </row>
    <row spans="1:4" r="12">
      <c s="4" t="s" r="A12">
        <v>505</v>
      </c>
      <c s="5" t="n" r="C12">
        <v>185</v>
      </c>
      <c s="5" t="n" r="D12">
        <v>4214</v>
      </c>
    </row>
    <row spans="1:4" r="13">
      <c s="4" t="s" r="A13">
        <v>506</v>
      </c>
      <c s="5" t="n" r="B13">
        <v>7967</v>
      </c>
      <c s="5" t="n" r="C13">
        <v>7057</v>
      </c>
      <c s="5" t="n" r="D13">
        <v>5037</v>
      </c>
    </row>
    <row spans="1:4" r="14">
      <c s="4" t="s" r="A14">
        <v>507</v>
      </c>
      <c s="6" t="n" r="B14">
        <v>93723</v>
      </c>
      <c s="5" t="n" r="C14">
        <v>89198</v>
      </c>
      <c s="6" t="n" r="D14">
        <v>74379</v>
      </c>
    </row>
    <row spans="1:4" r="15">
      <c s="4" t="s" r="A15">
        <v>508</v>
      </c>
    </row>
    <row spans="1:4" r="16">
      <c s="3" t="s" r="A16">
        <v>495</v>
      </c>
    </row>
    <row spans="1:4" r="17">
      <c s="4" t="s" r="A17">
        <v>506</v>
      </c>
      <c s="6" t="n" r="C17">
        <v>68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09</v>
      </c>
      <c s="2" t="s" r="B1">
        <v>2</v>
      </c>
      <c s="2" t="s" r="C1">
        <v>18</v>
      </c>
      <c s="2" t="s" r="D1">
        <v>19</v>
      </c>
    </row>
    <row spans="1:4" r="2">
      <c s="3" t="s" r="A2">
        <v>510</v>
      </c>
    </row>
    <row spans="1:4" r="3">
      <c s="4" t="s" r="A3">
        <v>511</v>
      </c>
      <c s="6" t="n" r="B3">
        <v>361000000</v>
      </c>
      <c s="6" t="n" r="C3">
        <v>430000000</v>
      </c>
      <c s="6" t="n" r="D3">
        <v>525165000</v>
      </c>
    </row>
    <row spans="1:4" r="4">
      <c s="4" t="s" r="A4">
        <v>512</v>
      </c>
      <c s="5" t="n" r="C4">
        <v>-980000</v>
      </c>
    </row>
    <row spans="1:4" r="5">
      <c s="4" t="s" r="A5">
        <v>513</v>
      </c>
      <c s="5" t="n" r="B5">
        <v>-7500000</v>
      </c>
      <c s="5" t="n" r="D5">
        <v>-1500000</v>
      </c>
    </row>
    <row spans="1:4" r="6">
      <c s="4" t="s" r="A6">
        <v>41</v>
      </c>
      <c s="5" t="n" r="B6">
        <v>353500000</v>
      </c>
      <c s="5" t="n" r="C6">
        <v>429020000</v>
      </c>
      <c s="5" t="n" r="D6">
        <v>484177000</v>
      </c>
    </row>
    <row spans="1:4" r="7">
      <c s="4" t="s" r="A7">
        <v>514</v>
      </c>
    </row>
    <row spans="1:4" r="8">
      <c s="3" t="s" r="A8">
        <v>510</v>
      </c>
    </row>
    <row spans="1:4" r="9">
      <c s="4" t="s" r="A9">
        <v>511</v>
      </c>
      <c s="5" t="n" r="C9">
        <v>430000000</v>
      </c>
    </row>
    <row spans="1:4" r="10">
      <c s="4" t="s" r="A10">
        <v>512</v>
      </c>
      <c s="5" t="n" r="C10">
        <v>-980000</v>
      </c>
    </row>
    <row spans="1:4" r="11">
      <c s="4" t="s" r="A11">
        <v>515</v>
      </c>
    </row>
    <row spans="1:4" r="12">
      <c s="3" t="s" r="A12">
        <v>510</v>
      </c>
    </row>
    <row spans="1:4" r="13">
      <c s="4" t="s" r="A13">
        <v>511</v>
      </c>
      <c s="5" t="n" r="D13">
        <v>144375000</v>
      </c>
    </row>
    <row spans="1:4" r="14">
      <c s="4" t="s" r="A14">
        <v>512</v>
      </c>
      <c s="5" t="n" r="D14">
        <v>-550000</v>
      </c>
    </row>
    <row spans="1:4" r="15">
      <c s="4" t="s" r="A15">
        <v>516</v>
      </c>
    </row>
    <row spans="1:4" r="16">
      <c s="3" t="s" r="A16">
        <v>510</v>
      </c>
    </row>
    <row spans="1:4" r="17">
      <c s="4" t="s" r="A17">
        <v>511</v>
      </c>
      <c s="5" t="n" r="D17">
        <v>200000000</v>
      </c>
    </row>
    <row spans="1:4" r="18">
      <c s="4" t="s" r="A18">
        <v>517</v>
      </c>
    </row>
    <row spans="1:4" r="19">
      <c s="3" t="s" r="A19">
        <v>510</v>
      </c>
    </row>
    <row spans="1:4" r="20">
      <c s="4" t="s" r="A20">
        <v>511</v>
      </c>
      <c s="5" t="n" r="D20">
        <v>180790000</v>
      </c>
    </row>
    <row spans="1:4" r="21">
      <c s="4" t="s" r="A21">
        <v>512</v>
      </c>
      <c s="6" t="n" r="D21">
        <v>-38938000</v>
      </c>
    </row>
    <row spans="1:4" r="22">
      <c s="4" t="s" r="A22">
        <v>518</v>
      </c>
    </row>
    <row spans="1:4" r="23">
      <c s="3" t="s" r="A23">
        <v>510</v>
      </c>
    </row>
    <row spans="1:4" r="24">
      <c s="4" t="s" r="A24">
        <v>519</v>
      </c>
      <c s="5" t="n" r="B24">
        <v>150000000</v>
      </c>
    </row>
    <row spans="1:4" r="25">
      <c s="4" t="s" r="A25">
        <v>520</v>
      </c>
    </row>
    <row spans="1:4" r="26">
      <c s="3" t="s" r="A26">
        <v>510</v>
      </c>
    </row>
    <row spans="1:4" r="27">
      <c s="4" t="s" r="A27">
        <v>519</v>
      </c>
      <c s="6" t="n" r="B27">
        <v>211000000</v>
      </c>
    </row>
    <row spans="1:4" r="28">
      <c s="4" t="s" r="A28">
        <v>521</v>
      </c>
    </row>
    <row spans="1:4" r="29">
      <c s="3" t="s" r="A29">
        <v>510</v>
      </c>
    </row>
    <row spans="1:4" r="30">
      <c s="4" t="s" r="A30">
        <v>519</v>
      </c>
      <c s="5" t="n" r="C30">
        <v>0</v>
      </c>
    </row>
    <row spans="1:4" r="31">
      <c s="4" t="s" r="A31">
        <v>522</v>
      </c>
    </row>
    <row spans="1:4" r="32">
      <c s="3" t="s" r="A32">
        <v>510</v>
      </c>
    </row>
    <row spans="1:4" r="33">
      <c s="4" t="s" r="A33">
        <v>519</v>
      </c>
      <c s="6" t="n" r="C33">
        <v>43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80"/>
    <col customWidth="1" max="11" min="11" width="14"/>
    <col customWidth="1" max="12" min="12" width="14"/>
  </cols>
  <sheetData>
    <row spans="1:12" r="1">
      <c s="1" t="s" r="A1">
        <v>523</v>
      </c>
      <c s="2" t="s" r="B1">
        <v>524</v>
      </c>
      <c s="2" t="s" r="C1">
        <v>525</v>
      </c>
      <c s="2" t="s" r="D1">
        <v>526</v>
      </c>
      <c s="2" t="s" r="E1">
        <v>2</v>
      </c>
      <c s="2" t="s" r="F1">
        <v>527</v>
      </c>
      <c s="2" t="s" r="G1">
        <v>65</v>
      </c>
      <c s="2" t="s" r="H1">
        <v>2</v>
      </c>
      <c s="2" t="s" r="I1">
        <v>65</v>
      </c>
      <c s="2" t="s" r="J1">
        <v>18</v>
      </c>
      <c s="2" t="s" r="K1">
        <v>19</v>
      </c>
      <c s="2" t="s" r="L1">
        <v>66</v>
      </c>
    </row>
    <row spans="1:12" r="2">
      <c s="3" t="s" r="A2">
        <v>528</v>
      </c>
    </row>
    <row spans="1:12" r="3">
      <c s="4" t="s" r="A3">
        <v>140</v>
      </c>
      <c s="6" t="n" r="J3">
        <v>528675000</v>
      </c>
    </row>
    <row spans="1:12" r="4">
      <c s="4" t="s" r="A4">
        <v>529</v>
      </c>
      <c s="5" t="n" r="J4">
        <v>-980000</v>
      </c>
    </row>
    <row spans="1:12" r="5">
      <c s="4" t="s" r="A5">
        <v>530</v>
      </c>
      <c s="6" t="n" r="E5">
        <v>361000000</v>
      </c>
      <c s="6" t="n" r="H5">
        <v>361000000</v>
      </c>
      <c s="5" t="n" r="J5">
        <v>430000000</v>
      </c>
      <c s="6" t="n" r="K5">
        <v>525165000</v>
      </c>
    </row>
    <row spans="1:12" r="6">
      <c s="4" t="s" r="A6">
        <v>531</v>
      </c>
      <c s="5" t="n" r="E6">
        <v>361000000</v>
      </c>
      <c s="5" t="n" r="H6">
        <v>361000000</v>
      </c>
      <c s="5" t="n" r="J6">
        <v>430000000</v>
      </c>
    </row>
    <row spans="1:12" r="7">
      <c s="4" t="s" r="A7">
        <v>532</v>
      </c>
      <c s="6" t="n" r="C7">
        <v>25986000</v>
      </c>
      <c s="5" t="n" r="E7">
        <v>6822000</v>
      </c>
      <c s="6" t="n" r="F7">
        <v>1592000</v>
      </c>
      <c s="6" t="n" r="G7">
        <v>25986000</v>
      </c>
      <c s="5" t="n" r="H7">
        <v>6822000</v>
      </c>
      <c s="6" t="n" r="I7">
        <v>25986000</v>
      </c>
      <c s="5" t="n" r="J7">
        <v>27578000</v>
      </c>
    </row>
    <row spans="1:12" r="8">
      <c s="4" t="s" r="A8">
        <v>533</v>
      </c>
      <c s="5" t="n" r="C8">
        <v>200000000</v>
      </c>
      <c s="5" t="n" r="J8">
        <v>200000000</v>
      </c>
    </row>
    <row spans="1:12" r="9">
      <c s="4" t="s" r="A9">
        <v>534</v>
      </c>
      <c s="5" t="n" r="C9">
        <v>150193000</v>
      </c>
    </row>
    <row spans="1:12" r="10">
      <c s="4" t="s" r="A10">
        <v>535</v>
      </c>
      <c s="5" t="n" r="C10">
        <v>30850000</v>
      </c>
    </row>
    <row spans="1:12" r="11">
      <c s="4" t="s" r="A11">
        <v>536</v>
      </c>
      <c s="5" t="n" r="E11">
        <v>727000</v>
      </c>
      <c s="5" t="n" r="H11">
        <v>727000</v>
      </c>
    </row>
    <row spans="1:12" r="12">
      <c s="4" t="s" r="A12">
        <v>137</v>
      </c>
      <c s="5" t="n" r="E12">
        <v>1220000</v>
      </c>
      <c s="5" t="n" r="H12">
        <v>1220000</v>
      </c>
    </row>
    <row spans="1:12" r="13">
      <c s="4" t="s" r="A13">
        <v>537</v>
      </c>
      <c s="5" t="n" r="E13">
        <v>493000</v>
      </c>
      <c s="5" t="n" r="H13">
        <v>493000</v>
      </c>
    </row>
    <row spans="1:12" r="14">
      <c s="4" t="s" r="A14">
        <v>514</v>
      </c>
    </row>
    <row spans="1:12" r="15">
      <c s="3" t="s" r="A15">
        <v>528</v>
      </c>
    </row>
    <row spans="1:12" r="16">
      <c s="4" t="s" r="A16">
        <v>529</v>
      </c>
      <c s="5" t="n" r="J16">
        <v>-980000</v>
      </c>
    </row>
    <row spans="1:12" r="17">
      <c s="4" t="s" r="A17">
        <v>530</v>
      </c>
      <c s="5" t="n" r="J17">
        <v>430000000</v>
      </c>
    </row>
    <row spans="1:12" r="18">
      <c s="4" t="s" r="A18">
        <v>531</v>
      </c>
      <c s="5" t="n" r="J18">
        <v>429020000</v>
      </c>
    </row>
    <row spans="1:12" r="19">
      <c s="4" t="s" r="A19">
        <v>538</v>
      </c>
      <c s="6" t="n" r="J19">
        <v>5822000</v>
      </c>
    </row>
    <row spans="1:12" r="20">
      <c s="4" t="s" r="A20">
        <v>539</v>
      </c>
      <c s="4" t="s" r="J20">
        <v>540</v>
      </c>
    </row>
    <row spans="1:12" r="21">
      <c s="4" t="s" r="A21">
        <v>541</v>
      </c>
      <c s="4" t="s" r="J21">
        <v>542</v>
      </c>
    </row>
    <row spans="1:12" r="22">
      <c s="4" t="s" r="A22">
        <v>543</v>
      </c>
    </row>
    <row spans="1:12" r="23">
      <c s="3" t="s" r="A23">
        <v>528</v>
      </c>
    </row>
    <row spans="1:12" r="24">
      <c s="4" t="s" r="A24">
        <v>544</v>
      </c>
      <c s="6" t="n" r="C24">
        <v>530000000</v>
      </c>
    </row>
    <row spans="1:12" r="25">
      <c s="4" t="s" r="A25">
        <v>545</v>
      </c>
      <c s="4" t="s" r="C25">
        <v>546</v>
      </c>
    </row>
    <row spans="1:12" r="26">
      <c s="4" t="s" r="A26">
        <v>547</v>
      </c>
      <c s="4" t="s" r="J26">
        <v>548</v>
      </c>
    </row>
    <row spans="1:12" r="27">
      <c s="4" t="s" r="A27">
        <v>140</v>
      </c>
      <c s="6" t="n" r="J27">
        <v>528675000</v>
      </c>
    </row>
    <row spans="1:12" r="28">
      <c s="4" t="s" r="A28">
        <v>529</v>
      </c>
      <c s="6" t="n" r="J28">
        <v>1325000</v>
      </c>
    </row>
    <row spans="1:12" r="29">
      <c s="4" t="s" r="A29">
        <v>549</v>
      </c>
      <c s="4" t="s" r="J29">
        <v>550</v>
      </c>
    </row>
    <row spans="1:12" r="30">
      <c s="4" t="s" r="A30">
        <v>551</v>
      </c>
      <c s="6" t="n" r="J30">
        <v>100000000</v>
      </c>
    </row>
    <row spans="1:12" r="31">
      <c s="4" t="s" r="A31">
        <v>532</v>
      </c>
      <c s="5" t="n" r="J31">
        <v>1586000</v>
      </c>
    </row>
    <row spans="1:12" r="32">
      <c s="4" t="s" r="A32">
        <v>520</v>
      </c>
    </row>
    <row spans="1:12" r="33">
      <c s="3" t="s" r="A33">
        <v>528</v>
      </c>
    </row>
    <row spans="1:12" r="34">
      <c s="4" t="s" r="A34">
        <v>552</v>
      </c>
      <c s="6" t="n" r="E34">
        <v>211000000</v>
      </c>
      <c s="6" t="n" r="H34">
        <v>211000000</v>
      </c>
    </row>
    <row spans="1:12" r="35">
      <c s="4" t="s" r="A35">
        <v>521</v>
      </c>
    </row>
    <row spans="1:12" r="36">
      <c s="3" t="s" r="A36">
        <v>528</v>
      </c>
    </row>
    <row spans="1:12" r="37">
      <c s="4" t="s" r="A37">
        <v>544</v>
      </c>
      <c s="6" t="n" r="C37">
        <v>50000000</v>
      </c>
    </row>
    <row spans="1:12" r="38">
      <c s="4" t="s" r="A38">
        <v>545</v>
      </c>
      <c s="4" t="s" r="C38">
        <v>553</v>
      </c>
    </row>
    <row spans="1:12" r="39">
      <c s="4" t="s" r="A39">
        <v>552</v>
      </c>
      <c s="6" t="n" r="J39">
        <v>0</v>
      </c>
    </row>
    <row spans="1:12" r="40">
      <c s="4" t="s" r="A40">
        <v>554</v>
      </c>
    </row>
    <row spans="1:12" r="41">
      <c s="3" t="s" r="A41">
        <v>528</v>
      </c>
    </row>
    <row spans="1:12" r="42">
      <c s="4" t="s" r="A42">
        <v>544</v>
      </c>
      <c s="6" t="n" r="C42">
        <v>20000000</v>
      </c>
    </row>
    <row spans="1:12" r="43">
      <c s="4" t="s" r="A43">
        <v>555</v>
      </c>
    </row>
    <row spans="1:12" r="44">
      <c s="3" t="s" r="A44">
        <v>528</v>
      </c>
    </row>
    <row spans="1:12" r="45">
      <c s="4" t="s" r="A45">
        <v>544</v>
      </c>
      <c s="6" t="n" r="C45">
        <v>5000000</v>
      </c>
    </row>
    <row spans="1:12" r="46">
      <c s="4" t="s" r="A46">
        <v>556</v>
      </c>
    </row>
    <row spans="1:12" r="47">
      <c s="3" t="s" r="A47">
        <v>528</v>
      </c>
    </row>
    <row spans="1:12" r="48">
      <c s="4" t="s" r="A48">
        <v>557</v>
      </c>
      <c s="4" t="s" r="J48">
        <v>558</v>
      </c>
    </row>
    <row spans="1:12" r="49">
      <c s="4" t="s" r="A49">
        <v>559</v>
      </c>
    </row>
    <row spans="1:12" r="50">
      <c s="3" t="s" r="A50">
        <v>528</v>
      </c>
    </row>
    <row spans="1:12" r="51">
      <c s="4" t="s" r="A51">
        <v>557</v>
      </c>
      <c s="4" t="s" r="J51">
        <v>560</v>
      </c>
    </row>
    <row spans="1:12" r="52">
      <c s="4" t="s" r="A52">
        <v>561</v>
      </c>
    </row>
    <row spans="1:12" r="53">
      <c s="3" t="s" r="A53">
        <v>528</v>
      </c>
    </row>
    <row spans="1:12" r="54">
      <c s="4" t="s" r="A54">
        <v>557</v>
      </c>
      <c s="4" t="s" r="J54">
        <v>562</v>
      </c>
    </row>
    <row spans="1:12" r="55">
      <c s="4" t="s" r="A55">
        <v>563</v>
      </c>
    </row>
    <row spans="1:12" r="56">
      <c s="3" t="s" r="A56">
        <v>528</v>
      </c>
    </row>
    <row spans="1:12" r="57">
      <c s="4" t="s" r="A57">
        <v>557</v>
      </c>
      <c s="4" t="s" r="J57">
        <v>562</v>
      </c>
    </row>
    <row spans="1:12" r="58">
      <c s="4" t="s" r="A58">
        <v>516</v>
      </c>
    </row>
    <row spans="1:12" r="59">
      <c s="3" t="s" r="A59">
        <v>528</v>
      </c>
    </row>
    <row spans="1:12" r="60">
      <c s="4" t="s" r="A60">
        <v>545</v>
      </c>
      <c s="4" t="s" r="C60">
        <v>564</v>
      </c>
    </row>
    <row spans="1:12" r="61">
      <c s="4" t="s" r="A61">
        <v>547</v>
      </c>
      <c s="4" t="s" r="C61">
        <v>565</v>
      </c>
    </row>
    <row spans="1:12" r="62">
      <c s="4" t="s" r="A62">
        <v>158</v>
      </c>
    </row>
    <row spans="1:12" r="63">
      <c s="3" t="s" r="A63">
        <v>528</v>
      </c>
    </row>
    <row spans="1:12" r="64">
      <c s="4" t="s" r="A64">
        <v>547</v>
      </c>
      <c s="4" t="s" r="E64">
        <v>566</v>
      </c>
      <c s="4" t="s" r="H64">
        <v>566</v>
      </c>
    </row>
    <row spans="1:12" r="65">
      <c s="4" t="s" r="A65">
        <v>140</v>
      </c>
      <c s="6" t="n" r="H65">
        <v>434000000</v>
      </c>
      <c s="6" t="n" r="J65">
        <v>528675000</v>
      </c>
    </row>
    <row spans="1:12" r="66">
      <c s="4" t="s" r="A66">
        <v>552</v>
      </c>
      <c s="6" t="n" r="E66">
        <v>133815000</v>
      </c>
      <c s="5" t="n" r="H66">
        <v>133815000</v>
      </c>
    </row>
    <row spans="1:12" r="67">
      <c s="4" t="s" r="A67">
        <v>538</v>
      </c>
      <c s="6" t="n" r="E67">
        <v>5185000</v>
      </c>
      <c s="5" t="n" r="H67">
        <v>5185000</v>
      </c>
    </row>
    <row spans="1:12" r="68">
      <c s="4" t="s" r="A68">
        <v>533</v>
      </c>
      <c s="6" t="n" r="D68">
        <v>73000000</v>
      </c>
      <c s="6" t="n" r="H68">
        <v>73000000</v>
      </c>
      <c s="5" t="n" r="J68">
        <v>100000000</v>
      </c>
    </row>
    <row spans="1:12" r="69">
      <c s="4" t="s" r="A69">
        <v>567</v>
      </c>
      <c s="4" t="s" r="E69">
        <v>568</v>
      </c>
      <c s="4" t="s" r="H69">
        <v>568</v>
      </c>
    </row>
    <row spans="1:12" r="70">
      <c s="4" t="s" r="A70">
        <v>569</v>
      </c>
    </row>
    <row spans="1:12" r="71">
      <c s="3" t="s" r="A71">
        <v>528</v>
      </c>
    </row>
    <row spans="1:12" r="72">
      <c s="4" t="s" r="A72">
        <v>544</v>
      </c>
      <c s="6" t="n" r="B72">
        <v>150000000</v>
      </c>
    </row>
    <row spans="1:12" r="73">
      <c s="4" t="s" r="A73">
        <v>532</v>
      </c>
      <c s="6" t="n" r="H73">
        <v>6822000</v>
      </c>
    </row>
    <row spans="1:12" r="74">
      <c s="4" t="s" r="A74">
        <v>570</v>
      </c>
    </row>
    <row spans="1:12" r="75">
      <c s="3" t="s" r="A75">
        <v>528</v>
      </c>
    </row>
    <row spans="1:12" r="76">
      <c s="4" t="s" r="A76">
        <v>544</v>
      </c>
      <c s="6" t="n" r="B76">
        <v>350000000</v>
      </c>
    </row>
    <row spans="1:12" r="77">
      <c s="4" t="s" r="A77">
        <v>545</v>
      </c>
      <c s="4" t="s" r="B77">
        <v>571</v>
      </c>
    </row>
    <row spans="1:12" r="78">
      <c s="4" t="s" r="A78">
        <v>572</v>
      </c>
    </row>
    <row spans="1:12" r="79">
      <c s="3" t="s" r="A79">
        <v>528</v>
      </c>
    </row>
    <row spans="1:12" r="80">
      <c s="4" t="s" r="A80">
        <v>544</v>
      </c>
      <c s="6" t="n" r="B80">
        <v>20000000</v>
      </c>
    </row>
    <row spans="1:12" r="81">
      <c s="4" t="s" r="A81">
        <v>573</v>
      </c>
    </row>
    <row spans="1:12" r="82">
      <c s="3" t="s" r="A82">
        <v>528</v>
      </c>
    </row>
    <row spans="1:12" r="83">
      <c s="4" t="s" r="A83">
        <v>544</v>
      </c>
      <c s="6" t="n" r="B83">
        <v>10000000</v>
      </c>
    </row>
    <row spans="1:12" r="84">
      <c s="4" t="s" r="A84">
        <v>574</v>
      </c>
    </row>
    <row spans="1:12" r="85">
      <c s="3" t="s" r="A85">
        <v>528</v>
      </c>
    </row>
    <row spans="1:12" r="86">
      <c s="4" t="s" r="A86">
        <v>557</v>
      </c>
      <c s="4" t="s" r="H86">
        <v>575</v>
      </c>
    </row>
    <row spans="1:12" r="87">
      <c s="4" t="s" r="A87">
        <v>576</v>
      </c>
    </row>
    <row spans="1:12" r="88">
      <c s="3" t="s" r="A88">
        <v>528</v>
      </c>
    </row>
    <row spans="1:12" r="89">
      <c s="4" t="s" r="A89">
        <v>557</v>
      </c>
      <c s="4" t="s" r="H89">
        <v>575</v>
      </c>
    </row>
    <row spans="1:12" r="90">
      <c s="4" t="s" r="A90">
        <v>577</v>
      </c>
    </row>
    <row spans="1:12" r="91">
      <c s="3" t="s" r="A91">
        <v>528</v>
      </c>
    </row>
    <row spans="1:12" r="92">
      <c s="4" t="s" r="A92">
        <v>557</v>
      </c>
      <c s="4" t="s" r="H92">
        <v>578</v>
      </c>
    </row>
    <row spans="1:12" r="93">
      <c s="4" t="s" r="A93">
        <v>579</v>
      </c>
    </row>
    <row spans="1:12" r="94">
      <c s="3" t="s" r="A94">
        <v>528</v>
      </c>
    </row>
    <row spans="1:12" r="95">
      <c s="4" t="s" r="A95">
        <v>557</v>
      </c>
      <c s="4" t="s" r="H95">
        <v>578</v>
      </c>
    </row>
    <row spans="1:12" r="96">
      <c s="4" t="s" r="A96">
        <v>160</v>
      </c>
    </row>
    <row spans="1:12" r="97">
      <c s="3" t="s" r="A97">
        <v>528</v>
      </c>
    </row>
    <row spans="1:12" r="98">
      <c s="4" t="s" r="A98">
        <v>140</v>
      </c>
      <c s="6" t="n" r="C98">
        <v>528675000</v>
      </c>
      <c s="5" t="n" r="I98">
        <v>528675000</v>
      </c>
    </row>
    <row spans="1:12" r="99">
      <c s="4" t="s" r="A99">
        <v>551</v>
      </c>
      <c s="6" t="n" r="D99">
        <v>430000000</v>
      </c>
      <c s="6" t="n" r="H99">
        <v>430000000</v>
      </c>
      <c s="6" t="n" r="I99">
        <v>444375000</v>
      </c>
      <c s="6" t="n" r="J99">
        <v>144375000</v>
      </c>
      <c s="6" t="n" r="K99">
        <v>1500000</v>
      </c>
      <c s="6" t="n" r="L99">
        <v>1875000</v>
      </c>
    </row>
    <row spans="1:12" r="100">
      <c s="4" t="s" r="A100">
        <v>580</v>
      </c>
      <c s="6" t="n" r="C100">
        <v>143509000</v>
      </c>
    </row>
    <row spans="1:12" r="101">
      <c s="4" t="s" r="A101">
        <v>517</v>
      </c>
    </row>
    <row spans="1:12" r="102">
      <c s="3" t="s" r="A102">
        <v>528</v>
      </c>
    </row>
    <row spans="1:12" r="103">
      <c s="4" t="s" r="A103">
        <v>545</v>
      </c>
      <c s="4" t="s" r="H103">
        <v>581</v>
      </c>
    </row>
    <row spans="1:12" r="104">
      <c s="4" t="s" r="A104">
        <v>547</v>
      </c>
      <c s="4" t="s" r="E104">
        <v>582</v>
      </c>
      <c s="4" t="s" r="H104">
        <v>5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583</v>
      </c>
      <c s="2" t="s" r="B1">
        <v>525</v>
      </c>
      <c s="2" t="s" r="C1">
        <v>2</v>
      </c>
      <c s="2" t="s" r="D1">
        <v>65</v>
      </c>
      <c s="2" t="s" r="E1">
        <v>18</v>
      </c>
      <c s="2" t="s" r="F1">
        <v>19</v>
      </c>
    </row>
    <row spans="1:6" r="2">
      <c s="3" t="s" r="A2">
        <v>510</v>
      </c>
    </row>
    <row spans="1:6" r="3">
      <c s="4" t="s" r="A3">
        <v>584</v>
      </c>
      <c s="6" t="n" r="B3">
        <v>200000</v>
      </c>
      <c s="6" t="n" r="E3">
        <v>200000</v>
      </c>
    </row>
    <row spans="1:6" r="4">
      <c s="4" t="s" r="A4">
        <v>585</v>
      </c>
      <c s="5" t="n" r="E4">
        <v>41</v>
      </c>
    </row>
    <row spans="1:6" r="5">
      <c s="4" t="s" r="A5">
        <v>586</v>
      </c>
      <c s="5" t="n" r="E5">
        <v>100000</v>
      </c>
    </row>
    <row spans="1:6" r="6">
      <c s="4" t="s" r="A6">
        <v>586</v>
      </c>
      <c s="5" t="n" r="E6">
        <v>516399</v>
      </c>
    </row>
    <row spans="1:6" r="7">
      <c s="4" t="s" r="A7">
        <v>587</v>
      </c>
      <c s="6" t="n" r="C7">
        <v>3288</v>
      </c>
      <c s="6" t="n" r="D7">
        <v>8128</v>
      </c>
      <c s="5" t="n" r="E7">
        <v>8212</v>
      </c>
      <c s="6" t="n" r="F7">
        <v>818</v>
      </c>
    </row>
    <row spans="1:6" r="8">
      <c s="4" t="s" r="A8">
        <v>588</v>
      </c>
      <c s="5" t="n" r="E8">
        <v>31</v>
      </c>
    </row>
    <row spans="1:6" r="9">
      <c s="4" t="s" r="A9">
        <v>589</v>
      </c>
      <c s="5" t="n" r="E9">
        <v>8243</v>
      </c>
    </row>
    <row spans="1:6" r="10">
      <c s="4" t="s" r="A10">
        <v>590</v>
      </c>
      <c s="5" t="n" r="E10">
        <v>4033</v>
      </c>
    </row>
    <row spans="1:6" r="11">
      <c s="4" t="s" r="A11">
        <v>591</v>
      </c>
      <c s="5" t="n" r="E11">
        <v>528675</v>
      </c>
    </row>
    <row spans="1:6" r="12">
      <c s="4" t="s" r="A12">
        <v>515</v>
      </c>
    </row>
    <row spans="1:6" r="13">
      <c s="3" t="s" r="A13">
        <v>510</v>
      </c>
    </row>
    <row spans="1:6" r="14">
      <c s="4" t="s" r="A14">
        <v>592</v>
      </c>
      <c s="5" t="n" r="E14">
        <v>143509</v>
      </c>
    </row>
    <row spans="1:6" r="15">
      <c s="4" t="s" r="A15">
        <v>593</v>
      </c>
      <c s="5" t="n" r="E15">
        <v>460</v>
      </c>
    </row>
    <row spans="1:6" r="16">
      <c s="4" t="s" r="A16">
        <v>585</v>
      </c>
      <c s="5" t="n" r="E16">
        <v>41</v>
      </c>
    </row>
    <row spans="1:6" r="17">
      <c s="4" t="s" r="A17">
        <v>586</v>
      </c>
      <c s="5" t="n" r="E17">
        <v>144010</v>
      </c>
    </row>
    <row spans="1:6" r="18">
      <c s="4" t="s" r="A18">
        <v>516</v>
      </c>
    </row>
    <row spans="1:6" r="19">
      <c s="3" t="s" r="A19">
        <v>510</v>
      </c>
    </row>
    <row spans="1:6" r="20">
      <c s="4" t="s" r="A20">
        <v>584</v>
      </c>
      <c s="5" t="n" r="E20">
        <v>200000</v>
      </c>
    </row>
    <row spans="1:6" r="21">
      <c s="4" t="s" r="A21">
        <v>593</v>
      </c>
      <c s="5" t="n" r="E21">
        <v>3239</v>
      </c>
    </row>
    <row spans="1:6" r="22">
      <c s="4" t="s" r="A22">
        <v>594</v>
      </c>
      <c s="5" t="n" r="E22">
        <v>11000</v>
      </c>
    </row>
    <row spans="1:6" r="23">
      <c s="4" t="s" r="A23">
        <v>595</v>
      </c>
      <c s="5" t="n" r="E23">
        <v>1833</v>
      </c>
    </row>
    <row spans="1:6" r="24">
      <c s="4" t="s" r="A24">
        <v>586</v>
      </c>
      <c s="5" t="n" r="E24">
        <v>216072</v>
      </c>
    </row>
    <row spans="1:6" r="25">
      <c s="4" t="s" r="A25">
        <v>517</v>
      </c>
    </row>
    <row spans="1:6" r="26">
      <c s="3" t="s" r="A26">
        <v>510</v>
      </c>
    </row>
    <row spans="1:6" r="27">
      <c s="4" t="s" r="A27">
        <v>584</v>
      </c>
      <c s="5" t="n" r="E27">
        <v>100000</v>
      </c>
    </row>
    <row spans="1:6" r="28">
      <c s="4" t="s" r="A28">
        <v>596</v>
      </c>
      <c s="5" t="n" r="E28">
        <v>41852</v>
      </c>
    </row>
    <row spans="1:6" r="29">
      <c s="4" t="s" r="A29">
        <v>597</v>
      </c>
      <c s="5" t="n" r="E29">
        <v>8341</v>
      </c>
    </row>
    <row spans="1:6" r="30">
      <c s="4" t="s" r="A30">
        <v>594</v>
      </c>
      <c s="5" t="n" r="E30">
        <v>4646</v>
      </c>
    </row>
    <row spans="1:6" r="31">
      <c s="4" t="s" r="A31">
        <v>595</v>
      </c>
      <c s="5" t="n" r="E31">
        <v>1478</v>
      </c>
    </row>
    <row spans="1:6" r="32">
      <c s="4" t="s" r="A32">
        <v>586</v>
      </c>
      <c s="6" t="n" r="E32">
        <v>1563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598</v>
      </c>
      <c s="2" t="s" r="B1">
        <v>525</v>
      </c>
      <c s="2" t="s" r="C1">
        <v>2</v>
      </c>
      <c s="2" t="s" r="D1">
        <v>527</v>
      </c>
      <c s="2" t="s" r="E1">
        <v>65</v>
      </c>
      <c s="2" t="s" r="F1">
        <v>2</v>
      </c>
      <c s="2" t="s" r="G1">
        <v>65</v>
      </c>
      <c s="2" t="s" r="H1">
        <v>18</v>
      </c>
    </row>
    <row spans="1:8" r="2">
      <c s="3" t="s" r="A2">
        <v>599</v>
      </c>
    </row>
    <row spans="1:8" r="3">
      <c s="4" t="s" r="A3">
        <v>600</v>
      </c>
      <c s="6" t="n" r="H3">
        <v>1347</v>
      </c>
    </row>
    <row spans="1:8" r="4">
      <c s="4" t="s" r="A4">
        <v>601</v>
      </c>
      <c s="5" t="n" r="H4">
        <v>239</v>
      </c>
    </row>
    <row spans="1:8" r="5">
      <c s="4" t="s" r="A5">
        <v>602</v>
      </c>
      <c s="5" t="n" r="H5">
        <v>6559</v>
      </c>
    </row>
    <row spans="1:8" r="6">
      <c s="4" t="s" r="A6">
        <v>603</v>
      </c>
      <c s="5" t="n" r="H6">
        <v>435</v>
      </c>
    </row>
    <row spans="1:8" r="7">
      <c s="4" t="s" r="A7">
        <v>604</v>
      </c>
      <c s="6" t="n" r="F7">
        <v>6790</v>
      </c>
      <c s="6" t="n" r="G7">
        <v>6994</v>
      </c>
      <c s="5" t="n" r="H7">
        <v>8580</v>
      </c>
    </row>
    <row spans="1:8" r="8">
      <c s="4" t="s" r="A8">
        <v>585</v>
      </c>
      <c s="5" t="n" r="H8">
        <v>41</v>
      </c>
    </row>
    <row spans="1:8" r="9">
      <c s="4" t="s" r="A9">
        <v>605</v>
      </c>
      <c s="5" t="n" r="H9">
        <v>18998</v>
      </c>
    </row>
    <row spans="1:8" r="10">
      <c s="4" t="s" r="A10">
        <v>82</v>
      </c>
      <c s="6" t="n" r="B10">
        <v>25986</v>
      </c>
      <c s="6" t="n" r="C10">
        <v>6822</v>
      </c>
      <c s="6" t="n" r="D10">
        <v>1592</v>
      </c>
      <c s="6" t="n" r="E10">
        <v>25986</v>
      </c>
      <c s="6" t="n" r="F10">
        <v>6822</v>
      </c>
      <c s="6" t="n" r="G10">
        <v>25986</v>
      </c>
      <c s="5" t="n" r="H10">
        <v>27578</v>
      </c>
    </row>
    <row spans="1:8" r="11">
      <c s="4" t="s" r="A11">
        <v>516</v>
      </c>
    </row>
    <row spans="1:8" r="12">
      <c s="3" t="s" r="A12">
        <v>599</v>
      </c>
    </row>
    <row spans="1:8" r="13">
      <c s="4" t="s" r="A13">
        <v>594</v>
      </c>
      <c s="5" t="n" r="H13">
        <v>11000</v>
      </c>
    </row>
    <row spans="1:8" r="14">
      <c s="4" t="s" r="A14">
        <v>595</v>
      </c>
      <c s="5" t="n" r="H14">
        <v>1833</v>
      </c>
    </row>
    <row spans="1:8" r="15">
      <c s="4" t="s" r="A15">
        <v>517</v>
      </c>
    </row>
    <row spans="1:8" r="16">
      <c s="3" t="s" r="A16">
        <v>599</v>
      </c>
    </row>
    <row spans="1:8" r="17">
      <c s="4" t="s" r="A17">
        <v>594</v>
      </c>
      <c s="5" t="n" r="H17">
        <v>4646</v>
      </c>
    </row>
    <row spans="1:8" r="18">
      <c s="4" t="s" r="A18">
        <v>595</v>
      </c>
      <c s="6" t="n" r="H18">
        <v>14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606</v>
      </c>
      <c s="2" t="s" r="B1">
        <v>63</v>
      </c>
      <c s="2" t="s" r="D1">
        <v>1</v>
      </c>
      <c s="2" t="s" r="F1">
        <v>64</v>
      </c>
    </row>
    <row spans="1:8" r="2">
      <c s="2" t="s" r="B2">
        <v>2</v>
      </c>
      <c s="2" t="s" r="C2">
        <v>65</v>
      </c>
      <c s="2" t="s" r="D2">
        <v>2</v>
      </c>
      <c s="2" t="s" r="E2">
        <v>65</v>
      </c>
      <c s="2" t="s" r="F2">
        <v>18</v>
      </c>
      <c s="2" t="s" r="G2">
        <v>19</v>
      </c>
      <c s="2" t="s" r="H2">
        <v>66</v>
      </c>
    </row>
    <row spans="1:8" r="3">
      <c s="3" t="s" r="A3">
        <v>178</v>
      </c>
    </row>
    <row spans="1:8" r="4">
      <c s="4" t="s" r="A4">
        <v>607</v>
      </c>
      <c s="6" t="n" r="B4">
        <v>2649</v>
      </c>
      <c s="6" t="n" r="C4">
        <v>7110</v>
      </c>
      <c s="6" t="n" r="D4">
        <v>7350</v>
      </c>
      <c s="6" t="n" r="E4">
        <v>14173</v>
      </c>
    </row>
    <row spans="1:8" r="5">
      <c s="4" t="s" r="A5">
        <v>608</v>
      </c>
      <c s="5" t="n" r="C5">
        <v>4018</v>
      </c>
      <c s="5" t="n" r="E5">
        <v>8341</v>
      </c>
      <c s="6" t="n" r="F5">
        <v>8341</v>
      </c>
      <c s="6" t="n" r="G5">
        <v>15881</v>
      </c>
      <c s="6" t="n" r="H5">
        <v>14141</v>
      </c>
    </row>
    <row spans="1:8" r="6">
      <c s="4" t="s" r="A6">
        <v>609</v>
      </c>
      <c s="5" t="n" r="B6">
        <v>193</v>
      </c>
      <c s="5" t="n" r="C6">
        <v>756</v>
      </c>
      <c s="5" t="n" r="D6">
        <v>526</v>
      </c>
      <c s="5" t="n" r="E6">
        <v>1556</v>
      </c>
      <c s="5" t="n" r="F6">
        <v>2295</v>
      </c>
      <c s="5" t="n" r="G6">
        <v>3189</v>
      </c>
      <c s="5" t="n" r="H6">
        <v>2946</v>
      </c>
    </row>
    <row spans="1:8" r="7">
      <c s="4" t="s" r="A7">
        <v>610</v>
      </c>
      <c s="5" t="n" r="B7">
        <v>-493</v>
      </c>
      <c s="5" t="n" r="D7">
        <v>-493</v>
      </c>
    </row>
    <row spans="1:8" r="8">
      <c s="4" t="s" r="A8">
        <v>611</v>
      </c>
      <c s="5" t="n" r="B8">
        <v>-79</v>
      </c>
      <c s="5" t="n" r="C8">
        <v>-67</v>
      </c>
      <c s="5" t="n" r="D8">
        <v>-146</v>
      </c>
      <c s="5" t="n" r="E8">
        <v>-135</v>
      </c>
      <c s="5" t="n" r="F8">
        <v>-329</v>
      </c>
      <c s="5" t="n" r="G8">
        <v>-334</v>
      </c>
      <c s="5" t="n" r="H8">
        <v>-336</v>
      </c>
    </row>
    <row spans="1:8" r="9">
      <c s="4" t="s" r="A9">
        <v>612</v>
      </c>
      <c s="5" t="n" r="B9">
        <v>-47</v>
      </c>
      <c s="5" t="n" r="C9">
        <v>-133</v>
      </c>
      <c s="5" t="n" r="D9">
        <v>-364</v>
      </c>
      <c s="5" t="n" r="E9">
        <v>-239</v>
      </c>
      <c s="5" t="n" r="F9">
        <v>-535</v>
      </c>
      <c s="5" t="n" r="G9">
        <v>-602</v>
      </c>
      <c s="5" t="n" r="H9">
        <v>-510</v>
      </c>
    </row>
    <row spans="1:8" r="10">
      <c s="4" t="s" r="A10">
        <v>613</v>
      </c>
      <c s="6" t="n" r="B10">
        <v>2223</v>
      </c>
      <c s="6" t="n" r="C10">
        <v>11684</v>
      </c>
      <c s="6" t="n" r="D10">
        <v>6873</v>
      </c>
      <c s="6" t="n" r="E10">
        <v>23696</v>
      </c>
      <c s="5" t="n" r="F10">
        <v>34789</v>
      </c>
      <c s="5" t="n" r="G10">
        <v>47809</v>
      </c>
      <c s="5" t="n" r="H10">
        <v>47634</v>
      </c>
    </row>
    <row spans="1:8" r="11">
      <c s="4" t="s" r="A11">
        <v>614</v>
      </c>
    </row>
    <row spans="1:8" r="12">
      <c s="3" t="s" r="A12">
        <v>178</v>
      </c>
    </row>
    <row spans="1:8" r="13">
      <c s="4" t="s" r="A13">
        <v>607</v>
      </c>
      <c s="5" t="n" r="F13">
        <v>13562</v>
      </c>
      <c s="6" t="n" r="G13">
        <v>29675</v>
      </c>
      <c s="6" t="n" r="H13">
        <v>31393</v>
      </c>
    </row>
    <row spans="1:8" r="14">
      <c s="4" t="s" r="A14">
        <v>615</v>
      </c>
    </row>
    <row spans="1:8" r="15">
      <c s="3" t="s" r="A15">
        <v>178</v>
      </c>
    </row>
    <row spans="1:8" r="16">
      <c s="4" t="s" r="A16">
        <v>607</v>
      </c>
      <c s="6" t="n" r="F16">
        <v>11455</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5"/>
    <col customWidth="1" max="5" min="5" width="32"/>
    <col customWidth="1" max="6" min="6" width="55"/>
    <col customWidth="1" max="7" min="7" width="49"/>
  </cols>
  <sheetData>
    <row spans="1:7" r="1">
      <c s="1" t="s" r="A1">
        <v>92</v>
      </c>
      <c s="2" t="s" r="B1">
        <v>93</v>
      </c>
      <c s="2" t="s" r="C1">
        <v>94</v>
      </c>
      <c s="2" t="s" r="D1">
        <v>95</v>
      </c>
      <c s="2" t="s" r="E1">
        <v>96</v>
      </c>
      <c s="2" t="s" r="F1">
        <v>97</v>
      </c>
      <c s="2" t="s" r="G1">
        <v>98</v>
      </c>
    </row>
    <row spans="1:7" r="2">
      <c s="4" t="s" r="A2">
        <v>99</v>
      </c>
      <c s="6" t="n" r="B2">
        <v>137515</v>
      </c>
      <c s="6" t="n" r="C2">
        <v>334</v>
      </c>
      <c s="6" t="n" r="D2">
        <v>150275</v>
      </c>
      <c s="6" t="n" r="E2">
        <v>-1189</v>
      </c>
      <c s="6" t="n" r="F2">
        <v>237</v>
      </c>
      <c s="6" t="n" r="G2">
        <v>-12142</v>
      </c>
    </row>
    <row spans="1:7" r="3">
      <c s="4" t="s" r="A3">
        <v>100</v>
      </c>
      <c s="5" t="n" r="C3">
        <v>33434685</v>
      </c>
      <c s="5" t="n" r="E3">
        <v>248412</v>
      </c>
    </row>
    <row spans="1:7" r="4">
      <c s="4" t="s" r="A4">
        <v>101</v>
      </c>
      <c s="5" t="n" r="B4">
        <v>8782</v>
      </c>
      <c s="5" t="n" r="G4">
        <v>8782</v>
      </c>
    </row>
    <row spans="1:7" r="5">
      <c s="4" t="s" r="A5">
        <v>86</v>
      </c>
      <c s="5" t="n" r="B5">
        <v>15</v>
      </c>
      <c s="5" t="n" r="F5">
        <v>15</v>
      </c>
    </row>
    <row spans="1:7" r="6">
      <c s="4" t="s" r="A6">
        <v>102</v>
      </c>
      <c s="5" t="n" r="B6">
        <v>1099</v>
      </c>
      <c s="5" t="n" r="D6">
        <v>1099</v>
      </c>
    </row>
    <row spans="1:7" r="7">
      <c s="4" t="s" r="A7">
        <v>103</v>
      </c>
      <c s="5" t="n" r="B7">
        <v>147411</v>
      </c>
      <c s="6" t="n" r="C7">
        <v>334</v>
      </c>
      <c s="5" t="n" r="D7">
        <v>151374</v>
      </c>
      <c s="6" t="n" r="E7">
        <v>-1189</v>
      </c>
      <c s="5" t="n" r="F7">
        <v>252</v>
      </c>
      <c s="5" t="n" r="G7">
        <v>-3360</v>
      </c>
    </row>
    <row spans="1:7" r="8">
      <c s="4" t="s" r="A8">
        <v>104</v>
      </c>
      <c s="5" t="n" r="C8">
        <v>33434685</v>
      </c>
      <c s="5" t="n" r="E8">
        <v>248412</v>
      </c>
    </row>
    <row spans="1:7" r="9">
      <c s="4" t="s" r="A9">
        <v>101</v>
      </c>
      <c s="5" t="n" r="B9">
        <v>2169</v>
      </c>
      <c s="5" t="n" r="G9">
        <v>2169</v>
      </c>
    </row>
    <row spans="1:7" r="10">
      <c s="4" t="s" r="A10">
        <v>86</v>
      </c>
      <c s="5" t="n" r="B10">
        <v>-419</v>
      </c>
      <c s="5" t="n" r="F10">
        <v>-419</v>
      </c>
    </row>
    <row spans="1:7" r="11">
      <c s="4" t="s" r="A11">
        <v>102</v>
      </c>
      <c s="5" t="n" r="B11">
        <v>1207</v>
      </c>
      <c s="5" t="n" r="D11">
        <v>1207</v>
      </c>
    </row>
    <row spans="1:7" r="12">
      <c s="4" t="s" r="A12">
        <v>105</v>
      </c>
      <c s="5" t="n" r="B12">
        <v>80</v>
      </c>
      <c s="5" t="n" r="D12">
        <v>80</v>
      </c>
    </row>
    <row spans="1:7" r="13">
      <c s="4" t="s" r="A13">
        <v>106</v>
      </c>
      <c s="5" t="n" r="C13">
        <v>17999</v>
      </c>
    </row>
    <row spans="1:7" r="14">
      <c s="4" t="s" r="A14">
        <v>107</v>
      </c>
      <c s="5" t="n" r="B14">
        <v>150448</v>
      </c>
      <c s="6" t="n" r="C14">
        <v>334</v>
      </c>
      <c s="5" t="n" r="D14">
        <v>152661</v>
      </c>
      <c s="6" t="n" r="E14">
        <v>-1189</v>
      </c>
      <c s="5" t="n" r="F14">
        <v>-167</v>
      </c>
      <c s="5" t="n" r="G14">
        <v>-1191</v>
      </c>
    </row>
    <row spans="1:7" r="15">
      <c s="4" t="s" r="A15">
        <v>108</v>
      </c>
      <c s="5" t="n" r="C15">
        <v>33452684</v>
      </c>
      <c s="5" t="n" r="E15">
        <v>248412</v>
      </c>
    </row>
    <row spans="1:7" r="16">
      <c s="4" t="s" r="A16">
        <v>101</v>
      </c>
      <c s="5" t="n" r="B16">
        <v>7636</v>
      </c>
      <c s="5" t="n" r="G16">
        <v>7636</v>
      </c>
    </row>
    <row spans="1:7" r="17">
      <c s="4" t="s" r="A17">
        <v>86</v>
      </c>
      <c s="5" t="n" r="B17">
        <v>-479</v>
      </c>
      <c s="5" t="n" r="F17">
        <v>-479</v>
      </c>
    </row>
    <row spans="1:7" r="18">
      <c s="4" t="s" r="A18">
        <v>102</v>
      </c>
      <c s="5" t="n" r="B18">
        <v>2212</v>
      </c>
      <c s="5" t="n" r="D18">
        <v>2212</v>
      </c>
    </row>
    <row spans="1:7" r="19">
      <c s="4" t="s" r="A19">
        <v>109</v>
      </c>
      <c s="5" t="n" r="C19">
        <v>251</v>
      </c>
    </row>
    <row spans="1:7" r="20">
      <c s="4" t="s" r="A20">
        <v>110</v>
      </c>
      <c s="5" t="n" r="B20">
        <v>100659</v>
      </c>
      <c s="6" t="n" r="C20">
        <v>68</v>
      </c>
      <c s="5" t="n" r="D20">
        <v>100591</v>
      </c>
    </row>
    <row spans="1:7" r="21">
      <c s="4" t="s" r="A21">
        <v>111</v>
      </c>
      <c s="5" t="n" r="C21">
        <v>6764705</v>
      </c>
    </row>
    <row spans="1:7" r="22">
      <c s="4" t="s" r="A22">
        <v>112</v>
      </c>
      <c s="5" t="n" r="B22">
        <v>-1779</v>
      </c>
      <c s="5" t="n" r="D22">
        <v>-1779</v>
      </c>
    </row>
    <row spans="1:7" r="23">
      <c s="4" t="s" r="A23">
        <v>113</v>
      </c>
      <c s="5" t="n" r="B23">
        <v>258697</v>
      </c>
      <c s="6" t="n" r="C23">
        <v>402</v>
      </c>
      <c s="5" t="n" r="D23">
        <v>253685</v>
      </c>
      <c s="6" t="n" r="E23">
        <v>-1189</v>
      </c>
      <c s="5" t="n" r="F23">
        <v>-646</v>
      </c>
      <c s="5" t="n" r="G23">
        <v>6445</v>
      </c>
    </row>
    <row spans="1:7" r="24">
      <c s="4" t="s" r="A24">
        <v>114</v>
      </c>
      <c s="5" t="n" r="C24">
        <v>40217640</v>
      </c>
      <c s="5" t="n" r="E24">
        <v>248412</v>
      </c>
    </row>
    <row spans="1:7" r="25">
      <c s="4" t="s" r="A25">
        <v>101</v>
      </c>
      <c s="5" t="n" r="B25">
        <v>32115</v>
      </c>
      <c s="5" t="n" r="G25">
        <v>32115</v>
      </c>
    </row>
    <row spans="1:7" r="26">
      <c s="4" t="s" r="A26">
        <v>86</v>
      </c>
      <c s="5" t="n" r="B26">
        <v>-90</v>
      </c>
      <c s="5" t="n" r="F26">
        <v>-90</v>
      </c>
    </row>
    <row spans="1:7" r="27">
      <c s="4" t="s" r="A27">
        <v>102</v>
      </c>
      <c s="5" t="n" r="B27">
        <v>1621</v>
      </c>
      <c s="5" t="n" r="D27">
        <v>1621</v>
      </c>
    </row>
    <row spans="1:7" r="28">
      <c s="4" t="s" r="A28">
        <v>115</v>
      </c>
      <c s="5" t="n" r="B28">
        <v>11148</v>
      </c>
      <c s="5" t="n" r="D28">
        <v>11148</v>
      </c>
    </row>
    <row spans="1:7" r="29">
      <c s="4" t="s" r="A29">
        <v>116</v>
      </c>
      <c s="5" t="n" r="B29">
        <v>4052</v>
      </c>
      <c s="6" t="n" r="C29">
        <v>9</v>
      </c>
      <c s="5" t="n" r="D29">
        <v>4043</v>
      </c>
    </row>
    <row spans="1:7" r="30">
      <c s="4" t="s" r="A30">
        <v>117</v>
      </c>
      <c s="5" t="n" r="C30">
        <v>904894</v>
      </c>
    </row>
    <row spans="1:7" r="31">
      <c s="4" t="s" r="A31">
        <v>118</v>
      </c>
      <c s="5" t="n" r="B31">
        <v>1103</v>
      </c>
      <c s="5" t="n" r="D31">
        <v>-86</v>
      </c>
      <c s="6" t="n" r="E31">
        <v>1189</v>
      </c>
    </row>
    <row spans="1:7" r="32">
      <c s="4" t="s" r="A32">
        <v>119</v>
      </c>
      <c s="5" t="n" r="E32">
        <v>-248412</v>
      </c>
    </row>
    <row spans="1:7" r="33">
      <c s="4" t="s" r="A33">
        <v>120</v>
      </c>
      <c s="6" t="n" r="B33">
        <v>308646</v>
      </c>
      <c s="6" t="n" r="C33">
        <v>411</v>
      </c>
      <c s="6" t="n" r="D33">
        <v>270411</v>
      </c>
      <c s="6" t="n" r="F33">
        <v>-736</v>
      </c>
      <c s="6" t="n" r="G33">
        <v>38560</v>
      </c>
    </row>
    <row spans="1:7" r="34">
      <c s="4" t="s" r="A34">
        <v>121</v>
      </c>
      <c s="5" t="n" r="C34">
        <v>411225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6</v>
      </c>
      <c s="2" t="s" r="B1">
        <v>2</v>
      </c>
      <c s="2" t="s" r="C1">
        <v>18</v>
      </c>
    </row>
    <row spans="1:3" r="2">
      <c s="3" t="s" r="A2">
        <v>178</v>
      </c>
    </row>
    <row spans="1:3" r="3">
      <c s="4" t="s" r="A3">
        <v>617</v>
      </c>
      <c s="6" t="n" r="B3">
        <v>7500</v>
      </c>
      <c s="6" t="n" r="C3">
        <v>0</v>
      </c>
    </row>
    <row spans="1:3" r="4">
      <c s="4" t="s" r="A4">
        <v>485</v>
      </c>
      <c s="5" t="n" r="B4">
        <v>7500</v>
      </c>
      <c s="5" t="n" r="C4">
        <v>0</v>
      </c>
    </row>
    <row spans="1:3" r="5">
      <c s="4" t="s" r="A5">
        <v>415</v>
      </c>
      <c s="5" t="n" r="B5">
        <v>7500</v>
      </c>
      <c s="5" t="n" r="C5">
        <v>0</v>
      </c>
    </row>
    <row spans="1:3" r="6">
      <c s="4" t="s" r="A6">
        <v>618</v>
      </c>
      <c s="5" t="n" r="B6">
        <v>7500</v>
      </c>
      <c s="5" t="n" r="C6">
        <v>0</v>
      </c>
    </row>
    <row spans="1:3" r="7">
      <c s="4" t="s" r="A7">
        <v>418</v>
      </c>
      <c s="5" t="n" r="B7">
        <v>331000</v>
      </c>
      <c s="5" t="n" r="C7">
        <v>0</v>
      </c>
    </row>
    <row spans="1:3" r="8">
      <c s="4" t="s" r="A8">
        <v>492</v>
      </c>
      <c s="5" t="n" r="B8">
        <v>0</v>
      </c>
      <c s="5" t="n" r="C8">
        <v>430000</v>
      </c>
    </row>
    <row spans="1:3" r="9">
      <c s="4" t="s" r="A9">
        <v>619</v>
      </c>
      <c s="6" t="n" r="B9">
        <v>361000</v>
      </c>
      <c s="6" t="n" r="C9">
        <v>43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620</v>
      </c>
      <c s="2" t="s" r="B1">
        <v>63</v>
      </c>
      <c s="2" t="s" r="D1">
        <v>1</v>
      </c>
      <c s="2" t="s" r="F1">
        <v>64</v>
      </c>
    </row>
    <row spans="1:8" r="2">
      <c s="2" t="s" r="B2">
        <v>2</v>
      </c>
      <c s="2" t="s" r="C2">
        <v>65</v>
      </c>
      <c s="2" t="s" r="D2">
        <v>2</v>
      </c>
      <c s="2" t="s" r="E2">
        <v>65</v>
      </c>
      <c s="2" t="s" r="F2">
        <v>18</v>
      </c>
      <c s="2" t="s" r="G2">
        <v>19</v>
      </c>
      <c s="2" t="s" r="H2">
        <v>66</v>
      </c>
    </row>
    <row spans="1:8" r="3">
      <c s="3" t="s" r="A3">
        <v>621</v>
      </c>
    </row>
    <row spans="1:8" r="4">
      <c s="4" t="s" r="A4">
        <v>622</v>
      </c>
      <c s="6" t="n" r="B4">
        <v>8757</v>
      </c>
      <c s="6" t="n" r="C4">
        <v>-1162</v>
      </c>
      <c s="6" t="n" r="D4">
        <v>12749</v>
      </c>
      <c s="6" t="n" r="E4">
        <v>982</v>
      </c>
      <c s="6" t="n" r="F4">
        <v>739</v>
      </c>
      <c s="6" t="n" r="G4">
        <v>615</v>
      </c>
      <c s="6" t="n" r="H4">
        <v>536</v>
      </c>
    </row>
    <row spans="1:8" r="5">
      <c s="4" t="s" r="A5">
        <v>623</v>
      </c>
      <c s="5" t="n" r="B5">
        <v>-57</v>
      </c>
      <c s="5" t="n" r="C5">
        <v>89</v>
      </c>
      <c s="5" t="n" r="D5">
        <v>205</v>
      </c>
      <c s="5" t="n" r="E5">
        <v>240</v>
      </c>
      <c s="5" t="n" r="F5">
        <v>117</v>
      </c>
      <c s="5" t="n" r="G5">
        <v>97</v>
      </c>
      <c s="5" t="n" r="H5">
        <v>361</v>
      </c>
    </row>
    <row spans="1:8" r="6">
      <c s="4" t="s" r="A6">
        <v>624</v>
      </c>
      <c s="5" t="n" r="B6">
        <v>1773</v>
      </c>
      <c s="5" t="n" r="C6">
        <v>78</v>
      </c>
      <c s="5" t="n" r="D6">
        <v>3506</v>
      </c>
      <c s="5" t="n" r="E6">
        <v>1111</v>
      </c>
      <c s="5" t="n" r="F6">
        <v>4617</v>
      </c>
      <c s="5" t="n" r="G6">
        <v>1150</v>
      </c>
      <c s="5" t="n" r="H6">
        <v>-51</v>
      </c>
    </row>
    <row spans="1:8" r="7">
      <c s="4" t="s" r="A7">
        <v>625</v>
      </c>
      <c s="5" t="n" r="B7">
        <v>-5324</v>
      </c>
      <c s="5" t="n" r="C7">
        <v>-6050</v>
      </c>
      <c s="5" t="n" r="D7">
        <v>245</v>
      </c>
      <c s="5" t="n" r="E7">
        <v>-4620</v>
      </c>
      <c s="5" t="n" r="F7">
        <v>-1615</v>
      </c>
      <c s="5" t="n" r="G7">
        <v>-801</v>
      </c>
      <c s="5" t="n" r="H7">
        <v>-13548</v>
      </c>
    </row>
    <row spans="1:8" r="8">
      <c s="4" t="s" r="A8">
        <v>626</v>
      </c>
      <c s="6" t="n" r="B8">
        <v>5149</v>
      </c>
      <c s="6" t="n" r="C8">
        <v>-7045</v>
      </c>
      <c s="6" t="n" r="D8">
        <v>16705</v>
      </c>
      <c s="6" t="n" r="E8">
        <v>-2287</v>
      </c>
      <c s="6" t="n" r="F8">
        <v>3858</v>
      </c>
      <c s="6" t="n" r="G8">
        <v>1061</v>
      </c>
      <c s="6" t="n" r="H8">
        <v>-12702</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27</v>
      </c>
      <c s="2" t="s" r="B1">
        <v>2</v>
      </c>
      <c s="2" t="s" r="C1">
        <v>18</v>
      </c>
      <c s="2" t="s" r="D1">
        <v>19</v>
      </c>
    </row>
    <row spans="1:4" r="2">
      <c s="3" t="s" r="A2">
        <v>628</v>
      </c>
    </row>
    <row spans="1:4" r="3">
      <c s="4" t="s" r="A3">
        <v>629</v>
      </c>
      <c s="6" t="n" r="C3">
        <v>11610</v>
      </c>
      <c s="6" t="n" r="D3">
        <v>9540</v>
      </c>
    </row>
    <row spans="1:4" r="4">
      <c s="4" t="s" r="A4">
        <v>630</v>
      </c>
      <c s="5" t="n" r="C4">
        <v>8862</v>
      </c>
      <c s="5" t="n" r="D4">
        <v>10297</v>
      </c>
    </row>
    <row spans="1:4" r="5">
      <c s="4" t="s" r="A5">
        <v>631</v>
      </c>
      <c s="5" t="n" r="C5">
        <v>8036</v>
      </c>
      <c s="5" t="n" r="D5">
        <v>5585</v>
      </c>
    </row>
    <row spans="1:4" r="6">
      <c s="4" t="s" r="A6">
        <v>36</v>
      </c>
      <c s="5" t="n" r="C6">
        <v>4305</v>
      </c>
      <c s="5" t="n" r="D6">
        <v>1985</v>
      </c>
    </row>
    <row spans="1:4" r="7">
      <c s="4" t="s" r="A7">
        <v>632</v>
      </c>
      <c s="5" t="n" r="C7">
        <v>3863</v>
      </c>
      <c s="5" t="n" r="D7">
        <v>3429</v>
      </c>
    </row>
    <row spans="1:4" r="8">
      <c s="4" t="s" r="A8">
        <v>633</v>
      </c>
      <c s="5" t="n" r="C8">
        <v>2553</v>
      </c>
      <c s="5" t="n" r="D8">
        <v>1610</v>
      </c>
    </row>
    <row spans="1:4" r="9">
      <c s="4" t="s" r="A9">
        <v>634</v>
      </c>
      <c s="5" t="n" r="C9">
        <v>2133</v>
      </c>
      <c s="5" t="n" r="D9">
        <v>3503</v>
      </c>
    </row>
    <row spans="1:4" r="10">
      <c s="4" t="s" r="A10">
        <v>506</v>
      </c>
      <c s="5" t="n" r="C10">
        <v>1958</v>
      </c>
      <c s="5" t="n" r="D10">
        <v>1567</v>
      </c>
    </row>
    <row spans="1:4" r="11">
      <c s="4" t="s" r="A11">
        <v>635</v>
      </c>
      <c s="5" t="n" r="C11">
        <v>738</v>
      </c>
      <c s="5" t="n" r="D11">
        <v>714</v>
      </c>
    </row>
    <row spans="1:4" r="12">
      <c s="4" t="s" r="A12">
        <v>636</v>
      </c>
      <c s="5" t="n" r="C12">
        <v>272</v>
      </c>
      <c s="5" t="n" r="D12">
        <v>225</v>
      </c>
    </row>
    <row spans="1:4" r="13">
      <c s="4" t="s" r="A13">
        <v>637</v>
      </c>
      <c s="5" t="n" r="C13">
        <v>44330</v>
      </c>
      <c s="5" t="n" r="D13">
        <v>38455</v>
      </c>
    </row>
    <row spans="1:4" r="14">
      <c s="4" t="s" r="A14">
        <v>638</v>
      </c>
      <c s="6" t="n" r="B14">
        <v>-848</v>
      </c>
      <c s="5" t="n" r="C14">
        <v>-931</v>
      </c>
      <c s="5" t="n" r="D14">
        <v>-1388</v>
      </c>
    </row>
    <row spans="1:4" r="15">
      <c s="4" t="s" r="A15">
        <v>639</v>
      </c>
      <c s="5" t="n" r="C15">
        <v>43399</v>
      </c>
      <c s="5" t="n" r="D15">
        <v>37067</v>
      </c>
    </row>
    <row spans="1:4" r="16">
      <c s="3" t="s" r="A16">
        <v>640</v>
      </c>
    </row>
    <row spans="1:4" r="17">
      <c s="4" t="s" r="A17">
        <v>641</v>
      </c>
      <c s="5" t="n" r="C17">
        <v>32268</v>
      </c>
      <c s="5" t="n" r="D17">
        <v>31578</v>
      </c>
    </row>
    <row spans="1:4" r="18">
      <c s="4" t="s" r="A18">
        <v>28</v>
      </c>
      <c s="5" t="n" r="C18">
        <v>7997</v>
      </c>
      <c s="5" t="n" r="D18">
        <v>4109</v>
      </c>
    </row>
    <row spans="1:4" r="19">
      <c s="4" t="s" r="A19">
        <v>23</v>
      </c>
      <c s="5" t="n" r="C19">
        <v>371</v>
      </c>
      <c s="5" t="n" r="D19">
        <v>232</v>
      </c>
    </row>
    <row spans="1:4" r="20">
      <c s="4" t="s" r="A20">
        <v>642</v>
      </c>
      <c s="5" t="n" r="C20">
        <v>40636</v>
      </c>
      <c s="5" t="n" r="D20">
        <v>35919</v>
      </c>
    </row>
    <row spans="1:4" r="21">
      <c s="4" t="s" r="A21">
        <v>643</v>
      </c>
      <c s="6" t="n" r="C21">
        <v>2763</v>
      </c>
      <c s="6" t="n" r="D21">
        <v>11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644</v>
      </c>
      <c s="2" t="s" r="B1">
        <v>2</v>
      </c>
      <c s="2" t="s" r="C1">
        <v>18</v>
      </c>
      <c s="2" t="s" r="D1">
        <v>19</v>
      </c>
    </row>
    <row spans="1:4" r="2">
      <c s="3" t="s" r="A2">
        <v>182</v>
      </c>
    </row>
    <row spans="1:4" r="3">
      <c s="4" t="s" r="A3">
        <v>645</v>
      </c>
      <c s="6" t="n" r="B3">
        <v>25235</v>
      </c>
      <c s="6" t="n" r="C3">
        <v>30962</v>
      </c>
      <c s="6" t="n" r="D3">
        <v>24802</v>
      </c>
    </row>
    <row spans="1:4" r="4">
      <c s="4" t="s" r="A4">
        <v>637</v>
      </c>
      <c s="5" t="n" r="C4">
        <v>30962</v>
      </c>
      <c s="5" t="n" r="D4">
        <v>24802</v>
      </c>
    </row>
    <row spans="1:4" r="5">
      <c s="4" t="s" r="A5">
        <v>645</v>
      </c>
      <c s="5" t="n" r="B5">
        <v>909</v>
      </c>
      <c s="5" t="n" r="C5">
        <v>371</v>
      </c>
    </row>
    <row spans="1:4" r="6">
      <c s="4" t="s" r="A6">
        <v>646</v>
      </c>
      <c s="6" t="n" r="B6">
        <v>21811</v>
      </c>
      <c s="5" t="n" r="C6">
        <v>27828</v>
      </c>
      <c s="5" t="n" r="D6">
        <v>23654</v>
      </c>
    </row>
    <row spans="1:4" r="7">
      <c s="4" t="s" r="A7">
        <v>642</v>
      </c>
      <c s="5" t="n" r="C7">
        <v>28199</v>
      </c>
      <c s="5" t="n" r="D7">
        <v>23654</v>
      </c>
    </row>
    <row spans="1:4" r="8">
      <c s="4" t="s" r="A8">
        <v>643</v>
      </c>
      <c s="6" t="n" r="C8">
        <v>2763</v>
      </c>
      <c s="6" t="n" r="D8">
        <v>11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647</v>
      </c>
      <c s="2" t="s" r="B1">
        <v>63</v>
      </c>
      <c s="2" t="s" r="D1">
        <v>1</v>
      </c>
      <c s="2" t="s" r="F1">
        <v>64</v>
      </c>
    </row>
    <row spans="1:8" r="2">
      <c s="2" t="s" r="B2">
        <v>2</v>
      </c>
      <c s="2" t="s" r="C2">
        <v>65</v>
      </c>
      <c s="2" t="s" r="D2">
        <v>2</v>
      </c>
      <c s="2" t="s" r="E2">
        <v>65</v>
      </c>
      <c s="2" t="s" r="F2">
        <v>18</v>
      </c>
      <c s="2" t="s" r="G2">
        <v>19</v>
      </c>
      <c s="2" t="s" r="H2">
        <v>66</v>
      </c>
    </row>
    <row spans="1:8" r="3">
      <c s="3" t="s" r="A3">
        <v>648</v>
      </c>
    </row>
    <row spans="1:8" r="4">
      <c s="4" t="s" r="A4">
        <v>649</v>
      </c>
      <c s="6" t="n" r="B4">
        <v>848000</v>
      </c>
      <c s="6" t="n" r="D4">
        <v>848000</v>
      </c>
      <c s="6" t="n" r="F4">
        <v>931000</v>
      </c>
      <c s="6" t="n" r="G4">
        <v>1388000</v>
      </c>
    </row>
    <row spans="1:8" r="5">
      <c s="4" t="s" r="A5">
        <v>650</v>
      </c>
      <c s="5" t="n" r="F5">
        <v>457000</v>
      </c>
    </row>
    <row spans="1:8" r="6">
      <c s="4" t="s" r="A6">
        <v>651</v>
      </c>
      <c s="6" t="n" r="F6">
        <v>8862000</v>
      </c>
      <c s="5" t="n" r="G6">
        <v>10297000</v>
      </c>
    </row>
    <row spans="1:8" r="7">
      <c s="4" t="s" r="A7">
        <v>652</v>
      </c>
      <c s="4" t="s" r="D7">
        <v>411</v>
      </c>
      <c s="4" t="s" r="F7">
        <v>411</v>
      </c>
    </row>
    <row spans="1:8" r="8">
      <c s="4" t="s" r="A8">
        <v>653</v>
      </c>
      <c s="4" t="s" r="D8">
        <v>654</v>
      </c>
      <c s="4" t="s" r="F8">
        <v>654</v>
      </c>
    </row>
    <row spans="1:8" r="9">
      <c s="4" t="s" r="A9">
        <v>655</v>
      </c>
      <c s="5" t="n" r="D9">
        <v>2024</v>
      </c>
      <c s="5" t="n" r="F9">
        <v>2024</v>
      </c>
    </row>
    <row spans="1:8" r="10">
      <c s="4" t="s" r="A10">
        <v>656</v>
      </c>
      <c s="5" t="n" r="B10">
        <v>1773000</v>
      </c>
      <c s="6" t="n" r="C10">
        <v>78000</v>
      </c>
      <c s="6" t="n" r="D10">
        <v>3506000</v>
      </c>
      <c s="6" t="n" r="E10">
        <v>1111000</v>
      </c>
      <c s="6" t="n" r="F10">
        <v>4617000</v>
      </c>
      <c s="5" t="n" r="G10">
        <v>1150000</v>
      </c>
      <c s="6" t="n" r="H10">
        <v>-51000</v>
      </c>
    </row>
    <row spans="1:8" r="11">
      <c s="4" t="s" r="A11">
        <v>657</v>
      </c>
      <c s="5" t="n" r="B11">
        <v>371000</v>
      </c>
      <c s="6" t="n" r="C11">
        <v>308000</v>
      </c>
      <c s="5" t="n" r="D11">
        <v>371000</v>
      </c>
      <c s="6" t="n" r="E11">
        <v>308000</v>
      </c>
      <c s="5" t="n" r="F11">
        <v>338000</v>
      </c>
      <c s="5" t="n" r="G11">
        <v>291000</v>
      </c>
    </row>
    <row spans="1:8" r="12">
      <c s="4" t="s" r="A12">
        <v>658</v>
      </c>
      <c s="5" t="n" r="B12">
        <v>14000</v>
      </c>
      <c s="5" t="n" r="D12">
        <v>14000</v>
      </c>
      <c s="5" t="n" r="F12">
        <v>14000</v>
      </c>
    </row>
    <row spans="1:8" r="13">
      <c s="4" t="s" r="A13">
        <v>659</v>
      </c>
      <c s="5" t="n" r="B13">
        <v>744000</v>
      </c>
      <c s="5" t="n" r="D13">
        <v>744000</v>
      </c>
      <c s="5" t="n" r="F13">
        <v>439000</v>
      </c>
    </row>
    <row spans="1:8" r="14">
      <c s="4" t="s" r="A14">
        <v>660</v>
      </c>
    </row>
    <row spans="1:8" r="15">
      <c s="3" t="s" r="A15">
        <v>648</v>
      </c>
    </row>
    <row spans="1:8" r="16">
      <c s="4" t="s" r="A16">
        <v>651</v>
      </c>
      <c s="5" t="n" r="B16">
        <v>1885000</v>
      </c>
      <c s="5" t="n" r="D16">
        <v>1885000</v>
      </c>
      <c s="5" t="n" r="F16">
        <v>8814000</v>
      </c>
    </row>
    <row spans="1:8" r="17">
      <c s="4" t="s" r="A17">
        <v>661</v>
      </c>
      <c s="5" t="n" r="B17">
        <v>1822000</v>
      </c>
      <c s="5" t="n" r="D17">
        <v>1822000</v>
      </c>
      <c s="5" t="n" r="F17">
        <v>8751000</v>
      </c>
    </row>
    <row spans="1:8" r="18">
      <c s="4" t="s" r="A18">
        <v>662</v>
      </c>
      <c s="5" t="n" r="B18">
        <v>63000</v>
      </c>
      <c s="5" t="n" r="D18">
        <v>63000</v>
      </c>
      <c s="5" t="n" r="F18">
        <v>63000</v>
      </c>
    </row>
    <row spans="1:8" r="19">
      <c s="4" t="s" r="A19">
        <v>663</v>
      </c>
      <c s="5" t="n" r="B19">
        <v>0</v>
      </c>
      <c s="5" t="n" r="D19">
        <v>0</v>
      </c>
      <c s="5" t="n" r="F19">
        <v>0</v>
      </c>
    </row>
    <row spans="1:8" r="20">
      <c s="4" t="s" r="A20">
        <v>664</v>
      </c>
    </row>
    <row spans="1:8" r="21">
      <c s="3" t="s" r="A21">
        <v>648</v>
      </c>
    </row>
    <row spans="1:8" r="22">
      <c s="4" t="s" r="A22">
        <v>649</v>
      </c>
      <c s="5" t="n" r="B22">
        <v>646000</v>
      </c>
      <c s="5" t="n" r="D22">
        <v>646000</v>
      </c>
      <c s="5" t="n" r="F22">
        <v>735000</v>
      </c>
    </row>
    <row spans="1:8" r="23">
      <c s="4" t="s" r="A23">
        <v>663</v>
      </c>
      <c s="6" t="n" r="B23">
        <v>43156000</v>
      </c>
      <c s="6" t="n" r="D23">
        <v>43156000</v>
      </c>
      <c s="5" t="n" r="F23">
        <v>21904000</v>
      </c>
    </row>
    <row spans="1:8" r="24">
      <c s="4" t="s" r="A24">
        <v>665</v>
      </c>
    </row>
    <row spans="1:8" r="25">
      <c s="3" t="s" r="A25">
        <v>648</v>
      </c>
    </row>
    <row spans="1:8" r="26">
      <c s="4" t="s" r="A26">
        <v>656</v>
      </c>
      <c s="6" t="n" r="F26">
        <v>284000</v>
      </c>
      <c s="6" t="n" r="G26">
        <v>246000</v>
      </c>
      <c s="6" t="n" r="H26">
        <v>269000</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66</v>
      </c>
      <c s="2" t="s" r="B1">
        <v>64</v>
      </c>
    </row>
    <row spans="1:4" r="2">
      <c s="2" t="s" r="B2">
        <v>18</v>
      </c>
      <c s="2" t="s" r="C2">
        <v>19</v>
      </c>
      <c s="2" t="s" r="D2">
        <v>66</v>
      </c>
    </row>
    <row spans="1:4" r="3">
      <c s="3" t="s" r="A3">
        <v>182</v>
      </c>
    </row>
    <row spans="1:4" r="4">
      <c s="4" t="s" r="A4">
        <v>667</v>
      </c>
      <c s="6" t="n" r="B4">
        <v>476</v>
      </c>
      <c s="6" t="n" r="C4">
        <v>471</v>
      </c>
      <c s="6" t="n" r="D4">
        <v>940</v>
      </c>
    </row>
    <row spans="1:4" r="5">
      <c s="4" t="s" r="A5">
        <v>668</v>
      </c>
      <c s="5" t="n" r="B5">
        <v>90</v>
      </c>
      <c s="5" t="n" r="C5">
        <v>176</v>
      </c>
      <c s="5" t="n" r="D5">
        <v>108</v>
      </c>
    </row>
    <row spans="1:4" r="6">
      <c s="4" t="s" r="A6">
        <v>669</v>
      </c>
      <c s="5" t="n" r="C6">
        <v>-32</v>
      </c>
      <c s="5" t="n" r="D6">
        <v>-1</v>
      </c>
    </row>
    <row spans="1:4" r="7">
      <c s="4" t="s" r="A7">
        <v>670</v>
      </c>
      <c s="5" t="n" r="D7">
        <v>-576</v>
      </c>
    </row>
    <row spans="1:4" r="8">
      <c s="4" t="s" r="A8">
        <v>671</v>
      </c>
      <c s="5" t="n" r="C8">
        <v>-139</v>
      </c>
    </row>
    <row spans="1:4" r="9">
      <c s="4" t="s" r="A9">
        <v>672</v>
      </c>
      <c s="6" t="n" r="B9">
        <v>566</v>
      </c>
      <c s="6" t="n" r="C9">
        <v>476</v>
      </c>
      <c s="6" t="n" r="D9">
        <v>4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73</v>
      </c>
      <c s="2" t="s" r="B1">
        <v>64</v>
      </c>
    </row>
    <row spans="1:4" r="2">
      <c s="2" t="s" r="B2">
        <v>18</v>
      </c>
      <c s="2" t="s" r="C2">
        <v>19</v>
      </c>
      <c s="2" t="s" r="D2">
        <v>66</v>
      </c>
    </row>
    <row spans="1:4" r="3">
      <c s="3" t="s" r="A3">
        <v>182</v>
      </c>
    </row>
    <row spans="1:4" r="4">
      <c s="4" t="s" r="A4">
        <v>674</v>
      </c>
      <c s="4" t="s" r="B4">
        <v>675</v>
      </c>
      <c s="4" t="s" r="C4">
        <v>675</v>
      </c>
      <c s="4" t="s" r="D4">
        <v>675</v>
      </c>
    </row>
    <row spans="1:4" r="5">
      <c s="4" t="s" r="A5">
        <v>676</v>
      </c>
      <c s="4" t="s" r="B5">
        <v>677</v>
      </c>
      <c s="4" t="s" r="C5">
        <v>678</v>
      </c>
      <c s="4" t="s" r="D5">
        <v>679</v>
      </c>
    </row>
    <row spans="1:4" r="6">
      <c s="4" t="s" r="A6">
        <v>680</v>
      </c>
      <c s="4" t="s" r="C6">
        <v>681</v>
      </c>
      <c s="4" t="s" r="D6">
        <v>682</v>
      </c>
    </row>
    <row spans="1:4" r="7">
      <c s="4" t="s" r="A7">
        <v>683</v>
      </c>
      <c s="4" t="s" r="B7">
        <v>684</v>
      </c>
      <c s="4" t="s" r="C7">
        <v>685</v>
      </c>
      <c s="4" t="s" r="D7">
        <v>686</v>
      </c>
    </row>
    <row spans="1:4" r="8">
      <c s="4" t="s" r="A8">
        <v>687</v>
      </c>
      <c s="4" t="s" r="B8">
        <v>688</v>
      </c>
      <c s="4" t="s" r="C8">
        <v>689</v>
      </c>
      <c s="4" t="s" r="D8">
        <v>690</v>
      </c>
    </row>
    <row spans="1:4" r="9">
      <c s="4" t="s" r="A9">
        <v>691</v>
      </c>
      <c s="4" t="s" r="B9">
        <v>692</v>
      </c>
      <c s="4" t="s" r="C9">
        <v>693</v>
      </c>
      <c s="4" t="s" r="D9">
        <v>694</v>
      </c>
    </row>
    <row spans="1:4" r="10">
      <c s="4" t="s" r="A10">
        <v>695</v>
      </c>
      <c s="4" t="s" r="B10">
        <v>679</v>
      </c>
      <c s="4" t="s" r="C10">
        <v>696</v>
      </c>
      <c s="4" t="s" r="D10">
        <v>697</v>
      </c>
    </row>
    <row spans="1:4" r="11">
      <c s="4" t="s" r="A11">
        <v>506</v>
      </c>
      <c s="4" t="s" r="B11">
        <v>682</v>
      </c>
      <c s="4" t="s" r="C11">
        <v>698</v>
      </c>
      <c s="4" t="s" r="D11">
        <v>699</v>
      </c>
    </row>
    <row spans="1:4" r="12">
      <c s="4" t="s" r="A12">
        <v>700</v>
      </c>
      <c s="4" t="s" r="B12">
        <v>701</v>
      </c>
      <c s="4" t="s" r="C12">
        <v>702</v>
      </c>
      <c s="4" t="s" r="D12">
        <v>7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s>
  <sheetData>
    <row spans="1:6" r="1">
      <c s="1" t="s" r="A1">
        <v>704</v>
      </c>
      <c s="2" t="s" r="B1">
        <v>64</v>
      </c>
    </row>
    <row spans="1:6" r="2">
      <c s="2" t="s" r="B2">
        <v>18</v>
      </c>
      <c s="2" t="s" r="C2">
        <v>19</v>
      </c>
      <c s="2" t="s" r="D2">
        <v>66</v>
      </c>
      <c s="2" t="s" r="E2">
        <v>705</v>
      </c>
      <c s="2" t="s" r="F2">
        <v>2</v>
      </c>
    </row>
    <row spans="1:6" r="3">
      <c s="3" t="s" r="A3">
        <v>706</v>
      </c>
    </row>
    <row spans="1:6" r="4">
      <c s="4" t="s" r="A4">
        <v>707</v>
      </c>
      <c s="6" t="n" r="B4">
        <v>61174</v>
      </c>
      <c s="6" t="n" r="C4">
        <v>54450</v>
      </c>
      <c s="6" t="n" r="D4">
        <v>50561</v>
      </c>
    </row>
    <row spans="1:6" r="5">
      <c s="4" t="s" r="A5">
        <v>708</v>
      </c>
      <c s="5" t="n" r="B5">
        <v>3310</v>
      </c>
      <c s="5" t="n" r="C5">
        <v>2858</v>
      </c>
      <c s="6" t="n" r="D5">
        <v>2620</v>
      </c>
    </row>
    <row spans="1:6" r="6">
      <c s="4" t="s" r="A6">
        <v>709</v>
      </c>
      <c s="5" t="n" r="B6">
        <v>662060</v>
      </c>
      <c s="6" t="n" r="F6">
        <v>732126</v>
      </c>
    </row>
    <row spans="1:6" r="7">
      <c s="4" t="s" r="A7">
        <v>710</v>
      </c>
      <c s="6" t="n" r="E7">
        <v>24774</v>
      </c>
    </row>
    <row spans="1:6" r="8">
      <c s="4" t="s" r="A8">
        <v>711</v>
      </c>
      <c s="5" t="n" r="B8">
        <v>2651</v>
      </c>
      <c s="6" t="n" r="C8">
        <v>2936</v>
      </c>
      <c s="6" t="n" r="E8">
        <v>6750</v>
      </c>
    </row>
    <row spans="1:6" r="9">
      <c s="4" t="s" r="A9">
        <v>712</v>
      </c>
    </row>
    <row spans="1:6" r="10">
      <c s="3" t="s" r="A10">
        <v>706</v>
      </c>
    </row>
    <row spans="1:6" r="11">
      <c s="4" t="s" r="A11">
        <v>709</v>
      </c>
      <c s="6" t="n" r="B11">
        <v>19603</v>
      </c>
    </row>
    <row spans="1:6" r="12">
      <c s="4" t="s" r="A12">
        <v>713</v>
      </c>
    </row>
    <row spans="1:6" r="13">
      <c s="3" t="s" r="A13">
        <v>706</v>
      </c>
    </row>
    <row spans="1:6" r="14">
      <c s="4" t="s" r="A14">
        <v>714</v>
      </c>
      <c s="4" t="s" r="B14">
        <v>715</v>
      </c>
    </row>
    <row spans="1:6" r="15">
      <c s="4" t="s" r="A15">
        <v>716</v>
      </c>
    </row>
    <row spans="1:6" r="16">
      <c s="3" t="s" r="A16">
        <v>706</v>
      </c>
    </row>
    <row spans="1:6" r="17">
      <c s="4" t="s" r="A17">
        <v>714</v>
      </c>
      <c s="4" t="s" r="B17">
        <v>717</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718</v>
      </c>
      <c s="2" t="s" r="B1">
        <v>2</v>
      </c>
      <c s="2" t="s" r="C1">
        <v>18</v>
      </c>
    </row>
    <row spans="1:3" r="2">
      <c s="3" t="s" r="A2">
        <v>186</v>
      </c>
    </row>
    <row spans="1:3" r="3">
      <c s="4" t="s" r="A3">
        <v>617</v>
      </c>
      <c s="6" t="n" r="B3">
        <v>68124</v>
      </c>
      <c s="6" t="n" r="C3">
        <v>63282</v>
      </c>
    </row>
    <row spans="1:3" r="4">
      <c s="4" t="s" r="A4">
        <v>485</v>
      </c>
      <c s="5" t="n" r="B4">
        <v>67675</v>
      </c>
      <c s="5" t="n" r="C4">
        <v>62142</v>
      </c>
    </row>
    <row spans="1:3" r="5">
      <c s="4" t="s" r="A5">
        <v>415</v>
      </c>
      <c s="5" t="n" r="B5">
        <v>65497</v>
      </c>
      <c s="5" t="n" r="C5">
        <v>60937</v>
      </c>
    </row>
    <row spans="1:3" r="6">
      <c s="4" t="s" r="A6">
        <v>618</v>
      </c>
      <c s="5" t="n" r="B6">
        <v>61447</v>
      </c>
      <c s="5" t="n" r="C6">
        <v>57239</v>
      </c>
    </row>
    <row spans="1:3" r="7">
      <c s="4" t="s" r="A7">
        <v>418</v>
      </c>
      <c s="5" t="n" r="B7">
        <v>54288</v>
      </c>
      <c s="5" t="n" r="C7">
        <v>51790</v>
      </c>
    </row>
    <row spans="1:3" r="8">
      <c s="4" t="s" r="A8">
        <v>492</v>
      </c>
      <c s="5" t="n" r="B8">
        <v>415095</v>
      </c>
      <c s="5" t="n" r="C8">
        <v>366670</v>
      </c>
    </row>
    <row spans="1:3" r="9">
      <c s="4" t="s" r="A9">
        <v>619</v>
      </c>
      <c s="6" t="n" r="B9">
        <v>732126</v>
      </c>
      <c s="6" t="n" r="C9">
        <v>6620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719</v>
      </c>
      <c s="2" t="s" r="B1">
        <v>2</v>
      </c>
      <c s="2" t="s" r="C1">
        <v>18</v>
      </c>
    </row>
    <row spans="1:3" r="2">
      <c s="3" t="s" r="A2">
        <v>720</v>
      </c>
    </row>
    <row spans="1:3" r="3">
      <c s="5" t="n" r="A3">
        <v>2015</v>
      </c>
      <c s="6" t="n" r="B3">
        <v>68124</v>
      </c>
      <c s="6" t="n" r="C3">
        <v>63282</v>
      </c>
    </row>
    <row spans="1:3" r="4">
      <c s="5" t="n" r="A4">
        <v>2016</v>
      </c>
      <c s="5" t="n" r="B4">
        <v>67675</v>
      </c>
      <c s="5" t="n" r="C4">
        <v>62142</v>
      </c>
    </row>
    <row spans="1:3" r="5">
      <c s="5" t="n" r="A5">
        <v>2017</v>
      </c>
      <c s="5" t="n" r="B5">
        <v>65497</v>
      </c>
      <c s="5" t="n" r="C5">
        <v>60937</v>
      </c>
    </row>
    <row spans="1:3" r="6">
      <c s="5" t="n" r="A6">
        <v>2018</v>
      </c>
      <c s="5" t="n" r="B6">
        <v>61447</v>
      </c>
      <c s="5" t="n" r="C6">
        <v>57239</v>
      </c>
    </row>
    <row spans="1:3" r="7">
      <c s="5" t="n" r="A7">
        <v>2019</v>
      </c>
      <c s="5" t="n" r="B7">
        <v>54288</v>
      </c>
      <c s="5" t="n" r="C7">
        <v>51790</v>
      </c>
    </row>
    <row spans="1:3" r="8">
      <c s="4" t="s" r="A8">
        <v>492</v>
      </c>
      <c s="5" t="n" r="B8">
        <v>415095</v>
      </c>
      <c s="5" t="n" r="C8">
        <v>366670</v>
      </c>
    </row>
    <row spans="1:3" r="9">
      <c s="4" t="s" r="A9">
        <v>93</v>
      </c>
      <c s="6" t="n" r="B9">
        <v>732126</v>
      </c>
      <c s="5" t="n" r="C9">
        <v>662060</v>
      </c>
    </row>
    <row spans="1:3" r="10">
      <c s="4" t="s" r="A10">
        <v>721</v>
      </c>
    </row>
    <row spans="1:3" r="11">
      <c s="3" t="s" r="A11">
        <v>720</v>
      </c>
    </row>
    <row spans="1:3" r="12">
      <c s="5" t="n" r="A12">
        <v>2015</v>
      </c>
      <c s="5" t="n" r="C12">
        <v>778</v>
      </c>
    </row>
    <row spans="1:3" r="13">
      <c s="5" t="n" r="A13">
        <v>2016</v>
      </c>
      <c s="5" t="n" r="C13">
        <v>336</v>
      </c>
    </row>
    <row spans="1:3" r="14">
      <c s="5" t="n" r="A14">
        <v>2017</v>
      </c>
      <c s="5" t="n" r="C14">
        <v>107</v>
      </c>
    </row>
    <row spans="1:3" r="15">
      <c s="5" t="n" r="A15">
        <v>2018</v>
      </c>
      <c s="5" t="n" r="C15">
        <v>2</v>
      </c>
    </row>
    <row spans="1:3" r="16">
      <c s="5" t="n" r="A16">
        <v>2019</v>
      </c>
      <c s="5" t="n" r="C16">
        <v>0</v>
      </c>
    </row>
    <row spans="1:3" r="17">
      <c s="4" t="s" r="A17">
        <v>492</v>
      </c>
      <c s="5" t="n" r="C17">
        <v>0</v>
      </c>
    </row>
    <row spans="1:3" r="18">
      <c s="4" t="s" r="A18">
        <v>93</v>
      </c>
      <c s="6" t="n" r="C18">
        <v>12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22</v>
      </c>
      <c s="2" t="s" r="B1">
        <v>1</v>
      </c>
      <c s="2" t="s" r="D1">
        <v>64</v>
      </c>
    </row>
    <row spans="1:6" r="2">
      <c s="2" t="s" r="B2">
        <v>2</v>
      </c>
      <c s="2" t="s" r="C2">
        <v>65</v>
      </c>
      <c s="2" t="s" r="D2">
        <v>18</v>
      </c>
      <c s="2" t="s" r="E2">
        <v>19</v>
      </c>
      <c s="2" t="s" r="F2">
        <v>66</v>
      </c>
    </row>
    <row spans="1:6" r="3">
      <c s="3" t="s" r="A3">
        <v>123</v>
      </c>
    </row>
    <row spans="1:6" r="4">
      <c s="4" t="s" r="A4">
        <v>85</v>
      </c>
      <c s="6" t="n" r="B4">
        <v>32115</v>
      </c>
      <c s="6" t="n" r="C4">
        <v>-2417</v>
      </c>
      <c s="6" t="n" r="D4">
        <v>7636</v>
      </c>
      <c s="6" t="n" r="E4">
        <v>2169</v>
      </c>
      <c s="6" t="n" r="F4">
        <v>8782</v>
      </c>
    </row>
    <row spans="1:6" r="5">
      <c s="3" t="s" r="A5">
        <v>124</v>
      </c>
    </row>
    <row spans="1:6" r="6">
      <c s="4" t="s" r="A6">
        <v>77</v>
      </c>
      <c s="5" t="n" r="B6">
        <v>38215</v>
      </c>
      <c s="5" t="n" r="C6">
        <v>34673</v>
      </c>
      <c s="5" t="n" r="D6">
        <v>70868</v>
      </c>
      <c s="5" t="n" r="E6">
        <v>66337</v>
      </c>
      <c s="5" t="n" r="F6">
        <v>63457</v>
      </c>
    </row>
    <row spans="1:6" r="7">
      <c s="4" t="s" r="A7">
        <v>125</v>
      </c>
      <c s="5" t="n" r="B7">
        <v>526</v>
      </c>
      <c s="5" t="n" r="C7">
        <v>1556</v>
      </c>
      <c s="5" t="n" r="D7">
        <v>2295</v>
      </c>
      <c s="5" t="n" r="E7">
        <v>3189</v>
      </c>
      <c s="5" t="n" r="F7">
        <v>2946</v>
      </c>
    </row>
    <row spans="1:6" r="8">
      <c s="4" t="s" r="A8">
        <v>126</v>
      </c>
      <c s="5" t="n" r="C8">
        <v>-50193</v>
      </c>
      <c s="5" t="n" r="D8">
        <v>-50193</v>
      </c>
    </row>
    <row spans="1:6" r="9">
      <c s="4" t="s" r="A9">
        <v>127</v>
      </c>
      <c s="5" t="n" r="C9">
        <v>8341</v>
      </c>
      <c s="5" t="n" r="D9">
        <v>8341</v>
      </c>
      <c s="5" t="n" r="E9">
        <v>15881</v>
      </c>
      <c s="5" t="n" r="F9">
        <v>14141</v>
      </c>
    </row>
    <row spans="1:6" r="10">
      <c s="4" t="s" r="A10">
        <v>128</v>
      </c>
      <c s="5" t="n" r="B10">
        <v>245</v>
      </c>
      <c s="5" t="n" r="C10">
        <v>-4620</v>
      </c>
      <c s="5" t="n" r="D10">
        <v>-1615</v>
      </c>
      <c s="5" t="n" r="E10">
        <v>-801</v>
      </c>
      <c s="5" t="n" r="F10">
        <v>-13548</v>
      </c>
    </row>
    <row spans="1:6" r="11">
      <c s="4" t="s" r="A11">
        <v>115</v>
      </c>
      <c s="5" t="n" r="B11">
        <v>-11148</v>
      </c>
    </row>
    <row spans="1:6" r="12">
      <c s="4" t="s" r="A12">
        <v>129</v>
      </c>
      <c s="5" t="n" r="B12">
        <v>869</v>
      </c>
      <c s="5" t="n" r="C12">
        <v>622</v>
      </c>
      <c s="5" t="n" r="D12">
        <v>1771</v>
      </c>
      <c s="5" t="n" r="E12">
        <v>2631</v>
      </c>
      <c s="5" t="n" r="F12">
        <v>2640</v>
      </c>
    </row>
    <row spans="1:6" r="13">
      <c s="4" t="s" r="A13">
        <v>82</v>
      </c>
      <c s="5" t="n" r="B13">
        <v>6790</v>
      </c>
      <c s="5" t="n" r="C13">
        <v>6994</v>
      </c>
      <c s="5" t="n" r="D13">
        <v>8580</v>
      </c>
    </row>
    <row spans="1:6" r="14">
      <c s="4" t="s" r="A14">
        <v>130</v>
      </c>
      <c s="5" t="n" r="B14">
        <v>1621</v>
      </c>
      <c s="5" t="n" r="C14">
        <v>503</v>
      </c>
      <c s="5" t="n" r="D14">
        <v>2212</v>
      </c>
      <c s="5" t="n" r="E14">
        <v>1207</v>
      </c>
      <c s="5" t="n" r="F14">
        <v>1099</v>
      </c>
    </row>
    <row spans="1:6" r="15">
      <c s="4" t="s" r="A15">
        <v>131</v>
      </c>
      <c s="5" t="n" r="B15">
        <v>699</v>
      </c>
      <c s="5" t="n" r="C15">
        <v>1437</v>
      </c>
      <c s="5" t="n" r="D15">
        <v>-73</v>
      </c>
      <c s="5" t="n" r="E15">
        <v>676</v>
      </c>
      <c s="5" t="n" r="F15">
        <v>-1181</v>
      </c>
    </row>
    <row spans="1:6" r="16">
      <c s="3" t="s" r="A16">
        <v>132</v>
      </c>
    </row>
    <row spans="1:6" r="17">
      <c s="4" t="s" r="A17">
        <v>22</v>
      </c>
      <c s="5" t="n" r="B17">
        <v>-1099</v>
      </c>
      <c s="5" t="n" r="C17">
        <v>100</v>
      </c>
      <c s="5" t="n" r="D17">
        <v>-3103</v>
      </c>
      <c s="5" t="n" r="E17">
        <v>-505</v>
      </c>
      <c s="5" t="n" r="F17">
        <v>-9</v>
      </c>
    </row>
    <row spans="1:6" r="18">
      <c s="4" t="s" r="A18">
        <v>23</v>
      </c>
      <c s="5" t="n" r="B18">
        <v>-1297</v>
      </c>
      <c s="5" t="n" r="C18">
        <v>-1448</v>
      </c>
      <c s="5" t="n" r="D18">
        <v>-892</v>
      </c>
      <c s="5" t="n" r="E18">
        <v>-157</v>
      </c>
      <c s="5" t="n" r="F18">
        <v>1502</v>
      </c>
    </row>
    <row spans="1:6" r="19">
      <c s="4" t="s" r="A19">
        <v>25</v>
      </c>
      <c s="5" t="n" r="B19">
        <v>-1403</v>
      </c>
      <c s="5" t="n" r="C19">
        <v>1054</v>
      </c>
      <c s="5" t="n" r="D19">
        <v>25</v>
      </c>
      <c s="5" t="n" r="E19">
        <v>-1325</v>
      </c>
      <c s="5" t="n" r="F19">
        <v>-1120</v>
      </c>
    </row>
    <row spans="1:6" r="20">
      <c s="4" t="s" r="A20">
        <v>26</v>
      </c>
      <c s="5" t="n" r="B20">
        <v>-6077</v>
      </c>
      <c s="5" t="n" r="C20">
        <v>1119</v>
      </c>
      <c s="5" t="n" r="D20">
        <v>-911</v>
      </c>
      <c s="5" t="n" r="E20">
        <v>3015</v>
      </c>
      <c s="5" t="n" r="F20">
        <v>-8461</v>
      </c>
    </row>
    <row spans="1:6" r="21">
      <c s="4" t="s" r="A21">
        <v>31</v>
      </c>
      <c s="5" t="n" r="B21">
        <v>-2968</v>
      </c>
      <c s="5" t="n" r="C21">
        <v>-506</v>
      </c>
      <c s="5" t="n" r="D21">
        <v>4</v>
      </c>
      <c s="5" t="n" r="E21">
        <v>-364</v>
      </c>
      <c s="5" t="n" r="F21">
        <v>924</v>
      </c>
    </row>
    <row spans="1:6" r="22">
      <c s="4" t="s" r="A22">
        <v>35</v>
      </c>
      <c s="5" t="n" r="B22">
        <v>1927</v>
      </c>
      <c s="5" t="n" r="C22">
        <v>5325</v>
      </c>
      <c s="5" t="n" r="D22">
        <v>8720</v>
      </c>
      <c s="5" t="n" r="E22">
        <v>-1774</v>
      </c>
      <c s="5" t="n" r="F22">
        <v>-96</v>
      </c>
    </row>
    <row spans="1:6" r="23">
      <c s="4" t="s" r="A23">
        <v>36</v>
      </c>
      <c s="5" t="n" r="B23">
        <v>3893</v>
      </c>
      <c s="5" t="n" r="C23">
        <v>2903</v>
      </c>
      <c s="5" t="n" r="D23">
        <v>14869</v>
      </c>
      <c s="5" t="n" r="E23">
        <v>6782</v>
      </c>
      <c s="5" t="n" r="F23">
        <v>1574</v>
      </c>
    </row>
    <row spans="1:6" r="24">
      <c s="4" t="s" r="A24">
        <v>37</v>
      </c>
      <c s="5" t="n" r="B24">
        <v>11130</v>
      </c>
      <c s="5" t="n" r="C24">
        <v>-152</v>
      </c>
      <c s="5" t="n" r="D24">
        <v>497</v>
      </c>
      <c s="5" t="n" r="E24">
        <v>291</v>
      </c>
      <c s="5" t="n" r="F24">
        <v>-711</v>
      </c>
    </row>
    <row spans="1:6" r="25">
      <c s="4" t="s" r="A25">
        <v>39</v>
      </c>
      <c s="5" t="n" r="B25">
        <v>10538</v>
      </c>
      <c s="5" t="n" r="C25">
        <v>5925</v>
      </c>
      <c s="5" t="n" r="D25">
        <v>16919</v>
      </c>
      <c s="5" t="n" r="E25">
        <v>12214</v>
      </c>
      <c s="5" t="n" r="F25">
        <v>6691</v>
      </c>
    </row>
    <row spans="1:6" r="26">
      <c s="4" t="s" r="A26">
        <v>40</v>
      </c>
      <c s="5" t="n" r="B26">
        <v>1430</v>
      </c>
      <c s="5" t="n" r="C26">
        <v>791</v>
      </c>
      <c s="5" t="n" r="D26">
        <v>765</v>
      </c>
      <c s="5" t="n" r="E26">
        <v>412</v>
      </c>
      <c s="5" t="n" r="F26">
        <v>4166</v>
      </c>
    </row>
    <row spans="1:6" r="27">
      <c s="4" t="s" r="A27">
        <v>133</v>
      </c>
      <c s="5" t="n" r="B27">
        <v>85480</v>
      </c>
      <c s="5" t="n" r="C27">
        <v>10451</v>
      </c>
      <c s="5" t="n" r="D27">
        <v>86715</v>
      </c>
      <c s="5" t="n" r="E27">
        <v>109878</v>
      </c>
      <c s="5" t="n" r="F27">
        <v>82796</v>
      </c>
    </row>
    <row spans="1:6" r="28">
      <c s="3" t="s" r="A28">
        <v>134</v>
      </c>
    </row>
    <row spans="1:6" r="29">
      <c s="4" t="s" r="A29">
        <v>135</v>
      </c>
      <c s="5" t="n" r="B29">
        <v>-78003</v>
      </c>
      <c s="5" t="n" r="C29">
        <v>-59374</v>
      </c>
      <c s="5" t="n" r="D29">
        <v>-129688</v>
      </c>
      <c s="5" t="n" r="E29">
        <v>-105894</v>
      </c>
      <c s="5" t="n" r="F29">
        <v>-78689</v>
      </c>
    </row>
    <row spans="1:6" r="30">
      <c s="4" t="s" r="A30">
        <v>136</v>
      </c>
      <c s="5" t="n" r="B30">
        <v>134</v>
      </c>
      <c s="5" t="n" r="C30">
        <v>22</v>
      </c>
      <c s="5" t="n" r="D30">
        <v>115</v>
      </c>
      <c s="5" t="n" r="E30">
        <v>217</v>
      </c>
      <c s="5" t="n" r="F30">
        <v>201</v>
      </c>
    </row>
    <row spans="1:6" r="31">
      <c s="4" t="s" r="A31">
        <v>137</v>
      </c>
      <c s="5" t="n" r="B31">
        <v>1220</v>
      </c>
    </row>
    <row spans="1:6" r="32">
      <c s="4" t="s" r="A32">
        <v>138</v>
      </c>
      <c s="5" t="n" r="B32">
        <v>-76649</v>
      </c>
      <c s="5" t="n" r="C32">
        <v>-59352</v>
      </c>
      <c s="5" t="n" r="D32">
        <v>-129573</v>
      </c>
      <c s="5" t="n" r="E32">
        <v>-105677</v>
      </c>
      <c s="5" t="n" r="F32">
        <v>-78488</v>
      </c>
    </row>
    <row spans="1:6" r="33">
      <c s="3" t="s" r="A33">
        <v>139</v>
      </c>
    </row>
    <row spans="1:6" r="34">
      <c s="4" t="s" r="A34">
        <v>140</v>
      </c>
      <c s="5" t="n" r="D34">
        <v>528675</v>
      </c>
    </row>
    <row spans="1:6" r="35">
      <c s="4" t="s" r="A35">
        <v>141</v>
      </c>
      <c s="5" t="n" r="D35">
        <v>-200000</v>
      </c>
    </row>
    <row spans="1:6" r="36">
      <c s="4" t="s" r="A36">
        <v>142</v>
      </c>
      <c s="5" t="n" r="D36">
        <v>-100000</v>
      </c>
    </row>
    <row spans="1:6" r="37">
      <c s="4" t="s" r="A37">
        <v>143</v>
      </c>
      <c s="5" t="n" r="B37">
        <v>-3288</v>
      </c>
      <c s="5" t="n" r="C37">
        <v>-8128</v>
      </c>
      <c s="5" t="n" r="D37">
        <v>-8212</v>
      </c>
      <c s="5" t="n" r="E37">
        <v>-818</v>
      </c>
    </row>
    <row spans="1:6" r="38">
      <c s="4" t="s" r="A38">
        <v>144</v>
      </c>
      <c s="5" t="n" r="D38">
        <v>100659</v>
      </c>
    </row>
    <row spans="1:6" r="39">
      <c s="4" t="s" r="A39">
        <v>145</v>
      </c>
      <c s="5" t="n" r="B39">
        <v>5155</v>
      </c>
    </row>
    <row spans="1:6" r="40">
      <c s="4" t="s" r="A40">
        <v>146</v>
      </c>
      <c s="5" t="n" r="D40">
        <v>-1093</v>
      </c>
    </row>
    <row spans="1:6" r="41">
      <c s="4" t="s" r="A41">
        <v>115</v>
      </c>
      <c s="5" t="n" r="B41">
        <v>11148</v>
      </c>
    </row>
    <row spans="1:6" r="42">
      <c s="4" t="s" r="A42">
        <v>147</v>
      </c>
      <c s="5" t="n" r="E42">
        <v>80</v>
      </c>
    </row>
    <row spans="1:6" r="43">
      <c s="4" t="s" r="A43">
        <v>148</v>
      </c>
      <c s="5" t="n" r="B43">
        <v>-55985</v>
      </c>
      <c s="5" t="n" r="C43">
        <v>76172</v>
      </c>
      <c s="5" t="n" r="D43">
        <v>75654</v>
      </c>
      <c s="5" t="n" r="E43">
        <v>-2238</v>
      </c>
      <c s="5" t="n" r="F43">
        <v>-1875</v>
      </c>
    </row>
    <row spans="1:6" r="44">
      <c s="4" t="s" r="A44">
        <v>149</v>
      </c>
      <c s="5" t="n" r="B44">
        <v>-47154</v>
      </c>
      <c s="5" t="n" r="C44">
        <v>27271</v>
      </c>
      <c s="5" t="n" r="D44">
        <v>32796</v>
      </c>
      <c s="5" t="n" r="E44">
        <v>1963</v>
      </c>
      <c s="5" t="n" r="F44">
        <v>2433</v>
      </c>
    </row>
    <row spans="1:6" r="45">
      <c s="4" t="s" r="A45">
        <v>150</v>
      </c>
      <c s="5" t="n" r="B45">
        <v>70876</v>
      </c>
      <c s="5" t="n" r="C45">
        <v>38080</v>
      </c>
      <c s="5" t="n" r="D45">
        <v>38080</v>
      </c>
      <c s="5" t="n" r="E45">
        <v>36117</v>
      </c>
      <c s="5" t="n" r="F45">
        <v>33684</v>
      </c>
    </row>
    <row spans="1:6" r="46">
      <c s="4" t="s" r="A46">
        <v>151</v>
      </c>
      <c s="5" t="n" r="B46">
        <v>23722</v>
      </c>
      <c s="5" t="n" r="C46">
        <v>65351</v>
      </c>
      <c s="5" t="n" r="D46">
        <v>70876</v>
      </c>
      <c s="5" t="n" r="E46">
        <v>38080</v>
      </c>
      <c s="5" t="n" r="F46">
        <v>36117</v>
      </c>
    </row>
    <row spans="1:6" r="47">
      <c s="3" t="s" r="A47">
        <v>152</v>
      </c>
    </row>
    <row spans="1:6" r="48">
      <c s="4" t="s" r="A48">
        <v>153</v>
      </c>
      <c s="5" t="n" r="B48">
        <v>6661</v>
      </c>
      <c s="5" t="n" r="C48">
        <v>1348</v>
      </c>
      <c s="5" t="n" r="D48">
        <v>4937</v>
      </c>
      <c s="5" t="n" r="E48">
        <v>2151</v>
      </c>
      <c s="5" t="n" r="F48">
        <v>2515</v>
      </c>
    </row>
    <row spans="1:6" r="49">
      <c s="4" t="s" r="A49">
        <v>154</v>
      </c>
      <c s="5" t="n" r="B49">
        <v>6714</v>
      </c>
      <c s="5" t="n" r="C49">
        <v>17474</v>
      </c>
      <c s="5" t="n" r="D49">
        <v>28510</v>
      </c>
      <c s="5" t="n" r="E49">
        <v>29096</v>
      </c>
      <c s="5" t="n" r="F49">
        <v>32435</v>
      </c>
    </row>
    <row spans="1:6" r="50">
      <c s="4" t="s" r="A50">
        <v>155</v>
      </c>
      <c s="5" t="n" r="B50">
        <v>5687</v>
      </c>
      <c s="5" t="n" r="C50">
        <v>-6649</v>
      </c>
    </row>
    <row spans="1:6" r="51">
      <c s="4" t="s" r="A51">
        <v>156</v>
      </c>
      <c s="5" t="n" r="B51">
        <v>32</v>
      </c>
      <c s="5" t="n" r="C51">
        <v>18992</v>
      </c>
      <c s="5" t="n" r="D51">
        <v>18998</v>
      </c>
    </row>
    <row spans="1:6" r="52">
      <c s="4" t="s" r="A52">
        <v>157</v>
      </c>
      <c s="5" t="n" r="C52">
        <v>50193</v>
      </c>
      <c s="5" t="n" r="D52">
        <v>50193</v>
      </c>
    </row>
    <row spans="1:6" r="53">
      <c s="4" t="s" r="A53">
        <v>158</v>
      </c>
    </row>
    <row spans="1:6" r="54">
      <c s="3" t="s" r="A54">
        <v>139</v>
      </c>
    </row>
    <row spans="1:6" r="55">
      <c s="4" t="s" r="A55">
        <v>140</v>
      </c>
      <c s="5" t="n" r="B55">
        <v>434000</v>
      </c>
      <c s="5" t="n" r="D55">
        <v>528675</v>
      </c>
    </row>
    <row spans="1:6" r="56">
      <c s="4" t="s" r="A56">
        <v>159</v>
      </c>
      <c s="5" t="n" r="B56">
        <v>-73000</v>
      </c>
      <c s="5" t="n" r="D56">
        <v>-100000</v>
      </c>
    </row>
    <row spans="1:6" r="57">
      <c s="4" t="s" r="A57">
        <v>160</v>
      </c>
    </row>
    <row spans="1:6" r="58">
      <c s="3" t="s" r="A58">
        <v>139</v>
      </c>
    </row>
    <row spans="1:6" r="59">
      <c s="4" t="s" r="A59">
        <v>140</v>
      </c>
      <c s="5" t="n" r="C59">
        <v>528675</v>
      </c>
    </row>
    <row spans="1:6" r="60">
      <c s="4" t="s" r="A60">
        <v>159</v>
      </c>
      <c s="6" t="n" r="B60">
        <v>-430000</v>
      </c>
      <c s="6" t="n" r="C60">
        <v>-444375</v>
      </c>
      <c s="6" t="n" r="D60">
        <v>-144375</v>
      </c>
      <c s="6" t="n" r="E60">
        <v>-1500</v>
      </c>
      <c s="6" t="n" r="F60">
        <v>-1875</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722</v>
      </c>
      <c s="2" t="s" r="B1">
        <v>491</v>
      </c>
    </row>
    <row spans="1:2" r="2">
      <c s="3" t="s" r="A2">
        <v>186</v>
      </c>
    </row>
    <row spans="1:2" r="3">
      <c s="5" t="n" r="A3">
        <v>2015</v>
      </c>
      <c s="6" t="n" r="B3">
        <v>489</v>
      </c>
    </row>
    <row spans="1:2" r="4">
      <c s="5" t="n" r="A4">
        <v>2016</v>
      </c>
      <c s="5" t="n" r="B4">
        <v>489</v>
      </c>
    </row>
    <row spans="1:2" r="5">
      <c s="5" t="n" r="A5">
        <v>2017</v>
      </c>
      <c s="5" t="n" r="B5">
        <v>489</v>
      </c>
    </row>
    <row spans="1:2" r="6">
      <c s="5" t="n" r="A6">
        <v>2018</v>
      </c>
      <c s="5" t="n" r="B6">
        <v>489</v>
      </c>
    </row>
    <row spans="1:2" r="7">
      <c s="5" t="n" r="A7">
        <v>2019</v>
      </c>
      <c s="5" t="n" r="B7">
        <v>489</v>
      </c>
    </row>
    <row spans="1:2" r="8">
      <c s="4" t="s" r="A8">
        <v>492</v>
      </c>
      <c s="5" t="n" r="B8">
        <v>937</v>
      </c>
    </row>
    <row spans="1:2" r="9">
      <c s="4" t="s" r="A9">
        <v>93</v>
      </c>
      <c s="6" t="n" r="B9">
        <v>33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7"/>
    <col customWidth="1" max="5" min="5" width="27"/>
    <col customWidth="1" max="6" min="6" width="27"/>
    <col customWidth="1" max="7" min="7" width="27"/>
    <col customWidth="1" max="8" min="8" width="37"/>
    <col customWidth="1" max="9" min="9" width="37"/>
    <col customWidth="1" max="10" min="10" width="31"/>
  </cols>
  <sheetData>
    <row spans="1:10" r="1">
      <c s="1" t="s" r="A1">
        <v>723</v>
      </c>
      <c s="2" t="s" r="B1">
        <v>724</v>
      </c>
      <c s="2" t="s" r="C1">
        <v>725</v>
      </c>
      <c s="2" t="s" r="D1">
        <v>726</v>
      </c>
      <c s="2" t="s" r="E1">
        <v>727</v>
      </c>
      <c s="2" t="s" r="F1">
        <v>726</v>
      </c>
      <c s="2" t="s" r="G1">
        <v>727</v>
      </c>
      <c s="2" t="s" r="H1">
        <v>728</v>
      </c>
      <c s="2" t="s" r="I1">
        <v>729</v>
      </c>
      <c s="2" t="s" r="J1">
        <v>730</v>
      </c>
    </row>
    <row spans="1:10" r="2">
      <c s="3" t="s" r="A2">
        <v>429</v>
      </c>
    </row>
    <row spans="1:10" r="3">
      <c s="4" t="s" r="A3">
        <v>731</v>
      </c>
      <c s="4" t="s" r="H3">
        <v>413</v>
      </c>
    </row>
    <row spans="1:10" r="4">
      <c s="4" t="s" r="A4">
        <v>334</v>
      </c>
      <c s="8" t="n" r="B4">
        <v>224.9835679</v>
      </c>
    </row>
    <row spans="1:10" r="5">
      <c s="4" t="s" r="A5">
        <v>732</v>
      </c>
      <c s="6" t="n" r="H5">
        <v>2212</v>
      </c>
      <c s="6" t="n" r="I5">
        <v>1207</v>
      </c>
      <c s="6" t="n" r="J5">
        <v>1099</v>
      </c>
    </row>
    <row spans="1:10" r="6">
      <c s="4" t="s" r="A6">
        <v>733</v>
      </c>
      <c s="6" t="n" r="D6">
        <v>7424</v>
      </c>
      <c s="6" t="n" r="F6">
        <v>7424</v>
      </c>
      <c s="6" t="n" r="H6">
        <v>3661</v>
      </c>
    </row>
    <row spans="1:10" r="7">
      <c s="4" t="s" r="A7">
        <v>734</v>
      </c>
      <c s="4" t="s" r="F7">
        <v>735</v>
      </c>
      <c s="4" t="s" r="H7">
        <v>736</v>
      </c>
    </row>
    <row spans="1:10" r="8">
      <c s="4" t="s" r="A8">
        <v>737</v>
      </c>
      <c s="7" t="n" r="H8">
        <v>8.449999999999999</v>
      </c>
    </row>
    <row spans="1:10" r="9">
      <c s="4" t="s" r="A9">
        <v>738</v>
      </c>
      <c s="4" t="s" r="H9">
        <v>550</v>
      </c>
    </row>
    <row spans="1:10" r="10">
      <c s="4" t="s" r="A10">
        <v>739</v>
      </c>
      <c s="5" t="n" r="D10">
        <v>3544420</v>
      </c>
      <c s="5" t="n" r="F10">
        <v>3544420</v>
      </c>
    </row>
    <row spans="1:10" r="11">
      <c s="4" t="s" r="A11">
        <v>740</v>
      </c>
      <c s="5" t="n" r="D11">
        <v>952470</v>
      </c>
      <c s="5" t="n" r="F11">
        <v>952470</v>
      </c>
    </row>
    <row spans="1:10" r="12">
      <c s="4" t="s" r="A12">
        <v>741</v>
      </c>
      <c s="5" t="n" r="F12">
        <v>2591950</v>
      </c>
    </row>
    <row spans="1:10" r="13">
      <c s="4" t="s" r="A13">
        <v>742</v>
      </c>
      <c s="6" t="n" r="D13">
        <v>1072</v>
      </c>
      <c s="6" t="n" r="E13">
        <v>229</v>
      </c>
      <c s="6" t="n" r="F13">
        <v>1621</v>
      </c>
      <c s="6" t="n" r="G13">
        <v>503</v>
      </c>
      <c s="6" t="n" r="H13">
        <v>2212</v>
      </c>
      <c s="6" t="n" r="I13">
        <v>1207</v>
      </c>
      <c s="6" t="n" r="J13">
        <v>1099</v>
      </c>
    </row>
    <row spans="1:10" r="14">
      <c s="4" t="s" r="A14">
        <v>743</v>
      </c>
    </row>
    <row spans="1:10" r="15">
      <c s="3" t="s" r="A15">
        <v>429</v>
      </c>
    </row>
    <row spans="1:10" r="16">
      <c s="4" t="s" r="A16">
        <v>744</v>
      </c>
      <c s="5" t="n" r="D16">
        <v>853155</v>
      </c>
      <c s="5" t="n" r="F16">
        <v>1153306</v>
      </c>
    </row>
    <row spans="1:10" r="17">
      <c s="4" t="s" r="A17">
        <v>745</v>
      </c>
    </row>
    <row spans="1:10" r="18">
      <c s="3" t="s" r="A18">
        <v>429</v>
      </c>
    </row>
    <row spans="1:10" r="19">
      <c s="4" t="s" r="A19">
        <v>739</v>
      </c>
      <c s="5" t="n" r="D19">
        <v>3544420</v>
      </c>
      <c s="5" t="n" r="E19">
        <v>2310131</v>
      </c>
      <c s="5" t="n" r="F19">
        <v>3544420</v>
      </c>
      <c s="5" t="n" r="G19">
        <v>2310131</v>
      </c>
      <c s="5" t="n" r="H19">
        <v>4439017</v>
      </c>
      <c s="5" t="n" r="I19">
        <v>2091411</v>
      </c>
    </row>
    <row spans="1:10" r="20">
      <c s="4" t="s" r="A20">
        <v>746</v>
      </c>
      <c s="5" t="n" r="D20">
        <v>0</v>
      </c>
      <c s="5" t="n" r="F20">
        <v>258709</v>
      </c>
    </row>
    <row spans="1:10" r="21">
      <c s="4" t="s" r="A21">
        <v>747</v>
      </c>
    </row>
    <row spans="1:10" r="22">
      <c s="3" t="s" r="A22">
        <v>429</v>
      </c>
    </row>
    <row spans="1:10" r="23">
      <c s="4" t="s" r="A23">
        <v>748</v>
      </c>
      <c s="5" t="n" r="D23">
        <v>71741</v>
      </c>
      <c s="5" t="n" r="F23">
        <v>71741</v>
      </c>
    </row>
    <row spans="1:10" r="24">
      <c s="4" t="s" r="A24">
        <v>749</v>
      </c>
    </row>
    <row spans="1:10" r="25">
      <c s="3" t="s" r="A25">
        <v>429</v>
      </c>
    </row>
    <row spans="1:10" r="26">
      <c s="4" t="s" r="A26">
        <v>748</v>
      </c>
      <c s="5" t="n" r="D26">
        <v>10799</v>
      </c>
      <c s="5" t="n" r="F26">
        <v>10799</v>
      </c>
    </row>
    <row spans="1:10" r="27">
      <c s="4" t="s" r="A27">
        <v>750</v>
      </c>
    </row>
    <row spans="1:10" r="28">
      <c s="3" t="s" r="A28">
        <v>429</v>
      </c>
    </row>
    <row spans="1:10" r="29">
      <c s="4" t="s" r="A29">
        <v>748</v>
      </c>
      <c s="5" t="n" r="D29">
        <v>60942</v>
      </c>
      <c s="5" t="n" r="F29">
        <v>60942</v>
      </c>
    </row>
    <row spans="1:10" r="30">
      <c s="4" t="s" r="A30">
        <v>751</v>
      </c>
    </row>
    <row spans="1:10" r="31">
      <c s="3" t="s" r="A31">
        <v>429</v>
      </c>
    </row>
    <row spans="1:10" r="32">
      <c s="4" t="s" r="A32">
        <v>731</v>
      </c>
      <c s="4" t="s" r="F32">
        <v>413</v>
      </c>
      <c s="4" t="s" r="H32">
        <v>413</v>
      </c>
    </row>
    <row spans="1:10" r="33">
      <c s="4" t="s" r="A33">
        <v>752</v>
      </c>
    </row>
    <row spans="1:10" r="34">
      <c s="3" t="s" r="A34">
        <v>429</v>
      </c>
    </row>
    <row spans="1:10" r="35">
      <c s="4" t="s" r="A35">
        <v>753</v>
      </c>
      <c s="5" t="n" r="D35">
        <v>0</v>
      </c>
      <c s="5" t="n" r="F35">
        <v>0</v>
      </c>
    </row>
    <row spans="1:10" r="36">
      <c s="4" t="s" r="A36">
        <v>334</v>
      </c>
      <c s="8" t="n" r="F36">
        <v>224.9835679</v>
      </c>
      <c s="8" t="n" r="H36">
        <v>224.9835679</v>
      </c>
    </row>
    <row spans="1:10" r="37">
      <c s="4" t="s" r="A37">
        <v>754</v>
      </c>
      <c s="5" t="n" r="H37">
        <v>0</v>
      </c>
    </row>
    <row spans="1:10" r="38">
      <c s="4" t="s" r="A38">
        <v>447</v>
      </c>
    </row>
    <row spans="1:10" r="39">
      <c s="3" t="s" r="A39">
        <v>429</v>
      </c>
    </row>
    <row spans="1:10" r="40">
      <c s="4" t="s" r="A40">
        <v>755</v>
      </c>
      <c s="6" t="n" r="H40">
        <v>859</v>
      </c>
    </row>
    <row spans="1:10" r="41">
      <c s="4" t="s" r="A41">
        <v>756</v>
      </c>
      <c s="6" t="n" r="H41">
        <v>221</v>
      </c>
    </row>
    <row spans="1:10" r="42">
      <c s="4" t="s" r="A42">
        <v>737</v>
      </c>
      <c s="7" t="n" r="I42">
        <v>4.16</v>
      </c>
      <c s="7" t="n" r="J42">
        <v>2.25</v>
      </c>
    </row>
    <row spans="1:10" r="43">
      <c s="4" t="s" r="A43">
        <v>744</v>
      </c>
      <c s="5" t="n" r="H43">
        <v>0</v>
      </c>
    </row>
    <row spans="1:10" r="44">
      <c s="4" t="s" r="A44">
        <v>757</v>
      </c>
      <c s="6" t="n" r="H44">
        <v>0</v>
      </c>
    </row>
    <row spans="1:10" r="45">
      <c s="4" t="s" r="A45">
        <v>739</v>
      </c>
      <c s="5" t="n" r="H45">
        <v>2690812</v>
      </c>
      <c s="5" t="n" r="I45">
        <v>2690812</v>
      </c>
    </row>
    <row spans="1:10" r="46">
      <c s="4" t="s" r="A46">
        <v>758</v>
      </c>
    </row>
    <row spans="1:10" r="47">
      <c s="3" t="s" r="A47">
        <v>429</v>
      </c>
    </row>
    <row spans="1:10" r="48">
      <c s="4" t="s" r="A48">
        <v>731</v>
      </c>
      <c s="4" t="s" r="F48">
        <v>413</v>
      </c>
    </row>
    <row spans="1:10" r="49">
      <c s="4" t="s" r="A49">
        <v>759</v>
      </c>
    </row>
    <row spans="1:10" r="50">
      <c s="3" t="s" r="A50">
        <v>429</v>
      </c>
    </row>
    <row spans="1:10" r="51">
      <c s="4" t="s" r="A51">
        <v>753</v>
      </c>
      <c s="5" t="n" r="D51">
        <v>3100000</v>
      </c>
      <c s="5" t="n" r="F51">
        <v>3100000</v>
      </c>
      <c s="5" t="n" r="H51">
        <v>3100000</v>
      </c>
    </row>
    <row spans="1:10" r="52">
      <c s="4" t="s" r="A52">
        <v>760</v>
      </c>
    </row>
    <row spans="1:10" r="53">
      <c s="3" t="s" r="A53">
        <v>429</v>
      </c>
    </row>
    <row spans="1:10" r="54">
      <c s="4" t="s" r="A54">
        <v>744</v>
      </c>
      <c s="5" t="n" r="C54">
        <v>17999</v>
      </c>
    </row>
    <row spans="1:10" r="55">
      <c s="4" t="s" r="A55">
        <v>757</v>
      </c>
      <c s="7" t="n" r="C55">
        <v>4.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61</v>
      </c>
      <c s="2" t="s" r="B1">
        <v>1</v>
      </c>
      <c s="2" t="s" r="C1">
        <v>64</v>
      </c>
    </row>
    <row spans="1:3" r="2">
      <c s="2" t="s" r="B2">
        <v>2</v>
      </c>
      <c s="2" t="s" r="C2">
        <v>18</v>
      </c>
    </row>
    <row spans="1:3" r="3">
      <c s="3" t="s" r="A3">
        <v>762</v>
      </c>
    </row>
    <row spans="1:3" r="4">
      <c s="4" t="s" r="A4">
        <v>763</v>
      </c>
      <c s="5" t="n" r="B4">
        <v>3544420</v>
      </c>
    </row>
    <row spans="1:3" r="5">
      <c s="4" t="s" r="A5">
        <v>440</v>
      </c>
    </row>
    <row spans="1:3" r="6">
      <c s="3" t="s" r="A6">
        <v>762</v>
      </c>
    </row>
    <row spans="1:3" r="7">
      <c s="4" t="s" r="A7">
        <v>764</v>
      </c>
      <c s="5" t="n" r="B7">
        <v>1303236</v>
      </c>
      <c s="5" t="n" r="C7">
        <v>1303236</v>
      </c>
    </row>
    <row spans="1:3" r="8">
      <c s="4" t="s" r="A8">
        <v>765</v>
      </c>
      <c s="5" t="n" r="C8">
        <v>0</v>
      </c>
    </row>
    <row spans="1:3" r="9">
      <c s="4" t="s" r="A9">
        <v>766</v>
      </c>
      <c s="5" t="n" r="C9">
        <v>0</v>
      </c>
    </row>
    <row spans="1:3" r="10">
      <c s="4" t="s" r="A10">
        <v>767</v>
      </c>
      <c s="5" t="n" r="C10">
        <v>0</v>
      </c>
    </row>
    <row spans="1:3" r="11">
      <c s="4" t="s" r="A11">
        <v>763</v>
      </c>
      <c s="5" t="n" r="C11">
        <v>1303236</v>
      </c>
    </row>
    <row spans="1:3" r="12">
      <c s="4" t="s" r="A12">
        <v>768</v>
      </c>
      <c s="5" t="n" r="C12">
        <v>835802</v>
      </c>
    </row>
    <row spans="1:3" r="13">
      <c s="3" t="s" r="A13">
        <v>769</v>
      </c>
    </row>
    <row spans="1:3" r="14">
      <c s="4" t="s" r="A14">
        <v>764</v>
      </c>
      <c s="7" t="n" r="B14">
        <v>5.39</v>
      </c>
      <c s="7" t="n" r="C14">
        <v>5.39</v>
      </c>
    </row>
    <row spans="1:3" r="15">
      <c s="4" t="s" r="A15">
        <v>765</v>
      </c>
      <c s="5" t="n" r="C15">
        <v>0</v>
      </c>
    </row>
    <row spans="1:3" r="16">
      <c s="4" t="s" r="A16">
        <v>766</v>
      </c>
      <c s="5" t="n" r="C16">
        <v>0</v>
      </c>
    </row>
    <row spans="1:3" r="17">
      <c s="4" t="s" r="A17">
        <v>767</v>
      </c>
      <c s="5" t="n" r="C17">
        <v>0</v>
      </c>
    </row>
    <row spans="1:3" r="18">
      <c s="4" t="s" r="A18">
        <v>763</v>
      </c>
      <c s="9" t="n" r="C18">
        <v>5.39</v>
      </c>
    </row>
    <row spans="1:3" r="19">
      <c s="4" t="s" r="A19">
        <v>768</v>
      </c>
      <c s="7" t="n" r="C19">
        <v>4.89</v>
      </c>
    </row>
    <row spans="1:3" r="20">
      <c s="4" t="s" r="A20">
        <v>447</v>
      </c>
    </row>
    <row spans="1:3" r="21">
      <c s="3" t="s" r="A21">
        <v>762</v>
      </c>
    </row>
    <row spans="1:3" r="22">
      <c s="4" t="s" r="A22">
        <v>764</v>
      </c>
      <c s="5" t="n" r="B22">
        <v>2690812</v>
      </c>
      <c s="5" t="n" r="C22">
        <v>2690812</v>
      </c>
    </row>
    <row spans="1:3" r="23">
      <c s="4" t="s" r="A23">
        <v>765</v>
      </c>
      <c s="5" t="n" r="C23">
        <v>0</v>
      </c>
    </row>
    <row spans="1:3" r="24">
      <c s="4" t="s" r="A24">
        <v>766</v>
      </c>
      <c s="5" t="n" r="C24">
        <v>0</v>
      </c>
    </row>
    <row spans="1:3" r="25">
      <c s="4" t="s" r="A25">
        <v>767</v>
      </c>
      <c s="5" t="n" r="C25">
        <v>0</v>
      </c>
    </row>
    <row spans="1:3" r="26">
      <c s="4" t="s" r="A26">
        <v>763</v>
      </c>
      <c s="5" t="n" r="C26">
        <v>2690812</v>
      </c>
    </row>
    <row spans="1:3" r="27">
      <c s="4" t="s" r="A27">
        <v>768</v>
      </c>
      <c s="5" t="n" r="C27">
        <v>2690812</v>
      </c>
    </row>
    <row spans="1:3" r="28">
      <c s="3" t="s" r="A28">
        <v>769</v>
      </c>
    </row>
    <row spans="1:3" r="29">
      <c s="4" t="s" r="A29">
        <v>764</v>
      </c>
      <c s="7" t="n" r="B29">
        <v>4.54</v>
      </c>
      <c s="7" t="n" r="C29">
        <v>4.54</v>
      </c>
    </row>
    <row spans="1:3" r="30">
      <c s="4" t="s" r="A30">
        <v>765</v>
      </c>
      <c s="5" t="n" r="C30">
        <v>0</v>
      </c>
    </row>
    <row spans="1:3" r="31">
      <c s="4" t="s" r="A31">
        <v>766</v>
      </c>
      <c s="5" t="n" r="C31">
        <v>0</v>
      </c>
    </row>
    <row spans="1:3" r="32">
      <c s="4" t="s" r="A32">
        <v>767</v>
      </c>
      <c s="5" t="n" r="C32">
        <v>0</v>
      </c>
    </row>
    <row spans="1:3" r="33">
      <c s="4" t="s" r="A33">
        <v>763</v>
      </c>
      <c s="9" t="n" r="C33">
        <v>4.54</v>
      </c>
    </row>
    <row spans="1:3" r="34">
      <c s="4" t="s" r="A34">
        <v>768</v>
      </c>
      <c s="7" t="n" r="C34">
        <v>4.54</v>
      </c>
    </row>
    <row spans="1:3" r="35">
      <c s="4" t="s" r="A35">
        <v>431</v>
      </c>
    </row>
    <row spans="1:3" r="36">
      <c s="3" t="s" r="A36">
        <v>762</v>
      </c>
    </row>
    <row spans="1:3" r="37">
      <c s="4" t="s" r="A37">
        <v>764</v>
      </c>
      <c s="5" t="n" r="B37">
        <v>444969</v>
      </c>
      <c s="5" t="n" r="C37">
        <v>0</v>
      </c>
    </row>
    <row spans="1:3" r="38">
      <c s="4" t="s" r="A38">
        <v>765</v>
      </c>
      <c s="5" t="n" r="C38">
        <v>444969</v>
      </c>
    </row>
    <row spans="1:3" r="39">
      <c s="4" t="s" r="A39">
        <v>766</v>
      </c>
      <c s="5" t="n" r="C39">
        <v>0</v>
      </c>
    </row>
    <row spans="1:3" r="40">
      <c s="4" t="s" r="A40">
        <v>767</v>
      </c>
      <c s="5" t="n" r="C40">
        <v>0</v>
      </c>
    </row>
    <row spans="1:3" r="41">
      <c s="4" t="s" r="A41">
        <v>763</v>
      </c>
      <c s="5" t="n" r="C41">
        <v>444969</v>
      </c>
    </row>
    <row spans="1:3" r="42">
      <c s="4" t="s" r="A42">
        <v>768</v>
      </c>
      <c s="5" t="n" r="C42">
        <v>0</v>
      </c>
    </row>
    <row spans="1:3" r="43">
      <c s="3" t="s" r="A43">
        <v>769</v>
      </c>
    </row>
    <row spans="1:3" r="44">
      <c s="4" t="s" r="A44">
        <v>764</v>
      </c>
      <c s="6" t="n" r="B44">
        <v>16</v>
      </c>
      <c s="6" t="n" r="C44">
        <v>0</v>
      </c>
    </row>
    <row spans="1:3" r="45">
      <c s="4" t="s" r="A45">
        <v>765</v>
      </c>
      <c s="5" t="n" r="C45">
        <v>16</v>
      </c>
    </row>
    <row spans="1:3" r="46">
      <c s="4" t="s" r="A46">
        <v>766</v>
      </c>
      <c s="5" t="n" r="C46">
        <v>0</v>
      </c>
    </row>
    <row spans="1:3" r="47">
      <c s="4" t="s" r="A47">
        <v>767</v>
      </c>
      <c s="5" t="n" r="C47">
        <v>0</v>
      </c>
    </row>
    <row spans="1:3" r="48">
      <c s="4" t="s" r="A48">
        <v>763</v>
      </c>
      <c s="5" t="n" r="C48">
        <v>16</v>
      </c>
    </row>
    <row spans="1:3" r="49">
      <c s="4" t="s" r="A49">
        <v>768</v>
      </c>
      <c s="6" t="n" r="C49">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770</v>
      </c>
      <c s="2" t="s" r="B1">
        <v>64</v>
      </c>
    </row>
    <row spans="1:5" r="2">
      <c s="2" t="s" r="B2">
        <v>18</v>
      </c>
      <c s="2" t="s" r="C2">
        <v>19</v>
      </c>
      <c s="2" t="s" r="D2">
        <v>66</v>
      </c>
      <c s="2" t="s" r="E2">
        <v>771</v>
      </c>
    </row>
    <row spans="1:5" r="3">
      <c s="3" t="s" r="A3">
        <v>772</v>
      </c>
    </row>
    <row spans="1:5" r="4">
      <c s="4" t="s" r="A4">
        <v>773</v>
      </c>
      <c s="4" t="s" r="B4">
        <v>774</v>
      </c>
    </row>
    <row spans="1:5" r="5">
      <c s="4" t="s" r="A5">
        <v>775</v>
      </c>
      <c s="4" t="s" r="B5">
        <v>774</v>
      </c>
    </row>
    <row spans="1:5" r="6">
      <c s="4" t="s" r="A6">
        <v>776</v>
      </c>
      <c s="4" t="s" r="B6">
        <v>449</v>
      </c>
    </row>
    <row spans="1:5" r="7">
      <c s="4" t="s" r="A7">
        <v>777</v>
      </c>
      <c s="6" t="n" r="C7">
        <v>648</v>
      </c>
      <c s="6" t="n" r="D7">
        <v>370</v>
      </c>
      <c s="6" t="n" r="E7">
        <v>382</v>
      </c>
    </row>
    <row spans="1:5" r="8">
      <c s="4" t="s" r="A8">
        <v>716</v>
      </c>
    </row>
    <row spans="1:5" r="9">
      <c s="3" t="s" r="A9">
        <v>772</v>
      </c>
    </row>
    <row spans="1:5" r="10">
      <c s="4" t="s" r="A10">
        <v>778</v>
      </c>
      <c s="4" t="s" r="B10">
        <v>77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s="1" t="s" r="A1">
        <v>780</v>
      </c>
      <c s="2" t="s" r="B1">
        <v>63</v>
      </c>
      <c s="2" t="s" r="K1">
        <v>1</v>
      </c>
      <c s="2" t="s" r="M1">
        <v>64</v>
      </c>
    </row>
    <row spans="1:15" r="2">
      <c s="2" t="s" r="B2">
        <v>2</v>
      </c>
      <c s="2" t="s" r="C2">
        <v>18</v>
      </c>
      <c s="2" t="s" r="D2">
        <v>527</v>
      </c>
      <c s="2" t="s" r="E2">
        <v>65</v>
      </c>
      <c s="2" t="s" r="F2">
        <v>781</v>
      </c>
      <c s="2" t="s" r="G2">
        <v>19</v>
      </c>
      <c s="2" t="s" r="H2">
        <v>782</v>
      </c>
      <c s="2" t="s" r="I2">
        <v>783</v>
      </c>
      <c s="2" t="s" r="J2">
        <v>784</v>
      </c>
      <c s="2" t="s" r="K2">
        <v>2</v>
      </c>
      <c s="2" t="s" r="L2">
        <v>65</v>
      </c>
      <c s="2" t="s" r="M2">
        <v>18</v>
      </c>
      <c s="2" t="s" r="N2">
        <v>19</v>
      </c>
      <c s="2" t="s" r="O2">
        <v>66</v>
      </c>
    </row>
    <row spans="1:15" r="3">
      <c s="3" t="s" r="A3">
        <v>785</v>
      </c>
    </row>
    <row spans="1:15" r="4">
      <c s="4" t="s" r="A4">
        <v>85</v>
      </c>
      <c s="6" t="n" r="B4">
        <v>12573</v>
      </c>
      <c s="6" t="n" r="E4">
        <v>-13878</v>
      </c>
      <c s="6" t="n" r="K4">
        <v>32115</v>
      </c>
      <c s="6" t="n" r="L4">
        <v>-2417</v>
      </c>
      <c s="6" t="n" r="M4">
        <v>7636</v>
      </c>
      <c s="6" t="n" r="N4">
        <v>2169</v>
      </c>
      <c s="6" t="n" r="O4">
        <v>8782</v>
      </c>
    </row>
    <row spans="1:15" r="5">
      <c s="3" t="s" r="A5">
        <v>786</v>
      </c>
    </row>
    <row spans="1:15" r="6">
      <c s="4" t="s" r="A6">
        <v>787</v>
      </c>
      <c s="5" t="n" r="B6">
        <v>40850649</v>
      </c>
      <c s="5" t="n" r="C6">
        <v>39969230</v>
      </c>
      <c s="5" t="n" r="D6">
        <v>34881763</v>
      </c>
      <c s="5" t="n" r="E6">
        <v>33204272</v>
      </c>
      <c s="5" t="n" r="F6">
        <v>33204272</v>
      </c>
      <c s="5" t="n" r="G6">
        <v>33191811</v>
      </c>
      <c s="5" t="n" r="H6">
        <v>33186273</v>
      </c>
      <c s="5" t="n" r="I6">
        <v>33186273</v>
      </c>
      <c s="5" t="n" r="J6">
        <v>33186273</v>
      </c>
      <c s="5" t="n" r="K6">
        <v>40542895</v>
      </c>
      <c s="5" t="n" r="L6">
        <v>33204272</v>
      </c>
      <c s="5" t="n" r="M6">
        <v>35314884</v>
      </c>
      <c s="5" t="n" r="N6">
        <v>33187776</v>
      </c>
      <c s="5" t="n" r="O6">
        <v>33186426</v>
      </c>
    </row>
    <row spans="1:15" r="7">
      <c s="4" t="s" r="A7">
        <v>788</v>
      </c>
      <c s="5" t="n" r="M7">
        <v>1811164</v>
      </c>
      <c s="5" t="n" r="N7">
        <v>842339</v>
      </c>
      <c s="5" t="n" r="O7">
        <v>561109</v>
      </c>
    </row>
    <row spans="1:15" r="8">
      <c s="4" t="s" r="A8">
        <v>789</v>
      </c>
      <c s="5" t="n" r="B8">
        <v>1855506</v>
      </c>
      <c s="5" t="n" r="K8">
        <v>1984240</v>
      </c>
    </row>
    <row spans="1:15" r="9">
      <c s="4" t="s" r="A9">
        <v>790</v>
      </c>
      <c s="5" t="n" r="B9">
        <v>42706155</v>
      </c>
      <c s="5" t="n" r="C9">
        <v>43341818</v>
      </c>
      <c s="5" t="n" r="D9">
        <v>34881763</v>
      </c>
      <c s="5" t="n" r="E9">
        <v>33204272</v>
      </c>
      <c s="5" t="n" r="F9">
        <v>34136340</v>
      </c>
      <c s="5" t="n" r="G9">
        <v>34034149</v>
      </c>
      <c s="5" t="n" r="H9">
        <v>33186273</v>
      </c>
      <c s="5" t="n" r="I9">
        <v>33186273</v>
      </c>
      <c s="5" t="n" r="J9">
        <v>33916570</v>
      </c>
      <c s="5" t="n" r="K9">
        <v>42527135</v>
      </c>
      <c s="5" t="n" r="L9">
        <v>33204272</v>
      </c>
      <c s="5" t="n" r="M9">
        <v>37126048</v>
      </c>
      <c s="5" t="n" r="N9">
        <v>34030115</v>
      </c>
      <c s="5" t="n" r="O9">
        <v>33747535</v>
      </c>
    </row>
    <row spans="1:15" r="10">
      <c s="3" t="s" r="A10">
        <v>88</v>
      </c>
    </row>
    <row spans="1:15" r="11">
      <c s="4" t="s" r="A11">
        <v>89</v>
      </c>
      <c s="7" t="n" r="B11">
        <v>0.31</v>
      </c>
      <c s="7" t="n" r="C11">
        <v>0.37</v>
      </c>
      <c s="7" t="n" r="D11">
        <v>-0.13</v>
      </c>
      <c s="7" t="n" r="E11">
        <v>-0.42</v>
      </c>
      <c s="7" t="n" r="F11">
        <v>0.35</v>
      </c>
      <c s="7" t="n" r="G11">
        <v>0.15</v>
      </c>
      <c s="7" t="n" r="H11">
        <v>-0.31</v>
      </c>
      <c s="7" t="n" r="J11">
        <v>0.23</v>
      </c>
      <c s="7" t="n" r="K11">
        <v>0.79</v>
      </c>
      <c s="7" t="n" r="L11">
        <v>-0.07000000000000001</v>
      </c>
      <c s="7" t="n" r="M11">
        <v>0.22</v>
      </c>
      <c s="7" t="n" r="N11">
        <v>0.07000000000000001</v>
      </c>
      <c s="7" t="n" r="O11">
        <v>0.26</v>
      </c>
    </row>
    <row spans="1:15" r="12">
      <c s="4" t="s" r="A12">
        <v>90</v>
      </c>
      <c s="7" t="n" r="B12">
        <v>0.29</v>
      </c>
      <c s="7" t="n" r="C12">
        <v>0.34</v>
      </c>
      <c s="7" t="n" r="D12">
        <v>-0.13</v>
      </c>
      <c s="7" t="n" r="E12">
        <v>-0.42</v>
      </c>
      <c s="7" t="n" r="F12">
        <v>0.34</v>
      </c>
      <c s="7" t="n" r="G12">
        <v>0.14</v>
      </c>
      <c s="7" t="n" r="H12">
        <v>-0.31</v>
      </c>
      <c s="7" t="n" r="J12">
        <v>0.22</v>
      </c>
      <c s="7" t="n" r="K12">
        <v>0.76</v>
      </c>
      <c s="7" t="n" r="L12">
        <v>-0.07000000000000001</v>
      </c>
      <c s="7" t="n" r="M12">
        <v>0.21</v>
      </c>
      <c s="7" t="n" r="N12">
        <v>0.06</v>
      </c>
      <c s="7" t="n" r="O12">
        <v>0.26</v>
      </c>
    </row>
  </sheetData>
  <mergeCells count="4">
    <mergeCell ref="A1:A2"/>
    <mergeCell ref="B1:J1"/>
    <mergeCell ref="K1:L1"/>
    <mergeCell ref="M1:O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t="s" r="A1">
        <v>791</v>
      </c>
      <c s="2" t="s" r="B1">
        <v>2</v>
      </c>
      <c s="2" t="s" r="C1">
        <v>18</v>
      </c>
      <c s="2" t="s" r="D1">
        <v>65</v>
      </c>
      <c s="2" t="s" r="E1">
        <v>19</v>
      </c>
    </row>
    <row spans="1:5" r="2">
      <c s="3" t="s" r="A2">
        <v>792</v>
      </c>
    </row>
    <row spans="1:5" r="3">
      <c s="4" t="s" r="A3">
        <v>739</v>
      </c>
      <c s="5" t="n" r="B3">
        <v>3544420</v>
      </c>
    </row>
    <row spans="1:5" r="4">
      <c s="4" t="s" r="A4">
        <v>745</v>
      </c>
    </row>
    <row spans="1:5" r="5">
      <c s="3" t="s" r="A5">
        <v>792</v>
      </c>
    </row>
    <row spans="1:5" r="6">
      <c s="4" t="s" r="A6">
        <v>739</v>
      </c>
      <c s="5" t="n" r="B6">
        <v>3544420</v>
      </c>
      <c s="5" t="n" r="C6">
        <v>4439017</v>
      </c>
      <c s="5" t="n" r="D6">
        <v>2310131</v>
      </c>
      <c s="5" t="n" r="E6">
        <v>20914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37"/>
    <col customWidth="1" max="3" min="3" width="42"/>
    <col customWidth="1" max="4" min="4" width="42"/>
    <col customWidth="1" max="5" min="5" width="42"/>
    <col customWidth="1" max="6" min="6" width="42"/>
    <col customWidth="1" max="7" min="7" width="42"/>
    <col customWidth="1" max="8" min="8" width="42"/>
    <col customWidth="1" max="9" min="9" width="32"/>
    <col customWidth="1" max="10" min="10" width="42"/>
    <col customWidth="1" max="11" min="11" width="37"/>
    <col customWidth="1" max="12" min="12" width="42"/>
    <col customWidth="1" max="13" min="13" width="42"/>
    <col customWidth="1" max="14" min="14" width="42"/>
    <col customWidth="1" max="15" min="15" width="37"/>
  </cols>
  <sheetData>
    <row spans="1:15" r="1">
      <c s="1" t="s" r="A1">
        <v>793</v>
      </c>
      <c s="2" t="s" r="B1">
        <v>63</v>
      </c>
      <c s="2" t="s" r="K1">
        <v>1</v>
      </c>
      <c s="2" t="s" r="M1">
        <v>64</v>
      </c>
    </row>
    <row spans="1:15" r="2">
      <c s="2" t="s" r="B2">
        <v>794</v>
      </c>
      <c s="2" t="s" r="C2">
        <v>795</v>
      </c>
      <c s="2" t="s" r="D2">
        <v>796</v>
      </c>
      <c s="2" t="s" r="E2">
        <v>797</v>
      </c>
      <c s="2" t="s" r="F2">
        <v>798</v>
      </c>
      <c s="2" t="s" r="G2">
        <v>313</v>
      </c>
      <c s="2" t="s" r="H2">
        <v>799</v>
      </c>
      <c s="2" t="s" r="I2">
        <v>800</v>
      </c>
      <c s="2" t="s" r="J2">
        <v>801</v>
      </c>
      <c s="2" t="s" r="K2">
        <v>794</v>
      </c>
      <c s="2" t="s" r="L2">
        <v>797</v>
      </c>
      <c s="2" t="s" r="M2">
        <v>795</v>
      </c>
      <c s="2" t="s" r="N2">
        <v>313</v>
      </c>
      <c s="2" t="s" r="O2">
        <v>802</v>
      </c>
    </row>
    <row spans="1:15" r="3">
      <c s="3" t="s" r="A3">
        <v>204</v>
      </c>
    </row>
    <row spans="1:15" r="4">
      <c s="4" t="s" r="A4">
        <v>70</v>
      </c>
      <c s="6" t="n" r="B4">
        <v>217339</v>
      </c>
      <c s="6" t="n" r="C4">
        <v>207069</v>
      </c>
      <c s="6" t="n" r="D4">
        <v>163474</v>
      </c>
      <c s="6" t="n" r="E4">
        <v>181385</v>
      </c>
      <c s="6" t="n" r="F4">
        <v>194823</v>
      </c>
      <c s="6" t="n" r="G4">
        <v>171371</v>
      </c>
      <c s="6" t="n" r="H4">
        <v>142330</v>
      </c>
      <c s="6" t="n" r="I4">
        <v>153723</v>
      </c>
      <c s="6" t="n" r="J4">
        <v>168155</v>
      </c>
      <c s="6" t="n" r="K4">
        <v>440014</v>
      </c>
      <c s="6" t="n" r="L4">
        <v>376208</v>
      </c>
      <c s="6" t="n" r="M4">
        <v>746751</v>
      </c>
      <c s="6" t="n" r="N4">
        <v>635579</v>
      </c>
      <c s="6" t="n" r="O4">
        <v>608067</v>
      </c>
    </row>
    <row spans="1:15" r="5">
      <c s="4" t="s" r="A5">
        <v>83</v>
      </c>
      <c s="6" t="n" r="B5">
        <v>17722</v>
      </c>
      <c s="5" t="n" r="C5">
        <v>23012</v>
      </c>
      <c s="5" t="n" r="D5">
        <v>-6814</v>
      </c>
      <c s="5" t="n" r="E5">
        <v>-20923</v>
      </c>
      <c s="5" t="n" r="F5">
        <v>16219</v>
      </c>
      <c s="5" t="n" r="G5">
        <v>6380</v>
      </c>
      <c s="5" t="n" r="H5">
        <v>-12910</v>
      </c>
      <c s="5" t="n" r="I5">
        <v>-794</v>
      </c>
      <c s="5" t="n" r="J5">
        <v>10554</v>
      </c>
      <c s="6" t="n" r="K5">
        <v>48820</v>
      </c>
      <c s="6" t="n" r="L5">
        <v>-4704</v>
      </c>
      <c s="6" t="n" r="M5">
        <v>11494</v>
      </c>
      <c s="6" t="n" r="N5">
        <v>3230</v>
      </c>
      <c s="6" t="n" r="O5">
        <v>-3920</v>
      </c>
    </row>
    <row spans="1:15" r="6">
      <c s="4" t="s" r="A6">
        <v>85</v>
      </c>
      <c s="6" t="n" r="C6">
        <v>14660</v>
      </c>
      <c s="6" t="n" r="D6">
        <v>-4607</v>
      </c>
      <c s="6" t="n" r="E6">
        <v>-13878</v>
      </c>
      <c s="6" t="n" r="F6">
        <v>11461</v>
      </c>
      <c s="6" t="n" r="G6">
        <v>4877</v>
      </c>
      <c s="6" t="n" r="H6">
        <v>-10160</v>
      </c>
      <c s="6" t="n" r="I6">
        <v>-98</v>
      </c>
      <c s="6" t="n" r="J6">
        <v>7550</v>
      </c>
    </row>
    <row spans="1:15" r="7">
      <c s="3" t="s" r="A7">
        <v>803</v>
      </c>
    </row>
    <row spans="1:15" r="8">
      <c s="4" t="s" r="A8">
        <v>804</v>
      </c>
      <c s="7" t="n" r="B8">
        <v>0.31</v>
      </c>
      <c s="7" t="n" r="C8">
        <v>0.37</v>
      </c>
      <c s="7" t="n" r="D8">
        <v>-0.13</v>
      </c>
      <c s="7" t="n" r="E8">
        <v>-0.42</v>
      </c>
      <c s="7" t="n" r="F8">
        <v>0.35</v>
      </c>
      <c s="7" t="n" r="G8">
        <v>0.15</v>
      </c>
      <c s="7" t="n" r="H8">
        <v>-0.31</v>
      </c>
      <c s="7" t="n" r="J8">
        <v>0.23</v>
      </c>
      <c s="7" t="n" r="K8">
        <v>0.79</v>
      </c>
      <c s="7" t="n" r="L8">
        <v>-0.07000000000000001</v>
      </c>
      <c s="7" t="n" r="M8">
        <v>0.22</v>
      </c>
      <c s="7" t="n" r="N8">
        <v>0.07000000000000001</v>
      </c>
      <c s="7" t="n" r="O8">
        <v>0.26</v>
      </c>
    </row>
    <row spans="1:15" r="9">
      <c s="4" t="s" r="A9">
        <v>805</v>
      </c>
      <c s="7" t="n" r="B9">
        <v>0.29</v>
      </c>
      <c s="7" t="n" r="C9">
        <v>0.34</v>
      </c>
      <c s="7" t="n" r="D9">
        <v>-0.13</v>
      </c>
      <c s="7" t="n" r="E9">
        <v>-0.42</v>
      </c>
      <c s="7" t="n" r="F9">
        <v>0.34</v>
      </c>
      <c s="7" t="n" r="G9">
        <v>0.14</v>
      </c>
      <c s="7" t="n" r="H9">
        <v>-0.31</v>
      </c>
      <c s="7" t="n" r="J9">
        <v>0.22</v>
      </c>
      <c s="7" t="n" r="K9">
        <v>0.76</v>
      </c>
      <c s="7" t="n" r="L9">
        <v>-0.07000000000000001</v>
      </c>
      <c s="7" t="n" r="M9">
        <v>0.21</v>
      </c>
      <c s="7" t="n" r="N9">
        <v>0.06</v>
      </c>
      <c s="7" t="n" r="O9">
        <v>0.26</v>
      </c>
    </row>
    <row spans="1:15" r="10">
      <c s="3" t="s" r="A10">
        <v>786</v>
      </c>
    </row>
    <row spans="1:15" r="11">
      <c s="4" t="s" r="A11">
        <v>806</v>
      </c>
      <c s="5" t="n" r="B11">
        <v>40850649</v>
      </c>
      <c s="5" t="n" r="C11">
        <v>39969230</v>
      </c>
      <c s="5" t="n" r="D11">
        <v>34881763</v>
      </c>
      <c s="5" t="n" r="E11">
        <v>33204272</v>
      </c>
      <c s="5" t="n" r="F11">
        <v>33204272</v>
      </c>
      <c s="5" t="n" r="G11">
        <v>33191811</v>
      </c>
      <c s="5" t="n" r="H11">
        <v>33186273</v>
      </c>
      <c s="5" t="n" r="I11">
        <v>33186273</v>
      </c>
      <c s="5" t="n" r="J11">
        <v>33186273</v>
      </c>
      <c s="5" t="n" r="K11">
        <v>40542895</v>
      </c>
      <c s="5" t="n" r="L11">
        <v>33204272</v>
      </c>
      <c s="5" t="n" r="M11">
        <v>35314884</v>
      </c>
      <c s="5" t="n" r="N11">
        <v>33187776</v>
      </c>
      <c s="5" t="n" r="O11">
        <v>33186426</v>
      </c>
    </row>
    <row spans="1:15" r="12">
      <c s="4" t="s" r="A12">
        <v>807</v>
      </c>
      <c s="5" t="n" r="B12">
        <v>42706155</v>
      </c>
      <c s="5" t="n" r="C12">
        <v>43341818</v>
      </c>
      <c s="5" t="n" r="D12">
        <v>34881763</v>
      </c>
      <c s="5" t="n" r="E12">
        <v>33204272</v>
      </c>
      <c s="5" t="n" r="F12">
        <v>34136340</v>
      </c>
      <c s="5" t="n" r="G12">
        <v>34034149</v>
      </c>
      <c s="5" t="n" r="H12">
        <v>33186273</v>
      </c>
      <c s="5" t="n" r="I12">
        <v>33186273</v>
      </c>
      <c s="5" t="n" r="J12">
        <v>33916570</v>
      </c>
      <c s="5" t="n" r="K12">
        <v>42527135</v>
      </c>
      <c s="5" t="n" r="L12">
        <v>33204272</v>
      </c>
      <c s="5" t="n" r="M12">
        <v>37126048</v>
      </c>
      <c s="5" t="n" r="N12">
        <v>34030115</v>
      </c>
      <c s="5" t="n" r="O12">
        <v>33747535</v>
      </c>
    </row>
    <row spans="1:15" r="13">
      <c s="4" t="s" r="A13">
        <v>808</v>
      </c>
      <c s="5" t="n" r="C13">
        <v>73</v>
      </c>
      <c s="5" t="n" r="D13">
        <v>70</v>
      </c>
      <c s="5" t="n" r="E13">
        <v>69</v>
      </c>
      <c s="5" t="n" r="F13">
        <v>68</v>
      </c>
      <c s="5" t="n" r="G13">
        <v>66</v>
      </c>
      <c s="5" t="n" r="H13">
        <v>64</v>
      </c>
      <c s="5" t="n" r="I13">
        <v>62</v>
      </c>
      <c s="5" t="n" r="J13">
        <v>61</v>
      </c>
      <c s="5" t="n" r="L13">
        <v>69</v>
      </c>
      <c s="5" t="n" r="M13">
        <v>73</v>
      </c>
      <c s="5" t="n" r="N13">
        <v>66</v>
      </c>
    </row>
  </sheetData>
  <mergeCells count="4">
    <mergeCell ref="A1:A2"/>
    <mergeCell ref="B1:J1"/>
    <mergeCell ref="K1:L1"/>
    <mergeCell ref="M1:O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9"/>
  </cols>
  <sheetData>
    <row spans="1:16" r="1">
      <c s="1" t="s" r="A1">
        <v>809</v>
      </c>
      <c s="2" t="s" r="B1">
        <v>810</v>
      </c>
      <c s="2" t="s" r="C1">
        <v>811</v>
      </c>
      <c s="2" t="s" r="D1">
        <v>491</v>
      </c>
      <c s="2" t="s" r="E1">
        <v>812</v>
      </c>
      <c s="2" t="s" r="F1">
        <v>813</v>
      </c>
      <c s="2" t="s" r="G1">
        <v>814</v>
      </c>
      <c s="2" t="s" r="H1">
        <v>815</v>
      </c>
      <c s="2" t="s" r="I1">
        <v>816</v>
      </c>
      <c s="2" t="s" r="J1">
        <v>817</v>
      </c>
      <c s="2" t="s" r="K1">
        <v>818</v>
      </c>
      <c s="2" t="s" r="L1">
        <v>811</v>
      </c>
      <c s="2" t="s" r="M1">
        <v>813</v>
      </c>
      <c s="2" t="s" r="N1">
        <v>491</v>
      </c>
      <c s="2" t="s" r="O1">
        <v>819</v>
      </c>
      <c s="2" t="s" r="P1">
        <v>820</v>
      </c>
    </row>
    <row spans="1:16" r="2">
      <c s="3" t="s" r="A2">
        <v>204</v>
      </c>
    </row>
    <row spans="1:16" r="3">
      <c s="4" t="s" r="A3">
        <v>821</v>
      </c>
      <c s="5" t="n" r="O3">
        <v>8</v>
      </c>
      <c s="5" t="n" r="P3">
        <v>5</v>
      </c>
    </row>
    <row spans="1:16" r="4">
      <c s="4" t="s" r="A4">
        <v>822</v>
      </c>
      <c s="6" t="n" r="C4">
        <v>2585</v>
      </c>
      <c s="6" t="n" r="D4">
        <v>1559</v>
      </c>
      <c s="6" t="n" r="E4">
        <v>3650</v>
      </c>
      <c s="6" t="n" r="F4">
        <v>1848</v>
      </c>
      <c s="6" t="n" r="G4">
        <v>2444</v>
      </c>
      <c s="6" t="n" r="H4">
        <v>1865</v>
      </c>
      <c s="6" t="n" r="I4">
        <v>2333</v>
      </c>
      <c s="6" t="n" r="J4">
        <v>1970</v>
      </c>
      <c s="6" t="n" r="K4">
        <v>872</v>
      </c>
      <c s="6" t="n" r="L4">
        <v>5359</v>
      </c>
      <c s="6" t="n" r="M4">
        <v>4292</v>
      </c>
      <c s="6" t="n" r="N4">
        <v>9501</v>
      </c>
      <c s="6" t="n" r="O4">
        <v>7040</v>
      </c>
      <c s="6" t="n" r="P4">
        <v>3060</v>
      </c>
    </row>
    <row spans="1:16" r="5">
      <c s="4" t="s" r="A5">
        <v>82</v>
      </c>
      <c s="6" t="n" r="B5">
        <v>25986</v>
      </c>
      <c s="6" t="n" r="C5">
        <v>6822</v>
      </c>
      <c s="6" t="n" r="E5">
        <v>1592</v>
      </c>
      <c s="6" t="n" r="F5">
        <v>25986</v>
      </c>
      <c s="6" t="n" r="L5">
        <v>6822</v>
      </c>
      <c s="6" t="n" r="M5">
        <v>25986</v>
      </c>
      <c s="6" t="n" r="N5">
        <v>275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36"/>
    <col customWidth="1" max="3" min="3" width="21"/>
  </cols>
  <sheetData>
    <row spans="1:3" r="1">
      <c s="1" t="s" r="A1">
        <v>823</v>
      </c>
      <c s="2" t="s" r="B1">
        <v>824</v>
      </c>
      <c s="2" t="s" r="C1">
        <v>491</v>
      </c>
    </row>
    <row spans="1:3" r="2">
      <c s="3" t="s" r="A2">
        <v>720</v>
      </c>
    </row>
    <row spans="1:3" r="3">
      <c s="4" t="s" r="A3">
        <v>825</v>
      </c>
      <c s="5" t="n" r="B3">
        <v>12</v>
      </c>
    </row>
    <row spans="1:3" r="4">
      <c s="4" t="s" r="A4">
        <v>709</v>
      </c>
      <c s="6" t="n" r="B4">
        <v>732126</v>
      </c>
      <c s="6" t="n" r="C4">
        <v>662060</v>
      </c>
    </row>
    <row spans="1:3" r="5">
      <c s="4" t="s" r="A5">
        <v>826</v>
      </c>
    </row>
    <row spans="1:3" r="6">
      <c s="3" t="s" r="A6">
        <v>720</v>
      </c>
    </row>
    <row spans="1:3" r="7">
      <c s="4" t="s" r="A7">
        <v>709</v>
      </c>
      <c s="6" t="n" r="B7">
        <v>274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s="1" t="s" r="A1">
        <v>161</v>
      </c>
      <c s="2" t="s" r="B1">
        <v>1</v>
      </c>
      <c s="2" t="s" r="C1">
        <v>64</v>
      </c>
    </row>
    <row spans="1:3" r="2">
      <c s="2" t="s" r="B2">
        <v>2</v>
      </c>
      <c s="2" t="s" r="C2">
        <v>18</v>
      </c>
    </row>
    <row spans="1:3" r="3">
      <c s="3" t="s" r="A3">
        <v>162</v>
      </c>
    </row>
    <row spans="1:3" r="4">
      <c s="4" t="s" r="A4">
        <v>161</v>
      </c>
      <c s="4" t="s" r="B4">
        <v>163</v>
      </c>
      <c s="4" t="s" r="C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v>
      </c>
      <c s="2" t="s" r="B1">
        <v>64</v>
      </c>
    </row>
    <row spans="1:2" r="2">
      <c s="2" t="s" r="B2">
        <v>18</v>
      </c>
    </row>
    <row spans="1:2" r="3">
      <c s="3" t="s" r="A3">
        <v>165</v>
      </c>
    </row>
    <row spans="1:2" r="4">
      <c s="4" t="s" r="A4">
        <v>22</v>
      </c>
      <c s="4" t="s"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7</v>
      </c>
      <c s="2" t="s" r="B1">
        <v>64</v>
      </c>
    </row>
    <row spans="1:2" r="2">
      <c s="2" t="s" r="B2">
        <v>18</v>
      </c>
    </row>
    <row spans="1:2" r="3">
      <c s="3" t="s" r="A3">
        <v>168</v>
      </c>
    </row>
    <row spans="1:2" r="4">
      <c s="4" t="s" r="A4">
        <v>167</v>
      </c>
      <c s="4" t="s"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Comp</vt:lpstr>
      <vt:lpstr>Consolidated Statements of Stoc</vt:lpstr>
      <vt:lpstr>Consolidated Statements of Cash</vt:lpstr>
      <vt:lpstr>Description of Business and Sum</vt:lpstr>
      <vt:lpstr>Inventories</vt:lpstr>
      <vt:lpstr>Property and Equipment</vt:lpstr>
      <vt:lpstr>Goodwill and Other Intangible A</vt:lpstr>
      <vt:lpstr>Accrued Liabilities</vt:lpstr>
      <vt:lpstr>Long-Term Debt</vt:lpstr>
      <vt:lpstr>Income Taxes</vt:lpstr>
      <vt:lpstr>Leases</vt:lpstr>
      <vt:lpstr>Equity-based Compensation</vt:lpstr>
      <vt:lpstr>Employee Benefit Plan</vt:lpstr>
      <vt:lpstr>Commitments and Contingencies</vt:lpstr>
      <vt:lpstr>Earnings per share</vt:lpstr>
      <vt:lpstr>Quarterly Financial Information</vt:lpstr>
      <vt:lpstr>Description of Business and S20</vt:lpstr>
      <vt:lpstr>Description of Business and S21</vt:lpstr>
      <vt:lpstr>Inventories (Tables)</vt:lpstr>
      <vt:lpstr>Property and Equipment (Tables)</vt:lpstr>
      <vt:lpstr>Goodwill and Other Intangible24</vt:lpstr>
      <vt:lpstr>Accrued Liabilities (Tables)</vt:lpstr>
      <vt:lpstr>Long-Term Debt (Tables)</vt:lpstr>
      <vt:lpstr>Income Taxes (Tables)</vt:lpstr>
      <vt:lpstr>Commitments and Contingencies (</vt:lpstr>
      <vt:lpstr>Leases (Tables)</vt:lpstr>
      <vt:lpstr>Equity-based Compensation (Tabl</vt:lpstr>
      <vt:lpstr>Earnings per share (Tables)</vt:lpstr>
      <vt:lpstr>Quarterly Financial Informati32</vt:lpstr>
      <vt:lpstr>Description of Business, Basis </vt:lpstr>
      <vt:lpstr>Description of Business and S34</vt:lpstr>
      <vt:lpstr>Description of Business and S35</vt:lpstr>
      <vt:lpstr>Description of Business and S36</vt:lpstr>
      <vt:lpstr>Inventories - Inventories (Deta</vt:lpstr>
      <vt:lpstr>Property and Equipment - Proper</vt:lpstr>
      <vt:lpstr>Property and Equipment Capitali</vt:lpstr>
      <vt:lpstr>Goodwill and Other Intangible40</vt:lpstr>
      <vt:lpstr>Goodwill and Other Intangible41</vt:lpstr>
      <vt:lpstr>Goodwill and Other Intangible42</vt:lpstr>
      <vt:lpstr>Goodwill and Other Intangible43</vt:lpstr>
      <vt:lpstr>Accrued Liabilities - Accrued L</vt:lpstr>
      <vt:lpstr>Long-Term Debt - Long-Term Debt</vt:lpstr>
      <vt:lpstr>Long-Term Debt - Additional Inf</vt:lpstr>
      <vt:lpstr>Long Term Debt - Proceed from N</vt:lpstr>
      <vt:lpstr>Long Term Debt - Loss on Debt R</vt:lpstr>
      <vt:lpstr>Long Term Debt - Recorded Inter</vt:lpstr>
      <vt:lpstr>Long Term Debt - Future Debt Pa</vt:lpstr>
      <vt:lpstr>Income Taxes - Provision (Benef</vt:lpstr>
      <vt:lpstr>Income Taxes - Significant Comp</vt:lpstr>
      <vt:lpstr>Income Taxes - Net Deferred Tax</vt:lpstr>
      <vt:lpstr>Income Taxes - Additional Infor</vt:lpstr>
      <vt:lpstr>Income Taxes - Change in Unreco</vt:lpstr>
      <vt:lpstr>Income Taxes - Reconciliation o</vt:lpstr>
      <vt:lpstr>Leases - Additional Information</vt:lpstr>
      <vt:lpstr>Leases - Future Minimum Lease P</vt:lpstr>
      <vt:lpstr>Leases - Lease Commitments on E</vt:lpstr>
      <vt:lpstr>Leases - Future Minimum Princip</vt:lpstr>
      <vt:lpstr>Equity-based Compensation - Add</vt:lpstr>
      <vt:lpstr>Equity-based Compensation - Tra</vt:lpstr>
      <vt:lpstr>Employee Benefit Plan - Additio</vt:lpstr>
      <vt:lpstr>Earnings Per Share - Summary of</vt:lpstr>
      <vt:lpstr>Earnings Per share - Additional</vt:lpstr>
      <vt:lpstr>Quarterly Financial Informati66</vt:lpstr>
      <vt:lpstr>Quarterly Financial Informati67</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6:16:41Z</dcterms:created>
  <dcterms:modified xmlns:dcterms="http://purl.org/dc/terms/" xmlns:xsi="http://www.w3.org/2001/XMLSchema-instance" xsi:type="dcterms:W3CDTF">2015-09-29T16:16:41Z</dcterms:modified>
  <dc:title xmlns:dc="http://purl.org/dc/elements/1.1/">Untitled</dc:title>
  <dc:description xmlns:dc="http://purl.org/dc/elements/1.1/"/>
  <dc:subject xmlns:dc="http://purl.org/dc/elements/1.1/"/>
  <cp:keywords/>
  <cp:category/>
</cp:coreProperties>
</file>